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INVENTORIES" sheetId="9" state="visible" r:id="rId9"/>
    <sheet xmlns:r="http://schemas.openxmlformats.org/officeDocument/2006/relationships" name="DEBT OBLIGATIONS" sheetId="10" state="visible" r:id="rId10"/>
    <sheet xmlns:r="http://schemas.openxmlformats.org/officeDocument/2006/relationships" name="FAIR VALUE MEASUREMEN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PROPERTY, PLANT AND EQUIPMENT" sheetId="14" state="visible" r:id="rId14"/>
    <sheet xmlns:r="http://schemas.openxmlformats.org/officeDocument/2006/relationships" name="OPERATING LEASES" sheetId="15" state="visible" r:id="rId15"/>
    <sheet xmlns:r="http://schemas.openxmlformats.org/officeDocument/2006/relationships" name="GOODWILL AND OTHER INTANGIBLE A"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COMMON STOCK PURCHASE WARRANTS" sheetId="19" state="visible" r:id="rId19"/>
    <sheet xmlns:r="http://schemas.openxmlformats.org/officeDocument/2006/relationships" name="STOCKHOLDERS_ EQUITY" sheetId="20" state="visible" r:id="rId20"/>
    <sheet xmlns:r="http://schemas.openxmlformats.org/officeDocument/2006/relationships" name="NET INCOME (LOSS) PER SHARE" sheetId="21" state="visible" r:id="rId21"/>
    <sheet xmlns:r="http://schemas.openxmlformats.org/officeDocument/2006/relationships" name="DIGITAL ALLY HEALTHCARE VENTURE" sheetId="22" state="visible" r:id="rId22"/>
    <sheet xmlns:r="http://schemas.openxmlformats.org/officeDocument/2006/relationships" name="TICKETSMARTER ACQUISTION" sheetId="23" state="visible" r:id="rId23"/>
    <sheet xmlns:r="http://schemas.openxmlformats.org/officeDocument/2006/relationships" name="RELATED PARTY TRANSACTIONS"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INVENTORIES (Tables)" sheetId="27" state="visible" r:id="rId27"/>
    <sheet xmlns:r="http://schemas.openxmlformats.org/officeDocument/2006/relationships" name="DEBT OBLIGATIONS (Tables)" sheetId="28" state="visible" r:id="rId28"/>
    <sheet xmlns:r="http://schemas.openxmlformats.org/officeDocument/2006/relationships" name="FAIR VALUE MEASUREMENT (Tables)" sheetId="29" state="visible" r:id="rId29"/>
    <sheet xmlns:r="http://schemas.openxmlformats.org/officeDocument/2006/relationships" name="ACCRUED EXPENSES (Tables)" sheetId="30" state="visible" r:id="rId30"/>
    <sheet xmlns:r="http://schemas.openxmlformats.org/officeDocument/2006/relationships" name="PROPERTY, PLANT AND EQUIPMENT (" sheetId="31" state="visible" r:id="rId31"/>
    <sheet xmlns:r="http://schemas.openxmlformats.org/officeDocument/2006/relationships" name="OPERATING LEASES (Tables)" sheetId="32" state="visible" r:id="rId32"/>
    <sheet xmlns:r="http://schemas.openxmlformats.org/officeDocument/2006/relationships" name="GOODWILL AND OTHER INTANGIBLE_2" sheetId="33" state="visible" r:id="rId33"/>
    <sheet xmlns:r="http://schemas.openxmlformats.org/officeDocument/2006/relationships" name="STOCK-BASED COMPENSATION (Table" sheetId="34" state="visible" r:id="rId34"/>
    <sheet xmlns:r="http://schemas.openxmlformats.org/officeDocument/2006/relationships" name="COMMON STOCK PURCHASE WARRANTS " sheetId="35" state="visible" r:id="rId35"/>
    <sheet xmlns:r="http://schemas.openxmlformats.org/officeDocument/2006/relationships" name="STOCKHOLDERS_ EQUITY (Tables)" sheetId="36" state="visible" r:id="rId36"/>
    <sheet xmlns:r="http://schemas.openxmlformats.org/officeDocument/2006/relationships" name="NET INCOME (LOSS) PER SHARE (Ta" sheetId="37" state="visible" r:id="rId37"/>
    <sheet xmlns:r="http://schemas.openxmlformats.org/officeDocument/2006/relationships" name="DIGITAL ALLY HEALTHCARE VENTU_2" sheetId="38" state="visible" r:id="rId38"/>
    <sheet xmlns:r="http://schemas.openxmlformats.org/officeDocument/2006/relationships" name="TICKETSMARTER ACQUISTION (Table" sheetId="39" state="visible" r:id="rId39"/>
    <sheet xmlns:r="http://schemas.openxmlformats.org/officeDocument/2006/relationships" name="SUMMARY OF SALES BY GEOGRAPHIC " sheetId="40" state="visible" r:id="rId40"/>
    <sheet xmlns:r="http://schemas.openxmlformats.org/officeDocument/2006/relationships" name="NATURE OF BUSINESS AND SUMMAR_4" sheetId="41" state="visible" r:id="rId41"/>
    <sheet xmlns:r="http://schemas.openxmlformats.org/officeDocument/2006/relationships" name="SCHEDULE OF INVENTORIES (Detail" sheetId="42" state="visible" r:id="rId42"/>
    <sheet xmlns:r="http://schemas.openxmlformats.org/officeDocument/2006/relationships" name="INVENTORIES (Details Narrative)" sheetId="43" state="visible" r:id="rId43"/>
    <sheet xmlns:r="http://schemas.openxmlformats.org/officeDocument/2006/relationships" name="SUMMARY OF SECURED CONVERTIBLE " sheetId="44" state="visible" r:id="rId44"/>
    <sheet xmlns:r="http://schemas.openxmlformats.org/officeDocument/2006/relationships" name="SCHEDULE OF MATURITY OF DEBT OB" sheetId="45" state="visible" r:id="rId45"/>
    <sheet xmlns:r="http://schemas.openxmlformats.org/officeDocument/2006/relationships" name="DEBT OBLIGATIONS (Details Narra" sheetId="46" state="visible" r:id="rId46"/>
    <sheet xmlns:r="http://schemas.openxmlformats.org/officeDocument/2006/relationships" name="SCHEDULE OF FINANCIAL ASSETS AN" sheetId="47" state="visible" r:id="rId47"/>
    <sheet xmlns:r="http://schemas.openxmlformats.org/officeDocument/2006/relationships" name="SCHEDULE OF FAIR VALUE MEASUREM" sheetId="48" state="visible" r:id="rId48"/>
    <sheet xmlns:r="http://schemas.openxmlformats.org/officeDocument/2006/relationships" name="SCHEDULE OF ACCRUED EXPENSES (D" sheetId="49" state="visible" r:id="rId49"/>
    <sheet xmlns:r="http://schemas.openxmlformats.org/officeDocument/2006/relationships" name="SCHEDULE OF ACCRUED WARRANTY EX" sheetId="50" state="visible" r:id="rId50"/>
    <sheet xmlns:r="http://schemas.openxmlformats.org/officeDocument/2006/relationships" name="INCOME TAXES (Details Narrative" sheetId="51" state="visible" r:id="rId51"/>
    <sheet xmlns:r="http://schemas.openxmlformats.org/officeDocument/2006/relationships" name="SCHEDULE OF PROPERTY AND EQUIPM" sheetId="52" state="visible" r:id="rId52"/>
    <sheet xmlns:r="http://schemas.openxmlformats.org/officeDocument/2006/relationships" name="PROPERTY, PLANT AND EQUIPMENT_2" sheetId="53" state="visible" r:id="rId53"/>
    <sheet xmlns:r="http://schemas.openxmlformats.org/officeDocument/2006/relationships" name="SCHEDULE OF OPERATING LEASES RI" sheetId="54" state="visible" r:id="rId54"/>
    <sheet xmlns:r="http://schemas.openxmlformats.org/officeDocument/2006/relationships" name="SCHEDULE OF COMPONENTS OF LEASE" sheetId="55" state="visible" r:id="rId55"/>
    <sheet xmlns:r="http://schemas.openxmlformats.org/officeDocument/2006/relationships" name="SCHEDULE OF FUTURE MINIMUM LEAS" sheetId="56" state="visible" r:id="rId56"/>
    <sheet xmlns:r="http://schemas.openxmlformats.org/officeDocument/2006/relationships" name="OPERATING LEASES (Details Narra" sheetId="57" state="visible" r:id="rId57"/>
    <sheet xmlns:r="http://schemas.openxmlformats.org/officeDocument/2006/relationships" name="SCHEDULE OF GOODWILL AND OTHER " sheetId="58" state="visible" r:id="rId58"/>
    <sheet xmlns:r="http://schemas.openxmlformats.org/officeDocument/2006/relationships" name="SUMMARY OF STOCK OPTIONS OUTSTA" sheetId="59" state="visible" r:id="rId59"/>
    <sheet xmlns:r="http://schemas.openxmlformats.org/officeDocument/2006/relationships" name="SCHEDULE OF STOCK OPTION PLANS " sheetId="60" state="visible" r:id="rId60"/>
    <sheet xmlns:r="http://schemas.openxmlformats.org/officeDocument/2006/relationships" name="SCHEDULE OF SHARES AUTHORIZED U" sheetId="61" state="visible" r:id="rId61"/>
    <sheet xmlns:r="http://schemas.openxmlformats.org/officeDocument/2006/relationships" name="SUMMARY OF RESTRICTED STOCK ACT" sheetId="62" state="visible" r:id="rId62"/>
    <sheet xmlns:r="http://schemas.openxmlformats.org/officeDocument/2006/relationships" name="SCHEDULE OF NON- VESTED BALANCE" sheetId="63" state="visible" r:id="rId63"/>
    <sheet xmlns:r="http://schemas.openxmlformats.org/officeDocument/2006/relationships" name="STOCK-BASED COMPENSATION (Detai" sheetId="64" state="visible" r:id="rId64"/>
    <sheet xmlns:r="http://schemas.openxmlformats.org/officeDocument/2006/relationships" name="SCHEDULE OF FAIR VALUE OF THE W" sheetId="65" state="visible" r:id="rId65"/>
    <sheet xmlns:r="http://schemas.openxmlformats.org/officeDocument/2006/relationships" name="SUMMARY OF WARRANT ACTIVITY (De" sheetId="66" state="visible" r:id="rId66"/>
    <sheet xmlns:r="http://schemas.openxmlformats.org/officeDocument/2006/relationships" name="SUMMARY OF RANGE OF EXERCISE PR" sheetId="67" state="visible" r:id="rId67"/>
    <sheet xmlns:r="http://schemas.openxmlformats.org/officeDocument/2006/relationships" name="COMMON STOCK PURCHASE WARRANT_2" sheetId="68" state="visible" r:id="rId68"/>
    <sheet xmlns:r="http://schemas.openxmlformats.org/officeDocument/2006/relationships" name="SCHEDULE OF NET PROCEEDS FROM O" sheetId="69" state="visible" r:id="rId69"/>
    <sheet xmlns:r="http://schemas.openxmlformats.org/officeDocument/2006/relationships" name="SCHEDULE OF NET PROCEEDS FROM_2" sheetId="70" state="visible" r:id="rId70"/>
    <sheet xmlns:r="http://schemas.openxmlformats.org/officeDocument/2006/relationships" name="STOCKHOLDERS_ EQUITY (Details N" sheetId="71" state="visible" r:id="rId71"/>
    <sheet xmlns:r="http://schemas.openxmlformats.org/officeDocument/2006/relationships" name="SCHEDULE OF WEIGHTED AVERAGE NU" sheetId="72" state="visible" r:id="rId72"/>
    <sheet xmlns:r="http://schemas.openxmlformats.org/officeDocument/2006/relationships" name="SCHEDULE OF PRELIMINARY FAIR VA" sheetId="73" state="visible" r:id="rId73"/>
    <sheet xmlns:r="http://schemas.openxmlformats.org/officeDocument/2006/relationships" name="SCHEDULE OF PRELIMINARY FAIR _2" sheetId="74" state="visible" r:id="rId74"/>
    <sheet xmlns:r="http://schemas.openxmlformats.org/officeDocument/2006/relationships" name="DIGITAL ALLY HEALTHCARE VENTU_3" sheetId="75" state="visible" r:id="rId75"/>
    <sheet xmlns:r="http://schemas.openxmlformats.org/officeDocument/2006/relationships" name="SCHEDULE OF PRELIMINARY FAIR _3" sheetId="76" state="visible" r:id="rId76"/>
    <sheet xmlns:r="http://schemas.openxmlformats.org/officeDocument/2006/relationships" name="TICKETSMARTER ACQUISTION (Detai" sheetId="77" state="visible" r:id="rId77"/>
    <sheet xmlns:r="http://schemas.openxmlformats.org/officeDocument/2006/relationships" name="RELATED PARTY TRANSACTIONS (Det"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1</t>
        </is>
      </c>
      <c r="C2" s="2" t="inlineStr">
        <is>
          <t>Nov.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3899</t>
        </is>
      </c>
    </row>
    <row r="13">
      <c r="A13" s="4" t="inlineStr">
        <is>
          <t>Entity Registrant Name</t>
        </is>
      </c>
      <c r="B13" s="4" t="inlineStr">
        <is>
          <t>Digital
Ally, Inc.</t>
        </is>
      </c>
    </row>
    <row r="14">
      <c r="A14" s="4" t="inlineStr">
        <is>
          <t>Entity Central Index Key</t>
        </is>
      </c>
      <c r="B14" s="4" t="inlineStr">
        <is>
          <t>0001342958</t>
        </is>
      </c>
    </row>
    <row r="15">
      <c r="A15" s="4" t="inlineStr">
        <is>
          <t>Entity Tax Identification Number</t>
        </is>
      </c>
      <c r="B15" s="4" t="inlineStr">
        <is>
          <t>20-0064269</t>
        </is>
      </c>
    </row>
    <row r="16">
      <c r="A16" s="4" t="inlineStr">
        <is>
          <t>Entity Incorporation, State or Country Code</t>
        </is>
      </c>
      <c r="B16" s="4" t="inlineStr">
        <is>
          <t>NV</t>
        </is>
      </c>
    </row>
    <row r="17">
      <c r="A17" s="4" t="inlineStr">
        <is>
          <t>Entity Address, Address Line One</t>
        </is>
      </c>
      <c r="B17" s="4" t="inlineStr">
        <is>
          <t>14001
Marshall Drive</t>
        </is>
      </c>
    </row>
    <row r="18">
      <c r="A18" s="4" t="inlineStr">
        <is>
          <t>Entity Address, City or Town</t>
        </is>
      </c>
      <c r="B18" s="4" t="inlineStr">
        <is>
          <t>Lenexa</t>
        </is>
      </c>
    </row>
    <row r="19">
      <c r="A19" s="4" t="inlineStr">
        <is>
          <t>Entity Address, State or Province</t>
        </is>
      </c>
      <c r="B19" s="4" t="inlineStr">
        <is>
          <t>KS</t>
        </is>
      </c>
    </row>
    <row r="20">
      <c r="A20" s="4" t="inlineStr">
        <is>
          <t>Entity Address, Postal Zip Code</t>
        </is>
      </c>
      <c r="B20" s="4" t="inlineStr">
        <is>
          <t>66219</t>
        </is>
      </c>
    </row>
    <row r="21">
      <c r="A21" s="4" t="inlineStr">
        <is>
          <t>City Area Code</t>
        </is>
      </c>
      <c r="B21" s="4" t="inlineStr">
        <is>
          <t>(913)</t>
        </is>
      </c>
    </row>
    <row r="22">
      <c r="A22" s="4" t="inlineStr">
        <is>
          <t>Local Phone Number</t>
        </is>
      </c>
      <c r="B22" s="4" t="inlineStr">
        <is>
          <t>814-7774</t>
        </is>
      </c>
    </row>
    <row r="23">
      <c r="A23" s="4" t="inlineStr">
        <is>
          <t>Title of 12(b) Security</t>
        </is>
      </c>
      <c r="B23" s="4" t="inlineStr">
        <is>
          <t>Common
    stock, $0.001 par value per share</t>
        </is>
      </c>
    </row>
    <row r="24">
      <c r="A24" s="4" t="inlineStr">
        <is>
          <t>Trading Symbol</t>
        </is>
      </c>
      <c r="B24" s="4" t="inlineStr">
        <is>
          <t>DGL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2702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1</t>
        </is>
      </c>
    </row>
    <row r="3">
      <c r="A3" s="3" t="inlineStr">
        <is>
          <t>Debt Disclosure [Abstract]</t>
        </is>
      </c>
    </row>
    <row r="4">
      <c r="A4" s="4" t="inlineStr">
        <is>
          <t>DEBT OBLIGATIONS</t>
        </is>
      </c>
      <c r="B4" s="4" t="inlineStr">
        <is>
          <t xml:space="preserve">NOTE
3. DEBT OBLIGATIONS Debt
obligations is comprised of the following: SUMMARY
OF SECURED CONVERTIBLE DEBENTURES AND PROCEEDS INVESTMENT AGREEMENT
September
30, 2021 December
31, 2020
Economic
injury disaster loan (EIDL) $ 150,000 $ 150,000
Payroll protection
program loan (PPP) — 10,000
Contingent
consideration promissory note - Nobility Healthcare Division Acquisition 350,000 —
Contingent
consideration promissory note – Nobility Healthcare Division Acquisition 650,000 —
Contingent
consideration earn-out Agreement – TicketSmarter Acquisitions 4,244,400 —
Debt obligations 5,394,400 160,000
Less:
current maturities of debt obligations 4,547,421 11,727
Debt
obligations, long-term $ 846,979 $ 148,273 Debt
obligations mature as follows as of September 30, 2021: SCHEDULE
OF MATURITY OF DEBT OBLIGATIONS
September
30, 2021
2021
(October 1, 2021 to December 31, 2021) $ 4,245,882
2022 403,049
2023 403,166
2024 203,286
2025 3,412
2026
and thereafter 135,605
Total $ 5,394,400 2020
Small Business Administration Notes On
May 4, 2020, the Company issued a promissory note in connection with the receipt of the Paycheck Protection Program (“PPP”)
Loan of $ 1,418,900
(the “PPP Loan”) under the Small
Business Administration’s (the “SBA”) PPP Program under the Coronavirus Aid, Relief, and Economic Security Act ( the
“CARES Act”). The PPP Loan has a two -year
term and bears interest at a rate of 1.0 %
per annum. Monthly principal and interest payments were deferred for nine months after the date of disbursement and total $ 79,851
per month thereafter. The PPP Loan could have
been prepaid at any time prior to maturity with no prepayment penalties. The promissory note contained events of default and other provisions
customary for a loan of this type. The PPP provides that the PPP Loan may be partially or wholly forgiven if the funds are used for certain
qualifying expenses as described in the CARES Act. The Company intends to use the majority of the PPP Loan amount for qualifying expenses
and to apply for forgiveness of the PPP Loan in accordance with the terms of the CARES Act. The Company used the majority of the PPP
Loan amount for qualifying expenses and to apply for forgiveness of the PPP Loan in accordance with the terms of the CARES Act. The Company
applied for forgiveness of the PPP Loan and December 10, 2020, the Company was fully forgiven of its $ 1,418,900
PPP Loan. Additionally, the Company was fully
forgiven, during the three months ended June 30, 2021, of its $ 10,000
EIDL advance received with the PPP Loan. On
May 12, 2020, the Company received $ 150,000
in loan funding from the SBA under the EIDL program
administered by the SBA, which program was expanded pursuant to the recently enacted CARES Act. The EIDL is evidenced by a secured promissory
note, dated May 8, 2020, in the original principal amount of $ 150,000
with the SBA, the lender. Under
the terms of the note issued under the EIDL program, interest accrues on the outstanding principal at the rate of 3.75 %
per annum. The term of such note is thirty years, though it may be payable sooner upon an event of default under such note. Monthly principal
and interest payments are deferred for twelve months after the date of disbursement and total $ 731
per month thereafter. Such note may be prepaid
in part or in full, at any time, without penalty. The Company granted the secured party a continuing interest in and to any and all collateral,
including but not limited to tangible and intangible personal property. Contingent
Consideration Promissory Notes On
June 30, 2021, Nobility Healthcare, LLC, a subsidiary of the Company, issued a contingent consideration promissory note (the “Contingent
Note”) in connection with the Stock Purchase Agreement between Nobility and a private Company (the “Seller”)
of $ 350,000 .
The Contingent Note has a three-year term and bears interest at a rate of 3.00 %
per annum. Quarterly principal and interest payments are deferred for six months and is due in equal quarterly installments on the seventh
business day of each quarter. The principal amount of the Contingent Note is subject to an earn-out adjustment, being the difference
between the $ 975,000
(the “Projected Revenue”) and the
cash basis revenue (the “Measurement Period Revenue”) collected by the Seller in its normal course of business from
the clients existing on June 30, 2021, during the period from October 1, 2021 through September 30, 2022 (the “Measurement Period”)
measured on a quarterly basis and annualized as of the relevant period. If the Measurement Period Revenue is less than the Projected
Revenue, such amount will be subtracted from the principal balance of this Contingent Note on a dollar-for-dollar basis. If the
Measurement Period Revenue is more than the Projected Revenue, such amount will be added to the principal balance of this Contingent
Note on a dollar-for-dollar basis. In no event will the principal balance of this Contingent Note become a negative number.
The maximum downward earn-out adjustment to the principal balance will be to zero. There are no limits to the increases to the principal
balance of the Contingent Note as a result of the earn-out adjustments. The
contingent consideration promissory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350,000
at the acquisition date. Management will continue
to estimate the fair value of this Contingent Note at each reporting date with the change, if any recorded as a gain or loss in
the statement of operations during the relevant period. On
August 31, 2021, Nobility Healthcare, LLC, a subsidiary of the Company, issued a contingent consideration promissory note (the
“Contingent Payment Note”) in connection with the Stock Purchase Agreement between Nobility and a private Company
(the “Sellers”) of $ 650,000 .
The Contingent Payment Note has a three -year
term and bears interest at a rate of 3.00 %
per annum. Quarterly principal and interest payments are deferred for six months and is due in equal quarterly installments on the seventh
business day of each quarter. The principal amount of the Contingent Payment Note is subject to an earn-out adjustment, being
the difference between the $ 3,000,000
(the “Projected Revenue”) and the
cash basis revenue (the “Measurement Period Revenue”) collected by the Sellers in its normal course of business from
the clients existing on September 1, 2021, during the period from December 1, 2021 through November 30, 2022 (the “Measurement
Period”) measured on a quarterly basis and annualized as of the relevant period. If the Measurement Period Revenue is less than
the Projected Revenue, such amount will be subtracted from the principal balance of this Contingent Payment Note on a dollar-for-dollar
basis. If the Measurement Period Revenue is more than the Projected Revenue, such amount will be added to the principal balance of this
Contingent Payment Note on a dollar-for-dollar basis. In no event will the principal balance of this Contingent Payment
Note become a negative number. The maximum downward earn-out adjustment to the principal balance will be to zero. There are no limits
to the increases to the principal balance of the Contingent Payment Note as a result of the earn-out adjustments. The
contingent consideration promissory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650,000
at the acquisition date. Management will continue
to estimate the fair value of this Contingent Payment Note at each reporting date with the change, if any recorded as a gain or
loss in the statement of operations during the relevant period. Contingent
consideration earn-out Agreement – TicketSmarter Acquisition On
September 1, 2021, TicketSmarter, Inc., a subsidiary of the Company, issued a contingent consideration earn-out agreement (the
“TicketSmarter Earn-Out”) in connection with the Stock Purchase Agreement between TicketSmarter, Inc., Goody Tickets,
LLC and TicketSmarter, LLC (“TicketSmarter”) of $ 4,244,400 .
The
TicketSmarter Earn-Out shall be payable with ninety percent (90%) readily available funds and ten percent (10%) in stock
consideration. The principal amount of the TicketSmarter Earn-Out is subject to an earn-out adjustment, being the difference between
the $ 2,896,829
(the “Projected EBITDA”) and the actual
EBITA (the “Measurement Period EBITDA”) generated by TicketSmarter in its normal course of business, during the period
from September 1, 2021 through December 31, 2021 (the “Measurement Period”). If the Measurement Period EBITDA is less
than seventy percent (70%) of the Projected EBITDA, there will be zero contingent payment. If the Measurement Period EBITDA is between
seventy percent (70%) and one hundred percent (100%) of the Projected EBITDA, then a fractional amount of the contingent payment will
be paid out. If the Measurement Period EBITDA is more than the Projected EBITDA, the full principal balance of this TicketSmarter Earn-Out
will be paid out. In no event will the principal balance of this TicketSmarter Earn-Out become a negative number. The maximum
downward earn-out adjustment to the earn-out balance will be to reduce the balance to zero. The
contingent consideration earn-out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earn-out at its estimated fair value of $ 4,244,400
at the acquisition date. Management will
continue to estimate the fair value of this TicketSmarter Note at each reporting date with the change, if any recorded as a gain or loss
in the statement of operations during the relevant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NOTE
4.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September 30, 2021 and December 31, 2020: SCHEDULE
OF FINANCIAL ASSETS AND LIABILITIES MEASURED AT FAIR VALUE ON RECURRING BASIS
September
30, 2021
Level
1 Level
2 Level
3 Total
Liabilities:
Warrant
derivative liabilities $ — $ — $ 17,942,020 $ 17,942,020
Contingent
consideration promissory notes and earn-out agreement — — 5,244,400 5,244,400
$ — $ — $ 23,186,420 $ 23,186,420
December
31, 2020
Level
1 Level
2 Level
3 Total
Liabilities:
Warrant
derivative liabilities $ — $ — $ — $ —
Contingent
consideration promissory note — — — —
$ — $ — $ — $ — The
following table represents the change in Level 3 tier value measurements for the nine months ended September 30, 2021: SCHEDULE
OF FAIR VALUE MEASUREMENTS CHANGE IN LEVEL 3 INPUTS
Contingent
Consideration Promissory Note Warrant
Derivative Liabilities
Balance, December 31, 2020 $ — $ —
Issuance
of detachable warrants in the January 14, 2021 Offering — 21,922,158
Issuance of
detachable warrants in the February 1, 2021 Offering — 27,476,352
Issuance of
detachable pre-funded warrants in the January 14, 2021 Offering — 378,615
Issuance of
detachable pre-funded warrants in the February 1, 2021 Offering — 1,438,934
Transition of
derivative warrant liability to equity on pre-funded warrants — —
Change
in fair value of warrant derivative liabilities — (24,552,257 )
Balance,
March 31, 2021 — 26,663,802
Issuance of
contingent consideration promissory note - Nobility Healthcare Division Acquisition 350,000 —
Change
in fair value of financial instruments — 2,863,422
Balance,
June 30, 2021 $ 350,000 $ 29,527,224
Issuance of
contingent consideration promissory note - Nobility Healthcare Division Acquisition 650,000 —
Issuance of
contingent consideration earn-out agreement - TicketSmarter Acquisition 4,244,400 —
Change
in fair value of financial instruments (11,585,204 )
Balance,
September 30, 2021 $ 5,244,400 $ 17,94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5. ACCRUED EXPENSES Accrued
expenses comprised of the following at September 30, 2021 and December 31, 2020: SCHEDULE
OF ACCRUED EXPENSES
September
30, 2021 December
31, 2020
Accrued
warranty expense $ 14,278 $ 31,845
Accrued litigation
costs 250,000 250,000
Accrued sales
commissions 40,328 38,294
Accrued payroll
and related fringes 599,030 199,850
Accrued sales
returns and allowances 47,272 26,069
Accrued sales
taxes 46,002 53,627
Other 222,048 196,409
Total accrued
expenses $ 1,218,958 $ 796,094 Accrued
warranty expense comprised of the following for the nine months ended September 30, 2021: SCHEDULE
OF ACCRUED WARRANTY EXPENSE
Beginning
balance $ 31,845
Provision for
warranty expense 41,040
Charges
applied to warranty reserve (58,607 )
Ending
balance $ 14,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6. INCOME TAXES The
effective tax rate for the three months ended September 30, 2021 and 2020 varied from the expected statutory rate due to the Company
continuing to provide a 100 %
valuation allowance on net deferred tax assets. The Company determined that it was appropriate to continue the full valuation allowance
on net deferred tax assets as of September 30, 2021 primarily because of the Company’s history of operating losses. The
Company has incurred operating losses in recent years, and it continues to be in a three-year cumulative loss position at September 30,
2021.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The Company has available to it approximately $ 76
million in net operating loss carryforwards to
offset future taxable income as of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NOTE
7. PROPERTY, PLANT AND EQUIPMENT Property,
plant and equipment, net consists of the following: SCHEDULE
OF PROPERTY AND EQUIPMENT, NET
September
30, 2021 December
31, 2020
Land $ 789,734 $ 59,226
Buildings 4,909,478 363,215
Equipment 552,135 507,676
Leasehold improvements 143,327 289,865
6,394,674 1,219,982
Less:
accumulated depreciation (326,419 ) (553,182 )
Total
property, plant and equipment, net $ 6,068,255 $ 666,800 On
April 30, 2021 the Company closed on the purchase and sale agreement to acquire a 71,361 square feet commercial office building located
in Lenexa, Kansas which is intended to serve as the Company’s future office and warehouse needs. The building contains approximately
30,000 square feet of office space and the remainder warehouse space .
The total purchase price was approximately $ 5.3
million, the Company funded the purchase price
with cash on hand, without the addition of external debt or other financing. Depreciation
expense for the nine months ended September 30, 2021 and September 30, 2020 was $ 177,959
and $ 115,196 ,
respectively, and is included in general and administrative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1</t>
        </is>
      </c>
    </row>
    <row r="3">
      <c r="A3" s="3" t="inlineStr">
        <is>
          <t>Operating Leases</t>
        </is>
      </c>
    </row>
    <row r="4">
      <c r="A4" s="4" t="inlineStr">
        <is>
          <t>OPERATING LEASES</t>
        </is>
      </c>
      <c r="B4" s="4" t="inlineStr">
        <is>
          <t xml:space="preserve">NOTE
8. OPERATING LEASES On
May 13, 2020, the Company entered into an operating lease for new warehouse and office space which will serve as its new principal executive
office and primary business location. The original lease agreement was amended on August 28, 2020 to correct the footage under lease
and monthly payment amounts resulting from such correction. The lease terms, as amended include no base rent for the first nine months
and monthly payments ranging from $ 12,398
to $ 14,741
thereafter, with a termination
date of December 2026 . The Company is responsible
for property taxes, utilities, insurance and its proportionate share of common area costs related to its new location. The Company took
possession of the leased facilities on June 15, 2020. The remaining lease term for the Company’s office and warehouse operating
lease as of September 30, 2021 was sixty-three
months. The Company’s previous office and
warehouse space lease expired in April 2020 and the Company paid holdover rent for the time period until it moved to and commenced occupying
the new space on June 15, 2020. The
Company entered into an operating lease with a third party in October 2019 for copiers used for office and warehouse purposes. The terms
of the lease include 48
monthly payments of $ 1,598
with a maturity
date of October 2023 . The Company has the option
to purchase the equipment at maturity for its estimated fair market value at that point in time. The remaining lease term for the Company’s
copier operating lease as of September 30, 2021 was 25
months. On
June 30, 2021, the Company completed the acquisition of a private medical billing company, through its majority owned subsidiary, Nobility
Healthcare, LLC. Upon completion of this acquisition, the Company became responsible for the operating lease for the Seller’s office
space. The lease terms include monthly payments ranging from $ 2,648
to $ 2,774
thereafter, with a termination
date of July 2024. The Company is responsible
for property taxes, utilities, insurance and its proportionate share of common area costs related to this location. The Company took
possession of the leased facilities on June 30, 2021. The remaining lease term for the Company’s office and warehouse operating
lease as of September 30, 2021 was thirty-four
months. On
August 31, 2021, the Company completed the acquisition of a private medical billing company, through its majority owned subsidiary,
Nobility Healthcare, LLC. Upon completion of this acquisition, the Company became responsible for the operating lease for the Seller’s
office space. The lease terms include monthly payments ranging from $ 11,579
to $ 11,811
thereafter, with a termination
date of March 2023. The Company is responsible
for property taxes, utilities, insurance and its proportionate share of common area costs related to this location. The Company took
possession of the leased facilities on September 1, 2021. The remaining lease term for the Company’s office and warehouse operating
lease as of September 30, 2021 was eighteen
months . On
September 1, 2021, the Company completed the acquisition of Goody Tickets, LLC and TicketSmarter, LLC (“TicketSmarter Acquisition”),
through its wholly owned subsidiary, TicketSmarter, Inc. Upon completion of this acquisition, the Company became responsible for the
operating lease for TicketSmarter Inc.’s office space. The lease terms include monthly payments ranging from $ 7,211
to $ 7,364
thereafter, with a termination
date of December 2022. The Company is responsible
for property taxes, utilities, insurance and its proportionate share of common area costs related to this location. The Company took
possession of the leased facilities on September 1, 2021. The remaining lease term for the Company’s office and warehouse operating
lease as of September 30, 2021 was fifteen
months . Lease
expense related to the office spaces and copier operating leases were recorded on a straight-line basis over their respective
lease terms. Total lease expense under the five operating leases was $144,443
for the nine months ended September 30, 2021.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 The
following sets forth the operating lease right of use assets and liabilities as of September 30, 2021: SCHEDULE
OF OPERATING LEASES RIGHT OF USE ASSETS AND LIABILITIES
Assets:
Operating
lease right of use assets $ 1,109,463
Liabilities:
Operating lease
obligations-Long-term portion $ 795,704
Operating
lease obligations-Current portion 384,222
Total
operating lease obligations $ 1,179,926 The
components of lease expense were as follows for the nine months ended September 30, 2021: SCHEDULE
OF COMPONENTS OF LEASE EXPENSES
Selling,
general and administrative expenses $ 144,443 Following
are the minimum lease payments for each year and in total. SCHEDULE
OF FUTURE MINIMUM LEASE PAYMENTS
Year
ending December 31:
2021
(October 1, to December 31, 2021) $ 109,948
2022 445,635
2023 264,329
2024 191,059
2025 173,333
Thereafter 175,113
Total undiscounted
minimum future lease payments 1,359,417
Imputed
interest (179,491 )
Total
operating lease liability $ 1,179,9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NOTE
9. GOODWILL AND OTHER INTANGIBLE ASSETS Goodwill
and other intangible assets, net as of September 30, 2021 and December 31, 2020 are as follows: SCHEDULE
OF GOODWILL AND OTHER INTANGIBLE ASSETS
September
30, 2021 December
31, 2020
Gross value Accumulated
amortization Net
carrying value Gross
value Accumulated
amortization Net
carrying value
Amortized intangible assets:
Licenses $ 331,252 $ 61,668 $ 278,324 $ 104,099 $ 52,872 $ 51,227
Patents
and Trademarks 444,636 188,111 247,785 264,490 135,236 129,254
775,888 249,779 526,109 368,589 188,108 180,481
Unamortized intangible
assets:
Goodwill 15,884,308 — 15,884,308 — — —
Patents
and trademarks pending 44,529 — 44,529 212,083 — 212,083
Total $ 16,704,725 $ 249,779 $ 16,454,946 $ 580,672 $ 188,108 $ 392,564 Patents
and trademarks pending will be amortized beginning at the time they are issued by the appropriate authorities. If issuance of the final
patent or trademark is denied, then the amount deferred will be immediately charged to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COMMITMENTS AND CONTINGENCIES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impact our business in March 2020. By that
time, much of the Company’s first fiscal quarter was completed. During the balance of 2020 and the first quarter of 2021,
the Company observed recent decreases in demand from certain customers, including primarily law-enforcement and commercial customers.
However, we are beginning to experience an increase in demand during the quarters ended June 30, 2021 and September 30, 2021, compared
to the same periods in 2020. Given
the fact that the Company’s products and services are sold through a variety of distribution channels, the Company expects sales
will experience more volatility as a result of the changing and less predictable operational needs of many customers as a result of the
COVID-19 pandemic. The Company is aware that many companies, including many current suppliers and customers, are reporting or predicting
negative impacts from COVID-19 on future operating results. Although the Company observed a slight increase in demand for products from
certain customers during the quarter ended September 30, 2021, the Company believes that the impact of the COVID-19 remains too fluid
and unknown, hindering the Company from determining the long-term demand for current products. The Company also cannot be certain how
demand may shift over time as the impacts of the COVID-19 pandemic may go through several phases of varying severity and duration. In
light of broader macro-economic risks and already known impacts on certain industries that use the Company’s products and services,
the Company has taken, and continues to take targeted steps to lower its operating expenses because of the COVID-19 pandemic. The Company
continues to monitor the impacts of COVID-19 on its operations closely and this situation could change based on a significant number
of factors that are not entirely within its control and are discussed in this and other sections of this quarterly report on Form 10-Q.
The Company does not expect there to be material changes to its assets on our balance sheet or its ability to timely account for those
assets. Further, in connection with the preparation of this quarterly report on Form 10-Q and the financial statements contained herein,
the Company reviewed the potential impacts of the COVID-19 pandemic on goodwill and intangible assets and have determined there to be
no material impact at this time. The Company has also reviewed the potential impacts on future risks to the business as it relates to
collections, returns and other business-related items. To
date, travel restrictions and border closures have not materially impacted its ability to obtain inventory or manufacture or deliver
products or services to customers. However, if such restrictions become more severe, they could negatively impact those activities in
a way that would harm the business over the long term. Travel restrictions impacting people can restrain its ability to assist its customers
and distributors as well as impact its ability to develop new distribution channels, but at present the Company does not expect these
restrictions on personal travel to be material to our business operations or financial results. The Company has taken steps to restrain
and monitor its operating expenses and therefore it does not expect any such impacts to materially change the relationship between costs
and revenues. Like
most companies, the Company has taken a range of actions with respect to how it operates to assure it comply with government restrictions
and guidelines as well as best practices to protect the health and well-being of its employees and its ability to continue operating
its business effectively. To date, the Company has been able to operate its business effectively using these measures and to maintain
all internal controls as documented and posted. The Company also has not experienced challenges in maintaining business continuity and
does not expect to incur material expenditures to do so. However, the impacts of COVID-19 and efforts to mitigate the same have remained
unpredictable and it remains possible that challenges may arise in the future. The
actions we have taken so far during the COVID-19 pandemic include, but are not limited to:
● Requiring
all employees who can work from home to work from home;
● Increasing
its IT networking capability to best assure employees can work effectively outside the office; and
● For
employees who must perform essential functions in one of its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unvaccinated employees to wear masks while they are in the office whenever possible. The
Company currently believes revenue for the year ending December 31, 2021 will still be impacted due to the conditions noted. In April
2020, the Company implemented a COVID-19 mitigation plan designed to further reduce its operating expenses during the pandemic. Actions
taken to date include work hour and salary reductions for senior management. These cost reductions are in addition to the significant
restructuring actions which the Company continues to implement and develop throughout. Based on the Company’s current cash position,
its projected cash flow from operations and its cost reduction and cost containment efforts to date, the Company believes that it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the business, financial condition, results of operations and cash flows would be negatively impacted.
The Company will continue to actively monitor this situation and will implement actions necessary to maintain business continuity.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While
the ultimate resolution is unknown, based on the information currently available, we do not expect that these lawsuits will individually,
or in the aggregate, have a material adverse effect to our results of operations, financial condition and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11. STOCK-BASED
COMPENSATION The
Company recorded pretax compensation expense related to the grant of stock options and restricted stock issued of $ 491,950
and $ 498,356
for the three months ended September 30, 2021
and 2020 and $ 1,148,327
and $ 1,186,771
for the nine months ended September 30, 2021
and 2020, respectively. As
of September 30, 2021, the Company had adopted nine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and (ix) the 2020 Stock Option and Restricted Stock
Plan (the “2020 Plan”).. The 2005 Plan, 2006 Plan, 2007 Plan, 2008 Plan, 2011 Plan, 2013 Plan, 2015 Plan, 2018 Plan and 2020
Plan are referred to as the “Plans.” These
Plans permit the grant of stock options or restricted stock to its employees, non-employee directors and others for up to a total of
5,675,000
shares of common stock. The 2005 Plan terminated
during 2015 with 20,178
shares not awarded or underlying options, which
shares are now unavailable for issuance. Stock options granted under the 2005 Plan that remain unexercised and outstanding as of September
30, 2021 total 7,064 .
The 2006 Plan terminated during 2016 with 35,474
shares not awarded or underlying options, which
shares are now unavailable for issuance. Stock options granted under the 2006 Plan that remain unexercised and outstanding as of September
30, 2021 total 30,125 .
The 2007 Plan terminated during 2017 with 94,651
shares not awarded or underlying options, which
shares are now unavailable for issuance. The 2008 Plan terminated during 2018 with 40,499
shares not awarded or underlying options, which
shares are now unavailable for issuance. There were no stock options granted under the 2008 Plan that remain unexercised and outstanding
as of September 30, 2021.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1,091,438
shares remained available for awards under
the various Plans as of September 30, 2021. On July 8, 2020, the Company’s
board of directors approved the grant of options to purchase 300,000 1.67 75,000 225,000 The
fair value of each option award is estimated on the date of grant using a Black-Scholes option valuation model. Activity
in the various Plans during the nine months ended September 30, 2021: SUMMARY
OF STOCK OPTIONS OUTSTANDING
Options Number
of Shares Weighted Average Exercise
Price
Outstanding at December
31, 2020 838,313 $ 3.20
Granted 300,000 1.67
Exercised — —
Forfeited (46,875 ) (12.13 )
Outstanding
at September 30, 2021 1,091,438 $ 2.39
Exercisable
at September 30, 2021 866,438 $ 2.58 The
fair value of each option award is estimated on the date of grant using a Black-Scholes option valuation model. The total estimated grant
date fair value stock options issued during the nine months ended September 30, 2021 was $ 466,831 .
Following are certain estimates and assumptions utilized as of the issuance date to determine the grant-date fair value of the stock
options issued during 2021: SCHEDULE
OF STOCK OPTION PLANS BY FAIR VALUE ASSUMPTION
Volatility
– range 113.47 %
Risk-free rate 1.3 %
Contractual
term 10.0
years
Exercise price $ 1.67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nine months ended September 30, 2021 and 2020. The
aggregate intrinsic value of options outstanding was $- 0 -,
and the aggregate intrinsic value of options exercisable was $- 0 -
at September 30, 2021 and December 31, 2020. As
of September 30, 2021, the unrecognized portion of stock compensation expense on all existing stock options was $ 350,123 . The
following table summarizes the range of exercise prices and weighted average remaining contractual life for outstanding and exercisable
options under the Company’s option plans as of September 30, 2021: SCHEDULE
OF SHARES AUTHORIZED UNDER STOCK OPTION PLANS BY EXERCISE PRICE RANGE
Outstanding
options Exercisable
options
Exercise
price range Number
of options Weighted
average remaining contractual life Number
of options Weighted
average remaining contractual life
$ 0.01
to $ 2.49 715,000 8.8
years 490,000 8.4
years
$ 2.50
to $ 3.49 310,313 6.6
years 310,313 6.6
years
$ 3.50
to $ 4.49 45,750 3.4
years 45,750 3.4
years
$ 4.50
to $ 6.99 15,000 0.3
years 15,000 0.3
years
$ 7.00
to $ 9.52 5,375 0.1
years 5,375 0.1
years
1,091,438 7.8
years 866,438 7.3
years Restricted
stock grants. A
summary of all restricted stock activity under the equity compensation plans for the nine months ended September 30, 2021 is as follows: SUMMARY
OF RESTRICTED STOCK ACTIVITY
Number
of Restricted shares Weighted average grant
date fair value
Nonvested balance,
December 31, 2020 720,125 $ 1.69
Granted 856,000 2.07
Vested (505,250 ) (1.95 )
Forfeited (7,500 ) (1.08 )
Nonvested
balance, September 30, 2021 1,063,375 $ 1.87 The
Company estimated the fair market value of these restricted stock grants based on the closing market price on the date of grant. As of
September 30, 2021, there were $ 1,354,329
of total unrecognized compensation costs related
to all remaining non-vested restricted stock grants, which will be amortized over the next 60 months in accordance with their respective
vesting scale. The
nonvested balance of restricted stock vests as follows: SCHEDULE
OF NON- VESTED BALANCE OF RESTRICTED STOCK
Years
ended Number
of shares
2021
(October 1, 2021 through December 31, 2021) 6,000
2022 585,375
2023 358,000
2024 54,000
2025 30,000
2026 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9 Months Ended</t>
        </is>
      </c>
    </row>
    <row r="2">
      <c r="B2" s="2" t="inlineStr">
        <is>
          <t>Sep. 30, 2021</t>
        </is>
      </c>
    </row>
    <row r="3">
      <c r="A3" s="3" t="inlineStr">
        <is>
          <t>Common Stock Purchase Warrants</t>
        </is>
      </c>
    </row>
    <row r="4">
      <c r="A4" s="4" t="inlineStr">
        <is>
          <t>COMMON STOCK PURCHASE WARRANTS</t>
        </is>
      </c>
      <c r="B4" s="4" t="inlineStr">
        <is>
          <t xml:space="preserve">NOTE
12.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26,808,598
shares of common stock at $ 2.60
to $ 5.00
per share as of September 30, 2021. The
warrants expire from December 30, 2021 through September 18, 2026 and
under certain circumstances allow for cashless exercise. On
January 14, 2021 and February 1, 2021, the Company issued warrants to purchase a total of 42,550,000
shares of Common Stock. The warrant terms provide
for net cash settlement outside the control of the Company under certain circumstances in the event of tender offers. As such, the Company
is required to treat these warrants as derivative liabilities which are valued at their estimated fair value at their issuance date and
at each reporting date with any subsequent changes reported in the consolidated statements of operations as the change in fair value
of warrant derivative liabilities. Furthermore, the Company revalues the fair value of warrant derivative liability as of the date the
warrant is exercised with the resulting warrant derivative liability transitioned to equity. On August 19, 2021, the
Company entered into a Warrant Exchange Agreement (the “Exchange Agreement”) with the
Investors cancelling February Warrants exercisable for an aggregate of 7,681,540 7,681,540 6,618,460 3.25 The
Company has utilized the following assumptions in its Black-Scholes option valuation model to calculate the estimated fair value of the
warrant derivative liabilities as of their date of issuance and as of September 30, 2021: SCHEDULE
OF FAIR VALUE OF THE WARRANT DERIVATIVE LIABILITIES
Issuance
date assumptions September
30, 2021 assumptions
Volatility - range 106.6
–
166.6 % 105.2 %
Risk-free rate 0.08
- 0.49 % 0.98 %
Dividend 0 % 0 %
Remaining contractual term 0.01
- 5
years 4.3 5 years
Exercise price $ 2.80
- 3.25 $ 3.25
Common stock issuable under
the warrants 42,550,000 24,300,000 During
the nine months ended September 30, 2021, holders of pre-funded warrants exercised a total of 18,250,000
warrants which were fair valued at $ 1,817,549
at their date of issuance and recorded as a derivative
warrant liability. On the date of exercise such pre-funded warrants were fair valued at zero, which was transitioned to permanent equity
during the nine months ended September 30, 2021. The Company reported the $ 1,817,549
change in fair value from their issuance date
to their exercise date in the condensed statements of operations as the change in fair value of warrant derivative liabilities. The
following table summarizes information about shares issuable under warrants outstanding during the nine months ended September 30, 2021: SUMMARY
OF WARRANT ACTIVITY
Warrants Weighted average exercise
price
Vested Balance, January
1, 2021 3,388,364 $ 6.24
Granted 42,550,000 3.11
Exercised (18,250,000 ) 2.92
Cancelled (879,766 ) 13.43
Vested
Balance, September 30, 2021 26,808,598 $ 3.29 The
total intrinsic value of all outstanding warrants aggregated $- 0 -
as of September 30, 2021 and the weighted average remaining term is 52.2
months. The
following table summarizes the range of exercise prices and weighted average remaining contractual life for outstanding and exercisable
warrants to purchase common shares as of September 30, 2021: SUMMARY
OF RANGE OF EXERCISE PRICES AND WEIGHTED AVERAGE REMAINING CONTRACTUAL LIFE OF WARRANTS
Outstanding
and exercisable warrants
Exercise
price Number
of warrants Weighted
average remaining contractual
life
$ 2.60 465,712 1.8
years
$ 3.00 316,800 1.5
years
$ 3.25 24,300,000 4.7
years
$ 3.36 733,333 1.2
years
$ 3.65 167,000 0.7
years
$ 3.75 25,753 0.9
years
$ 5.00 800,000 0.2
years
26,808,598 4.4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40743057</v>
      </c>
      <c r="C3" s="6" t="n">
        <v>4361758</v>
      </c>
    </row>
    <row r="4">
      <c r="A4" s="4" t="inlineStr">
        <is>
          <t>Restricted cash</t>
        </is>
      </c>
      <c r="B4" s="5" t="n">
        <v>500000</v>
      </c>
      <c r="C4" s="4" t="inlineStr">
        <is>
          <t xml:space="preserve"> </t>
        </is>
      </c>
    </row>
    <row r="5">
      <c r="A5" s="4" t="inlineStr">
        <is>
          <t>Accounts receivable-trade, less allowance for doubtful accounts of $123,751 and $123,224 – September 30, 2021 and December 31, 2020, respectively</t>
        </is>
      </c>
      <c r="B5" s="5" t="n">
        <v>2356411</v>
      </c>
      <c r="C5" s="5" t="n">
        <v>1705461</v>
      </c>
    </row>
    <row r="6">
      <c r="A6" s="4" t="inlineStr">
        <is>
          <t>Other receivables</t>
        </is>
      </c>
      <c r="B6" s="5" t="n">
        <v>1621053</v>
      </c>
      <c r="C6" s="5" t="n">
        <v>1529920</v>
      </c>
    </row>
    <row r="7">
      <c r="A7" s="4" t="inlineStr">
        <is>
          <t>Inventories, net</t>
        </is>
      </c>
      <c r="B7" s="5" t="n">
        <v>11611249</v>
      </c>
      <c r="C7" s="5" t="n">
        <v>8202274</v>
      </c>
    </row>
    <row r="8">
      <c r="A8" s="4" t="inlineStr">
        <is>
          <t>Prepaid expenses and other current assets</t>
        </is>
      </c>
      <c r="B8" s="5" t="n">
        <v>9306660</v>
      </c>
      <c r="C8" s="5" t="n">
        <v>2030693</v>
      </c>
    </row>
    <row r="9">
      <c r="A9" s="4" t="inlineStr">
        <is>
          <t>Total current assets</t>
        </is>
      </c>
      <c r="B9" s="5" t="n">
        <v>66138430</v>
      </c>
      <c r="C9" s="5" t="n">
        <v>17830106</v>
      </c>
    </row>
    <row r="10">
      <c r="A10" s="4" t="inlineStr">
        <is>
          <t>Property, plant and equipment, net</t>
        </is>
      </c>
      <c r="B10" s="5" t="n">
        <v>6068255</v>
      </c>
      <c r="C10" s="5" t="n">
        <v>666800</v>
      </c>
    </row>
    <row r="11">
      <c r="A11" s="4" t="inlineStr">
        <is>
          <t>Goodwill and other intangible assets, net</t>
        </is>
      </c>
      <c r="B11" s="5" t="n">
        <v>16454946</v>
      </c>
      <c r="C11" s="5" t="n">
        <v>392564</v>
      </c>
    </row>
    <row r="12">
      <c r="A12" s="4" t="inlineStr">
        <is>
          <t>Operating lease right of use assets, net</t>
        </is>
      </c>
      <c r="B12" s="5" t="n">
        <v>1109463</v>
      </c>
      <c r="C12" s="5" t="n">
        <v>753175</v>
      </c>
    </row>
    <row r="13">
      <c r="A13" s="4" t="inlineStr">
        <is>
          <t>Other assets</t>
        </is>
      </c>
      <c r="B13" s="5" t="n">
        <v>2121158</v>
      </c>
      <c r="C13" s="5" t="n">
        <v>1154882</v>
      </c>
    </row>
    <row r="14">
      <c r="A14" s="4" t="inlineStr">
        <is>
          <t>Total assets</t>
        </is>
      </c>
      <c r="B14" s="5" t="n">
        <v>91892252</v>
      </c>
      <c r="C14" s="5" t="n">
        <v>20797527</v>
      </c>
    </row>
    <row r="15">
      <c r="A15" s="3" t="inlineStr">
        <is>
          <t>Current liabilities:</t>
        </is>
      </c>
    </row>
    <row r="16">
      <c r="A16" s="4" t="inlineStr">
        <is>
          <t>Accounts payable</t>
        </is>
      </c>
      <c r="B16" s="5" t="n">
        <v>5710765</v>
      </c>
      <c r="C16" s="5" t="n">
        <v>1144676</v>
      </c>
    </row>
    <row r="17">
      <c r="A17" s="4" t="inlineStr">
        <is>
          <t>Accrued expenses</t>
        </is>
      </c>
      <c r="B17" s="5" t="n">
        <v>1218958</v>
      </c>
      <c r="C17" s="5" t="n">
        <v>796094</v>
      </c>
    </row>
    <row r="18">
      <c r="A18" s="4" t="inlineStr">
        <is>
          <t>Current portion of operating lease obligations</t>
        </is>
      </c>
      <c r="B18" s="5" t="n">
        <v>384222</v>
      </c>
      <c r="C18" s="5" t="n">
        <v>113484</v>
      </c>
    </row>
    <row r="19">
      <c r="A19" s="4" t="inlineStr">
        <is>
          <t>Contract liabilities – current</t>
        </is>
      </c>
      <c r="B19" s="5" t="n">
        <v>1630529</v>
      </c>
      <c r="C19" s="5" t="n">
        <v>1647469</v>
      </c>
    </row>
    <row r="20">
      <c r="A20" s="4" t="inlineStr">
        <is>
          <t>Debt obligations – current</t>
        </is>
      </c>
      <c r="B20" s="5" t="n">
        <v>4547421</v>
      </c>
      <c r="C20" s="5" t="n">
        <v>11727</v>
      </c>
    </row>
    <row r="21">
      <c r="A21" s="4" t="inlineStr">
        <is>
          <t>Warrant derivative liabilities</t>
        </is>
      </c>
      <c r="B21" s="5" t="n">
        <v>17942020</v>
      </c>
      <c r="C21" s="4" t="inlineStr">
        <is>
          <t xml:space="preserve"> </t>
        </is>
      </c>
    </row>
    <row r="22">
      <c r="A22" s="4" t="inlineStr">
        <is>
          <t>Income taxes payable</t>
        </is>
      </c>
      <c r="B22" s="5" t="n">
        <v>1827</v>
      </c>
      <c r="C22" s="5" t="n">
        <v>7158</v>
      </c>
    </row>
    <row r="23">
      <c r="A23" s="4" t="inlineStr">
        <is>
          <t>Total current liabilities</t>
        </is>
      </c>
      <c r="B23" s="5" t="n">
        <v>31435742</v>
      </c>
      <c r="C23" s="5" t="n">
        <v>3720608</v>
      </c>
    </row>
    <row r="24">
      <c r="A24" s="3" t="inlineStr">
        <is>
          <t>Long-term liabilities:</t>
        </is>
      </c>
    </row>
    <row r="25">
      <c r="A25" s="4" t="inlineStr">
        <is>
          <t>Debt obligations – long term</t>
        </is>
      </c>
      <c r="B25" s="5" t="n">
        <v>846979</v>
      </c>
      <c r="C25" s="5" t="n">
        <v>148273</v>
      </c>
    </row>
    <row r="26">
      <c r="A26" s="4" t="inlineStr">
        <is>
          <t>Operating lease obligation, long term</t>
        </is>
      </c>
      <c r="B26" s="5" t="n">
        <v>795704</v>
      </c>
      <c r="C26" s="5" t="n">
        <v>723272</v>
      </c>
    </row>
    <row r="27">
      <c r="A27" s="4" t="inlineStr">
        <is>
          <t>Contract liabilities-long term</t>
        </is>
      </c>
      <c r="B27" s="5" t="n">
        <v>2575786</v>
      </c>
      <c r="C27" s="5" t="n">
        <v>1848869</v>
      </c>
    </row>
    <row r="28">
      <c r="A28" s="4" t="inlineStr">
        <is>
          <t>Total liabilities</t>
        </is>
      </c>
      <c r="B28" s="5" t="n">
        <v>35654211</v>
      </c>
      <c r="C28" s="5" t="n">
        <v>6441022</v>
      </c>
    </row>
    <row r="29">
      <c r="A29" s="3" t="inlineStr">
        <is>
          <t>Stockholders’ Equity:</t>
        </is>
      </c>
    </row>
    <row r="30">
      <c r="A30" s="4" t="inlineStr">
        <is>
          <t>Common stock, $0.001 par value per share; 100,000,000 shares authorized; shares issued: 52,702,947 – September 30, 2021 and 26,834,709 – December 31, 2020</t>
        </is>
      </c>
      <c r="B30" s="5" t="n">
        <v>52703</v>
      </c>
      <c r="C30" s="5" t="n">
        <v>26835</v>
      </c>
    </row>
    <row r="31">
      <c r="A31" s="4" t="inlineStr">
        <is>
          <t>Additional paid in capital</t>
        </is>
      </c>
      <c r="B31" s="5" t="n">
        <v>123968757</v>
      </c>
      <c r="C31" s="5" t="n">
        <v>106501396</v>
      </c>
    </row>
    <row r="32">
      <c r="A32" s="4" t="inlineStr">
        <is>
          <t>Treasury stock, at cost (63,518 shares)</t>
        </is>
      </c>
      <c r="B32" s="5" t="n">
        <v>-2157226</v>
      </c>
      <c r="C32" s="5" t="n">
        <v>-2157226</v>
      </c>
    </row>
    <row r="33">
      <c r="A33" s="4" t="inlineStr">
        <is>
          <t>Noncontrolling interest in consolidated subsidiary</t>
        </is>
      </c>
      <c r="B33" s="5" t="n">
        <v>-19863</v>
      </c>
      <c r="C33" s="4" t="inlineStr">
        <is>
          <t xml:space="preserve"> </t>
        </is>
      </c>
    </row>
    <row r="34">
      <c r="A34" s="4" t="inlineStr">
        <is>
          <t>Accumulated deficit</t>
        </is>
      </c>
      <c r="B34" s="5" t="n">
        <v>-65606330</v>
      </c>
      <c r="C34" s="5" t="n">
        <v>-90014500</v>
      </c>
    </row>
    <row r="35">
      <c r="A35" s="4" t="inlineStr">
        <is>
          <t>Total stockholders’ equity</t>
        </is>
      </c>
      <c r="B35" s="5" t="n">
        <v>56238041</v>
      </c>
      <c r="C35" s="5" t="n">
        <v>14356505</v>
      </c>
    </row>
    <row r="36">
      <c r="A36" s="4" t="inlineStr">
        <is>
          <t>Total liabilities and stockholders’ equity</t>
        </is>
      </c>
      <c r="B36" s="6" t="n">
        <v>91892252</v>
      </c>
      <c r="C36" s="6" t="n">
        <v>20797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3. STOCKHOLDERS’ EQUITY Registered
Direct Offerings On
January 14, 2021, the Company consummated a registered direct offering (the “Offering”) of (i) 2,800,000
shares
of common stock (“Shares”), (ii) pre-funded warrants to purchase up to 7,20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 immediately
following the consummation of the Registered Offering (“Pre-Funded Warrants”); and (iii) common stock purchase warrants (“Warrants”)
to purchase up to an aggregate of 10,000,000
shares of Common Stock (the “Warrant Shares”),
which are exercisable for a period of five
years after issuance at an initial exercise price
$ 3.25
per share, subject to certain adjustments, as
provided in the Warrants. The Offering was conducted pursuant to a placement agency agreement, dated January 12, 2021, between the Company
and Kingswood Capital Markets, division of Benchmark Investments, Inc., who acted as the exclusive placement agent in connection with
the Offering pursuant to a placement agency agreement. The Shares and accompanying Warrants in the Offering were sold at a combined offering
price of $ 3.095
per Share and accompanying Warrant and the Pre-Funded
Warrants and accompanying Warrants in the Offering were sold at a combined offering price of $ 3.085
per Pre-Funded Warrant and accompanying Warrant. The
securities in the Offering were issued pursuant to a prospectus supplement to the Company’s effective shelf registration statement
on Form S-3 (File No. 333-239419). The placement agency agreement contained customary representations, warranties and agreements by the
Company, customary conditions to closing, indemnification obligations of the Company and the placement agent. The placement agent received
discounts and commissions of six percent ( 6 %)
of the gross cash proceeds received by the Company from the sale of the securities sold in the Offering and certain expenses. Under
the placement agency agreement, the Company and its officers and directors executed lock-up agreements whereby, subject to certain expectations,
(a) the Company has agreed not to engage in the following for a period of 90 days from the date of the pricing of the Offering,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 to be
filed any registration statement with the SEC relating to the offering of any shares of capital stock of the Company or any securities
convertible into or exercisable or exchangeable for shares of capital stock of the Company; (iii) complete any offering of debt securities
of the Company, or (iv) enter into any swap or other arrangement that transfers to another, in whole or in part, any of the economic
consequences of ownership of capital stock of the Company. Further,
pursuant to the terms of the Securities Purchase Agreement the Company has granted to the Investors, for a period of 12 months after
the closing of the Offering, the right to participate in subsequent offerings by the Company of Common Stock and Common Stock equivalents
in an amount up to 50 %
of the amount of each such subsequent offering, on the same terms, conditions and price provided for in such subsequent offering. The
Company received approximately $ 28,941,000
($ 29,013,000
upon full exercise of the prefunded warrants)
in net proceeds from the Offering after deducting the discounts, commissions, and other estimated offering expenses payable by the Company.
As of September 30, 2021, all pre-funded warrants have been fully exercised. The Company plans to use the net proceeds from the Offering
for working capital, product development, order fulfillment and for general corporate purposes. The
Company received net proceeds from this offering as follows: SCHEDULE
OF NET PROCEEDS FROM OFFERING
Description Amount
Net proceeds
received:
Proceeds
from the sale of 2,800,000
shares of Common Stock at $ 3.095
per share $ 8,666,000
Proceeds
from the sale of pre-funded warrants to purchase 7,200,000
shares of Common Stock at $ 3.085
per share 22,212,000
Less:
Placement agent fees and other expenses of the offering (1,937,000 )
Net
proceeds of the offering $ 28,941,000 In
conjunction with this Offering, the Company issued prefunded Common Stock purchase warrants to purchase up to 7,200,000
shares Common Stock at $ 3.095
per share ($ 3.085
prefunded at closing) and Common Stock purchase
warrants to purchase up to 10,000,000
shares of Common Stock at $ 3.25
per share. The underlying warrant terms provide
for net cash settlement outside the control of the Company under certain circumstances in the event of tender offers. As such, the Company
is required to treat these warrants as derivative liabilities which are valued at their estimated fair value at their issuance date and
at each reporting date with any subsequent changes reported in the consolidated statements of operations as the change in fair value
of warrant derivative liabilities. Accordingly, the Company allocated a portion of the net proceeds of this offering to warrant derivative
liabilities based on their estimated fair value as follows (See Notes 4 and 11): SCHEDULE
OF NET PROCEEDS FROM OFFERING
Description Amount
Warrant
derivative liabilities $ 21,922,158
Pre-funded
warrant derivative liabilities 378,615
Total
allocation of the net proceeds of the offering to warrant derivative liabilities $ 22,300,773 Registered
Direct Offering On
February 1, 2021, the
Company consummated an registered direct offering (the “Second Offering”) of (i) 3,250,000
shares
of common stock (“Shares”), (ii) pre-funded warrants to purchase up to 11,05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 immediately
following the consummation of the Registered Offering (“Pre-Funded Warrants”); and (iii) common stock purchase warrants (“Warrants”)
to purchase up to an aggregate of 14,300,000
shares of Common Stock (the “Warrant Shares”),
which are exercisable for a period of five
years after issuance at an initial exercise price
$ 3.25
per share, subject to certain adjustments, as
provided in the Warrants. The Second Offering was conducted pursuant to a placement agency agreement, dated January 28, 2021, between
the Company and Kingswood Capital Markets, division of Benchmark Investments, Inc., who acted as the exclusive placement agent in connection
with the Second Offering pursuant to a placement agency agreement. The Shares and accompanying Warrants in the Second Offering were sold
at a combined offering price of $ 2.80
per Share and accompanying Warrant and the Pre-Funded
Warrants and accompanying Warrants in the Offering were sold at a combined offering price of $ 2.79
per Pre-Funded Warrant and accompanying Warrant. The
securities in the Second Offering were issued pursuant to a prospectus supplement to the Company’s effective shelf registration
statement on Form S-3 (File No. 333-239419). The placement agency agreement contained customary representations, warranties and agreements
by the Company, customary conditions to closing, indemnification obligations of the Company and the placement agent. The placement agent
received discounts and commissions of six percent ( 6 %)
of the gross cash proceeds received by the Company from the sale of the securities sold in the Second Offering and certain expenses. Under
the placement agency agreement, the Company and its officers and directors executed lock-up agreements whereby, subject to certain exceptions,
(a) the Company has agreed not to engage in the following for a period of 90 days from the date of the pricing of the Offering,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 to be
filed any registration statement with the SEC relating to the offering of any shares of capital stock of the Company or any securities
convertible into or exercisable or exchangeable for shares of capital stock of the Company; (iii) complete any offering of debt securities
of the Company, or (iv) enter into any swap or other arrangement that transfers to another, in whole or in part, any of the economic
consequences of ownership of capital stock of the Company. Further,
pursuant to the terms of the Securities Purchase Agreement the Company has granted to the Investors, for a period of 12 months after
the closing of the Second Offering, the right to participate in subsequent offerings by the Company of Common Stock and Common Stock
equivalents in an amount up to 50 %
of the amount of each such subsequent offering, on the same terms, conditions and price provided for in such subsequent offering. The
Company received approximately $ 37,447,100
($ 37,557,600
upon full exercise of the prefunded warrants)
in net proceeds from the Second Offering after deducting the discounts, commissions, and other estimated offering expenses payable by
the Company. As of September 30, 2021, all pre-funded warrants have been fully exercised. The Company plans to use the net proceeds from
the Second Offering for working capital, product development, order fulfillment and for general corporate purposes. The
Company received net proceeds from this offering as follows: SCHEDULE
OF NET PROCEEDS FROM OFFERING
Description Amount
Net proceeds
received:
Proceeds
from the sale of 3,250,000
shares of Common Stock at $ 2.80
per share $ 9,100,000
Proceeds
from the sale of pre-funded warrants to purchase 11,050,000
shares of 2.79
per share 30,829,500
Less:
Placement agent fees and other expenses of the offering (2,482,400 )
Net
proceeds of the offering $ 37,447,100 In
conjunction with this Offering, the Company issued prefunded Common Stock purchase warrants to purchase up to 11,050,000
Shares Common Stock at $2.80 per share ($ 2.79
prefunded at closing) and Common Stock purchase
warrants to purchase up to 14,300,000
shares of Common Stock at $ 3.25
per share. The underlying warrant terms provide
for net cash settlement outside the control of the Company under certain circumstances in the event of tender offers. As such, the Company
is required to treat these warrants as derivative liabilities which are valued at their estimated fair value at their issuance date and
at each reporting date with any subsequent changes reported in the consolidated statements of operations as the change in fair value
of warrant derivative liabilities. Accordingly, the Company allocated a portion of the net proceeds of this offering to warrant derivative
liabilities based on their estimated fair value as follows (See Notes 4 and 11): SCHEDULE
OF NET PROCEEDS FROM OFFERING
Description Amount
Warrant
derivative liabilities $ 27,476,352
Pre-funded
warrant derivative liabilities 1,438,934
Total allocation
of the net proceeds of the offering to warrant derivative liabilities $ 28,915,286 2021
Issuance of Restricted Common Stock. On
January 7, 2021, the board of directors approved the grant of 450,000
shares of common stock to officers of the Company.
Such
shares will generally vest one-half on January 7, 2022 and one half on January 7, 2023, provided that each grantee remains an officer
or employee on such dates . On
September 20, 2021, the board of directors approved the grant of 406,000
shares of common stock to employees of
the Company. A total of 26,000 380,000 5 Issuance
of Common Stock as Consideration for the TicketSmarter Acquisition. On
September 2, 2021, the Company issued a total of 719,7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OTE
14. NET INCOME (LOSS) PER SHARE The
calculation of the weighted average number of shares outstanding and income (loss) per share outstanding for the three and nine months
ended September 30, 2020 and 2019 are as follows: SCHEDULE
OF WEIGHTED AVERAGE NUMBER OF SHARES OUTSTANDING AND LOSS PER SHARE OUTSTANDING
2021 2020 2021 2020
Three
Months Ended September
30, Nine
months ended September
30,
2021 2020 2021 2020
Numerator
for basic and diluted income per share – Net income (loss) attributable to common stockholders $ 8,068,799 $ 527,442 $ 24,408,170 $ (2,304,562 )
Denominator for basic loss per
share – weighted average shares outstanding 51,809,435 26,613,109 49,404,794 19,861,694
Dilutive effect
of shares issuable under stock options outstanding — 14,832 — —
Dilutive
effect of shares issuable under common stock purchase warrants and convertible debt outstanding — — — —
Denominator
for diluted income (loss) per share – adjusted weighted average shares outstanding 51,809,435 26,627,941 49,404,794 19,861,694
Net income (loss) per share attributable
to common stockholders:
Basic $ 0.16 $ 0.02 $ 0.49 $ (0.12 )
Diluted $ 0.16 $ 0.02 $ 0.49 $ (0.12 ) Basic
income (loss) per share is based upon the weighted average number of common shares outstanding during the period. For the three and nine
months ended September 30, 2021 and 2020, all shares issuable upon conversion of convertible debt and the exercise of outstanding stock
options and warrants were antidilutive, and, therefore, not included in the computation of diluted income (los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ALLY HEALTHCARE VENTURE</t>
        </is>
      </c>
      <c r="B1" s="2" t="inlineStr">
        <is>
          <t>9 Months Ended</t>
        </is>
      </c>
    </row>
    <row r="2">
      <c r="B2" s="2" t="inlineStr">
        <is>
          <t>Sep. 30, 2021</t>
        </is>
      </c>
    </row>
    <row r="3">
      <c r="A3" s="3" t="inlineStr">
        <is>
          <t>Digital Ally Healthcare Venture</t>
        </is>
      </c>
    </row>
    <row r="4">
      <c r="A4" s="4" t="inlineStr">
        <is>
          <t>DIGITAL ALLY HEALTHCARE VENTURE</t>
        </is>
      </c>
      <c r="B4" s="4" t="inlineStr">
        <is>
          <t xml:space="preserve">NOTE
15. DIGITAL ALLY HEALTHCARE VENTURE On
June 4, 2021, Digital Ally Healthcare, a wholly-owned subsidiary of the Company, entered into a venture with Nobility LLC (“Nobility”),
an eight-year old revenue cycle management (“RCM”) company servicing the medical industry, to form Nobility Healthcare, LLC
(“Nobility Healthcare”). Digital Ally Healthcare is capitalizing the venture with $ 13.5
million to support the venture’s business
strategy to make acquisitions of RCM companies. 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 . On
June 30, 2021, Nobility Healthcare completed the acquisition of a private medical billing company (the “Healthcare Acquisition”).
In accordance with the stock purchase agreement, Nobility Healthcare agreed to a non-refundable initial payment (the “Initial
Payment Amount”) of $ 850,000 .
In addition to the Initial Payment Amount, Nobility Healthcare agreed to issue a promissory note to the stockholders of the Healthcare
Acquisition in the principal amount of $ 350,000
that is subject to an earn-out adjustment. Lastly,
included in the agreement, Nobility Healthcare agreed to pay in full the balance due under a promissory note issued by the selling shareholders
prior to this agreement, including the principal and accrued interest, totaling $ 162,552
at the closing date. The Company anticipates
the earn-out to be paid in full, therefore, the total aggregate purchase price of Elite was determined to be approximately $ 1,376,509 .
The total acquisition related costs of the Healthcare Acquisition aggregated $ 164,630 ,
which was expensed as incurred. Subsequent to the acquisition date, the Company received further information regarding the pursed
assets and assumed liabilities. As a result, the initial allocation of the purchase price was adjusted by increasing accounts receivable
by $ 75,000 The
Company accounts for business combinations using the acquisition method. Under the acquisition method, the purchase price of the Healthcare Acquisition
has been allocated to the acquired tangible and identifiable intangible assets and assumed liabilities based on their
estimated fair values at the time of the Healthcare Acquisition. This allocation involves a number of assumptions, estimates,
and judgments that could materially affect the timing or amounts recognized in our financial statements.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Healthcare Acquisition was allocated to the tangible assets, identifiable intangible assets, and
assumed liabilities based on their estimated fair values at the time of the Healthcare Acquisition. The preliminary fair value
of assets acquired and liabilities assumed in the Healthcare Acquisition were as follows: SCHEDULE
OF PRELIMINARY FAIR VALUE OF ASSETS AD LIABILITIES ASSUMED
Description Amount
Assets acquired:
Tangible
assets acquired, including $ 13,957 $ 88,957
Goodwill 1,125,000
Liabilities
assumed consisting of a promissory note issued by the Selling shareholders 162,552
Total
assets acquired and liabilities assumed $ 1,376,509
Consideration:
Cash paid at
Healthcare Acquisition date $ 1,026,509
Contingent
consideration 350,000
Total
Healthcare Acquisition purchase price $ 1,376,509 On
August 31, 2021, Nobility Healthcare completed the acquisition of another private medical billing company (the “Medical
Billing Acquisition”). In accordance with the stock purchase agreement, Nobility Healthcare agreed to a non-refundable initial
payment (the “Initial Payment Amount”) of $ 2,270,000 .
In addition to the Initial Payment Amount, Nobility Healthcare agreed to issue a promissory note to the stockholders of the Medical
Billing Acquisition in the principal amount of $ 650,000
that is subject to an earn-out adjustment. The
Company anticipates the earn-out to be paid in full, therefore, the total aggregate purchase price of the Medical Billing Acquisition
was determined to be approximately $ 2,920,000 .
The total acquisition related costs of the Medical Billing Acquisition aggregated $ 5,602 ,
which was expensed as incurred. The
Company accounts for business combinations using the acquisition method. Under the acquisition method, the purchase price of the Medical
Billing Acquisition has been allocated to the acquired tangible and identifiable intangible assets and assumed
liabilities based on their estimated fair values at the time of the Medical Billing Acquisition. This allocation involves a
number of assumptions, estimates, and judgments that could materially affect the timing or amounts recognized in our financial
statements. The acquisition was structured as stock purchase, therefore the excess purchase price over the fair value of net
tangible assets acquired was recorded as goodwill, which will not be amortized for income tax filing purposes. The results of
operations of acquired businesses are included in the consolidated financial statements from the acquisition date. The
purchase price of the Medical Billing Acquisition was allocated to the tangible assets, identifiable intangible assets,
and assumed liabilities based on their estimated fair values at the time of the Medical Billing Acquisition. The preliminary fair
value of assets acquired, and liabilities assumed in the Medical Billing Acquisition were as follows: SCHEDULE
OF PRELIMINARY FAIR VALUE OF ASSETS ACQUIRED AND LIABILITIES ACQUISITION
Description Amount
Assets acquired:
Tangible assets acquired $ 202,901
Goodwill 2,920,000
Liabilities
assumed pursuant to stock purchase agreement (202,901 )
Total
assets acquired and liabilities assumed $ 2,920,000
Consideration:
Cash paid at
acquisition date $ 2,270,000
Contingent
consideration 650,000
Total
acquisition purchase price $ 2,9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CKETSMARTER ACQUISTION</t>
        </is>
      </c>
      <c r="B1" s="2" t="inlineStr">
        <is>
          <t>9 Months Ended</t>
        </is>
      </c>
    </row>
    <row r="2">
      <c r="B2" s="2" t="inlineStr">
        <is>
          <t>Sep. 30, 2021</t>
        </is>
      </c>
    </row>
    <row r="3">
      <c r="A3" s="3" t="inlineStr">
        <is>
          <t>Business Combination and Asset Acquisition [Abstract]</t>
        </is>
      </c>
    </row>
    <row r="4">
      <c r="A4" s="4" t="inlineStr">
        <is>
          <t>TICKETSMARTER ACQUISTION</t>
        </is>
      </c>
      <c r="B4" s="4" t="inlineStr">
        <is>
          <t xml:space="preserve">NOTE
16. TICKETSMARTER ACQUISTION On
September 1, 2021, Digital Ally, Inc. formed TicketSmarter, Inc. (“TicketSmarter”), through which the Company completed the
acquisition of Goody Tickets, LLC, a Kansas limited liability company (“Goody Tickets”) and TicketSmarter, LLC, a Kansas
limited liability company (“TicketSmarter LLC”), collectively the “TicketSmarter Acquisition”. In accordance
with the stock purchase agreement, the Company agreed to an initial payment (the “Initial Payment Amount”) of $ 9,403,600
through a combination of cash and common
stock. In addition to the Initial Payment Amount, the Company agreed to issue an earn-out agreement to the stockholders of Goody
Tickets and TicketSmarter LLC in the contingent amount of $ 4,244,400
that is subject to an earn-out adjustment based
on actual EBITDA achieved in 2021. Lastly, included in the agreement, the Company agreed to place $ 500,000
in escrow, subject to a working capital adjustment
based on actual working capital amounts on the acquisition date as defined in the agreement, this amount was subject
to disbursement 45 days following the close of the acquisition. The parties completed the working capital adjustment resulting in
the Company retaining $ 297,726 202,274 13,850,274 .
The total acquisition related costs of the TicketSmarter Acquisition
aggregated $ 40,625 ,
which was expensed as incurred. The
Company accounts for business combinations using the acquisition method. Under the acquisition method, the purchase price of the
TicketSmarter Acquisition has been allocated to Goody Tickets’ and TicketSmarter LLC’s acquired tangible and
identifiable intangible assets and assumed liabilities based on their estimated fair values at the time of the TicketSmarter
Acquisition. This allocation involves a number of assumptions, estimates, and judgments that could materially affect the timing or
amounts recognized in our financial statements. The TicketSmarter Acquisition was structured as a stock purchase, however the
parties agreed to coordinate the election to invoke IRS Section 338(h)(10) relative to this transaction for tax purposes. Therefore,
the excess purchase price over the fair value of net tangible assets acquired was recorded as goodwill, which will be amortized over
15 years for income tax filing purposes. The results of operations of acquired businesses are included in the consolidated
financial statements from the acquisition date. The
purchase price of the TicketSmarter Acquisition was allocated to Goody Tickets’ and TicketSmarter LLC’s tangible assets,
goodwill, identifiable intangible assets, and assumed liabilities based on their estimated fair values at the time of the TicketSmarter
Acquisition. The preliminary fair value of assets acquired, and liabilities assumed in the TicketSmarter Acquisition were as follows: SCHEDULE
OF PRELIMINARY FAIR VALUE OF ASSETS ACQUIRED AND LIABILITIES ASSUMED IN THE TICKET SMARTER ACQUISITION
Description Amount
Assets acquired:
Tangible
assets acquired, including $ 51,432 $ 7,139,930
Goodwill 11,839,308
Liabilities
assumed ( 5,128,964 )
Net
assets acquired and liabilities assumed $ 13,850,274
Consideration:
Cash paid at
TicketSmarter Acquisition date $ 8,413,240
Common stock
issued as consideration for TicketSmarter Acquisition at date of
acquisition 990,360
Contingent consideration
earn-out agreement 4,244,400
Cash
paid at closing to escrow amount 500,000
Cash
retained from escrow amount pursuant to settlement of working capital target (297,726 )
Total
TicketSmarter Acquisition purchase price $ 13,850,2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7. RELATED PARTY TRANSACTIONS American
Rebel Holding, Inc. Secured Promissory Notes On
October 1, 2020, the Company advanced $ 250,000
to American Rebel Holdings, Inc. (AREB) under
a secured promissory note. The CEO, President and Chairman of AREB is the brother of the Company’s CEO, President and Chairman.
Such note bears interest at 8 %
and is secured by all the tangible and intangible assets of the Company that are not currently secured by other indebtedness. The Company
also received warrants to purchase 1,250,000
shares of AREB common stock at an exercise price
of $ 0.10
per share with a five-year
term . This
note had an original maturity date of January
2, 2021 ;
however, additional provisions within the note provided for an extension of the maturity date for fourteen months due to AREB’s
failure to raise $300,000 in new debt or equity financing prior to the original maturity date. Upon
this extension, the AREB was obligated to make equal monthly payments of principal and interest over the extended period of the note. On
October 21, 2020, the Company advanced $ 250,000
to AREB under a second secured promissory note.
Such note bears interest at 8 %
and is secured by inventory manufactured and revenue/accounts receivable derived from a specific purchase order. The Company also received
warrants to purchase 1,250,000
shares of AREB common stock at an exercise price
of $ 0.10
per share with a five-year
term . April
21, 2021 , subject
to full repayment upon AREB closing on debt or equity financings of at least $600,000, and the receipt of revenue from the sale of inventory
sold under the specific purchase order serving as collateral. On
March 1, 2021, the Company advanced an additional $ 117,600
to AREB on terms similar to the previously issued
notes. On
April 21, 2021, the parties agreed to the terms of a Debt Settlement Agreement and Mutual Release regarding the following: (a) the secured
promissory note dated October 1, 2020; (b) the secured promissory note dated October 21, 2020; and (c) an advance made by the Company
on March 1, 2021. The parties arranged for a lump sum payment aggregating $ 639,956
to liquidate all outstanding debt including accrued
interest for the two delinquent notes and the advance which lump-sum payment was made on April 21, 2021. ************************************* This
quarterly report on Form 10-Q (the “Report”) of Digital Ally, Inc. (the “Company”, “we”, “us”,
or “our”) contains forward-looking statements within the meaning of Section 27A of the Securities Act of 1933, as amended
(the “Securities Act”), and Section 21E of the Securities Exchange Act of 1934, as amended (the “Exchange Act”).
The words “believe,” “expect,” “anticipate,” “intend,” “estimate,” “may,”
“should,” “could,” “will,” “plan,” “future,” “continue,” and
other expressions that are predictions of or indicate future events and trends and that do not relate to historical matters identify
forward-looking statements. These forward-looking statements are based largely on our expectations or forecasts of future events, can
be affected by inaccurate assumptions, and are subject to various business risks and known and unknown uncertainties, a number of which
are beyond our control. Therefore, actual results could differ materially from the forward-looking statements contained in this document,
and readers are cautioned not to place undue reliance on such forward-looking statements. We
undertake no obligation to publicly update or revise any forward-looking statements, whether as a result of new information, future events
or otherwise. A wide variety of factors could cause or contribute to such differences and could adversely impact revenues, profitability,
cash flows and capital needs. There can be no assurance that the forward-looking statements contained in this document will, in fact,
transpire or prove to be accurate. Factors
that could cause or contribute to our actual results differing materially from those discussed herein or for our stock price to be adversely
affected include, but are not limited to: (1) our losses in recent years, including during fiscal 2020 and 2019; (2) economic and other
risks for our business from the effects of the COVID-19 pandemic, including the impacts on our law-enforcement and commercial customers,
suppliers and employees and on our ability to raise capital as required; (3) our ability to increase revenues, increase our margins and
return to consistent profitability in the current economic and competitive environment; (4) our operation in developing markets and uncertainty
as to market acceptance of our technology and new products; (5) the availability of funding from federal, state and local governments
to facilitate the budgets of law enforcement agencies, including the timing, amount and restrictions on such funding; (6) our ability
to deliver our new product offerings as scheduled in 2020, such as the Shield™ disinfectant/sanitizers products and ThermoVU ®
Current
Trends and Recent Developments for the Company Overview We
supply technology-based products utilizing our portable digital video and audio recording capabilities for the law enforcement and security
industries and for the commercial fleet and mass transit markets. We have the ability to integrate electronic, radio, computer, mechanical,
and multi-media technologies to create positive solutions to our customers’ requests. Our products include: the DVM-800 and DVM-800
Lite, which are in-car digital video mirror systems for law enforcement; the FirstVU and the FirstVU HD, which are body-worn cameras;
our patented and revolutionary VuLink product, which integrates our body-worn cameras with our in-car systems by providing hands-free
automatic activation for both law enforcement and commercial markets; the DVM-250 and DVM-250 Plus, which are our commercial line of
digital video mirrors that serve as “event recorders” for the commercial fleet and mass transit markets; and FleetVU and
VuLink, which are our cloud-based evidence management systems. We introduced the EVO-HD product in the second quarter of 2019 and began
full-scale deliveries in the third quarter 2019, which continued through 2020 and into 2021. The EVO-HD is designed and built on a new
and highly advanced technology platform that will become the platform for a new family of in-car video solution products for the law
enforcement and commercial markets. We believe that the launch of these new products will help to reinvigorate our in-car and body-worn
systems revenues while diversifying and broadening the market for our product offerings. Additionally, we introduced two new lines of
branded products: (1) the ThermoVu ® We
experienced operating losses for the first, second, and third quarters of 2021 and all quarters during 2020. The following is a summary
of our recent operating results on a quarterly basis:
September
30, 2021 June
30, 2021 March
31, 2021 December
31, 2020 September
30, 2020
Total
revenue $ 4,639,822 $ 2,493,671 $ 2,535,829 $ 2,798,291 $ 3,558,640
Gross
profit (loss) 1,400,570 1,260,800 811,882 1,182,160 1,222,648
Gross
profit margin % 30.2 % 50.6 % 32.0 % 43.0 % 34.1 %
Total
selling, general and administrative expenses 4,999,543 3,877,684 3,677,575 2,931,334 3,066,606
Operating
loss (3,598,973 ) (2,616,884 ) (2,865,693 ) (1,749,174 ) (1,843,958 )
Operating
loss % (77.6 )% (105.0 )% (113.0 )% (63.2 )% (51.4 )%
Net
income (loss) attributable to common stockholders $ 8,068,799 $ (5,382,487 ) $ 21,721,858 $ (321,318 ) $ 527,442 Our
business is subject to substantial fluctuations on a quarterly basis as reflected in the significant variations in revenues and operating
results in the above table. These variations result from various factors, including but not limited to: (1) the timing of large individual
orders; (2) the traction gained by products, such as the recently released EVO HD, the ThermoVU ® Off-Balance
Sheet Arrangements We
do not have any off-balance sheet debt, nor did we have any transactions, arrangements, obligations (including contingent obligations)
or other relationships with any unconsolidated entities or other persons that may have a material current or future effect on financial
conditions, changes in the financial conditions, results of operations, liquidity, capital expenditures, capital resources, or significant
components of revenue or expenses other than the following: We
are a party to operating leases and license agreements that represent commitments for future payments (described in Note 8, “Operating
Leases,” to our condensed consolidated financial statements) and we have issued purchase orders in the ordinary course of business
that represent commitments to future payments for goods and services. For
the Three Months Ended September 30, 2021 and 2020 Results
of Operations Summarized
immediately below and discussed in more detail in the subsequent sub-sections is an analysis of our operating results for the three months
ended September 30, 2021 and 2020, represented as a percentage of total revenues for each respective year:
Three
months ended September
30,
2021 2020
Revenue 100 % 100 %
Cost of
revenue 70 % 66 %
Gross
profit 30 % 34 %
Selling, general
and administrative expenses:
Research
and development expense 11 % 11 %
Selling,
advertising and promotional expense 33 % 22 %
General
and administrative expense 65 % 52 %
Total
selling, general and administrative expenses 108 % 85 %
Operating
loss (78 )% (51 )%
Change in fair
value of proceeds investment agreement — % 66 %
Change in fair
value of derivative liabilities 250 % — %
Other
income and interest expense, net 2 % — %
Income before
income tax benefit 173 % 15 %
Income
tax (provision) — % — %
Net
income 173 % 15 %
Net loss attributable to noncontrolling interests of consolidated subsidiary 1 % — %
Net
income (loss) attributable to common stockholders 174 % 15 %
Net income (loss) per share
attributable to common stockholders information:
Basic $ 0.16 $ 0.02
Diluted $ 0.16 $ 0.02 Revenues We
sell our video recording products and services to law enforcement and commercial customers in the following manner:
● Product
sales to domestic customers are made direct to the end customer (typically a law enforcement agency or a commercial customer) through
its sales force, which is composed of its employees. Revenue is recorded when the product is shipped to the end customer.
● Product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 Service
sales through Nobility Healthcare are driven through relationships with medium to large healthcare organizations, in which
revenue is recognized upon execution of services. Through TicketSmarter, service sales are driven largely in part to the usage of
the TicketSmarter.com marketplace by buyers and sellers, in which the Company collects service fees for each transaction. We
may discount our prices on specific orders based upon the size of the order, the specific customer and the competitive landscape. Nobility Healthcare offers leading-edge
revenue cycle management solutions to medium and large healthcare organizations throughout the country. Nobility Healthcare’s
customers are spread across a wide range of practices and specialties, including radiology, oncology, orthopedics, pediatrics, internal
medicine, and cardiology. TicketSmarter is a ticket resale
marketplace with seats offered at over 125,000 live events, with over 48 million tickets for sale through its TicketSmarter.com platform.
TicketSmarter is committed to developing meaningful relationships with conferences, teams, and charities across the country. The COVID-19 pandemic had an
impact on all of our revenue streams in the third quarter 2021 and we expect it to adversely affect our revenues during the remainder
of 2021. The COVID-19 pandemic had a negative impact generally on our legacy products and, in particular our commercial event recorder
hardware (DVM-250 Plus) and in-car hardware for law enforcement (DVM-800) during the quarter. The COVID-19 pandemic had a positive impact
generally on our new Shield TM ® Revenues
for each of the third quarters of 2021 and 2020 were derived from the following sources:
Three
months ended September 30,
2021 2020
DVM-800 11 % 21 %
ThermoVU/Shield 1 % 31 %
FirstVu HD 5 % 11 %
Cloud service
revenue 6 % 6 %
Extended warranty
revenue 6 % — %
EVO-HD 4 % 6 %
Repair and service 1 % 10 %
TicketSmarter
sales 12 % — %
TicketSmarter
TNP sales 33 % — %
Nobility Healthcare
RCM 10 % — %
Nobility Healthcare
credentialing and services 2 % — %
Accessories
and other revenues 9 % 15 %
100 % 100 % Product
revenues for the three months ended September 30, 2021 and 2020 were $1,356,454 and $2,958,579 respectively, a decrease of $1,602,125
(54%), due to the following factors:
● The
Company generated revenues totaling over $39,075 during the three months ended September 30, 2021 compared to $1,128,849 for the
same period in 2020 from its new product lines. Late in the second quarter of 2020, the Company launched two product lines in direct
response to the increased safety precautions that organizations and individuals are taking due to the COVID-19 pandemic. ThermoVu ®
® ®
The
Company began offering the Shield™ line of disinfecting products to its first responder customers including police, fire and
paramedics late in the second quarter of 2020. Commercial customers such as cruise lines, taxi-cab and para transit may also be good
candidates for the products. The Company is considering enhancing the line of disinfectant products for additional related products
including hardware to efficiently and effectively dispense the disinfectants. The Company is hopeful that its law enforcement and
commercial customers will adopt this new product offering to combat the spread of the COVID-19 virus as well as other bacteria and
viruses.
● In
general, we have experienced pressure on our revenues as our in-car and body-worn systems are facing increased competition because
our competitors have released new products with advanced features. Additionally, our law enforcement revenues declined during
the three months ended September 30, 2021 compared to the same period in 2020,due to price-cutting and competitive actions by
our competitors, adverse marketplace effects related to our patent litigation proceedings and our recent financial condition. We
introduced our EVO-HD late in the second quarter of 2019 with the goal of enhancing our product line features to meet these competitive
challenges and we started to see traction in late 2019 but sales in 2020 were hampered due to the COVID-19 pandemic. We expect customers
and potential customers to review and test the EVO-HD prior to committing to this new product platform, all of which has been delayed
due to the COVID-19 pandemic. We experienced continued interest in our EVO-HD, which resulted in increased revenues during
the third quarter of 2021 and believe that customers are recognizing and are attracted to its advanced features.
● The
COVID-19 pandemic has continued to delay the shipment of certain law enforcement orders
since the first quarter of 2020 as police forces and governments deal with its impact. In
addition, our salesmen were generally unable to meet with and demonstrate our products to
our law enforcement customers because of travel and other restrictions imposed by cities
and states due to the COVID-19 pandemic. In person demonstration of our products to potential
customers is generally important in order to obtain new customers or upgrade existing customers.
Our product sales to law enforcement decreased in the third quarter of 2021 compared to the
same period in 2020, as the impact of the COVID-19 pandemic continues to impact our business. The
COVID-19 pandemic impact remains relevant, as the shipment of commercial orders in the third quarter of 2021 remain slow, as cruise
lines, taxi cabs, paratransit and other commercial customers continue to deal with its impact. In addition, our salesmen were generally
unable to meet with and demonstrate our products to our commercial customers because of travel and other restrictions imposed by
cities and states due to the COVID-19 pandemic. In person demonstration of our products to potential customers is generally required
in order to obtain new customers or upgrade existing customers. Our product sales to commercial customers decreased in the third
quarter of 2021 compared to the same period in 2020 due to the impact of the COVID-19 pandemic.
● Management
has been focusing on migrating customers, from a “hardware sale” to a service fee model. Therefore, we expect a reduction
in hardware sales as we convert these customers to a service model under which we provide the hardware as part of a recurring monthly
service. In that respect, we introduced in the second quarter of 2020 a monthly subscription plan for our body worn cameras
and related equipment that allowed law enforcement agencies to pay a monthly service fee to obtain body worn cameras without incurring
a significant upfront capital outlay. We have noticed significant interest and success with this program, as we experienced a vast
increase in our subscription contracts during the third quarter of 2021 compared to the same period in 2020. We expect this
program to continue to hold traction, resulting in recurring revenues over a span of three to five years. Service
and other revenues for the three months ended September 30, 2021 and 2020 were $3,283,368 and $630,061, respectively, which is an increase
of $2,653,307 (421%), due to the following factors:
● Cloud
revenues were $264,594 and $217,535 for the three months ended September 30, 2021 and 2020, respectively, an increase of $47,059
(22%). We have experienced increased interest in our cloud solutions for law enforcement primarily due to the deployment of our new
cloud-based EVO-HD in-car system. However, the fallout from the COVID-19 pandemic and related business shut-downs adversely
affected our commercial customers usage of cloud services and offset increases in cloud revenues.
● Revenues
from extended warranty services were $298,840 and $322,887 for the three months ended September 30, 2021 and 2020, respectively,
which is a decrease of $24,047 (7%). We have many customers that have purchased extended warranty packages, primarily in our
DVM-800 premium service program. However, the effects from the COVID-19 pandemic and related restrictions on travel adversely
affected our sales of DVM-800 hardware systems resulting in a decrease in their sales over the three months ended September 30, 2021
compared to the same period in 2020.
● Installation
service revenues were $22,087 and $51,423 for the three months ended September 30, 2021 and 2020, respectively, which is a decrease
of $29,336 (57%). Installation revenues tend to vary more than other service revenue types and are dependent on larger customer
implementations. The decrease in installation revenues in the three months ended September 30, 2021 compared to the same period 2020
was attributable to the continued effects related to the COVID-19 pandemic. Additionally, our newer products require less installation
services, as the products are further along in the set-up process prior to leaving the warehouse.
● Revenues
from building rental income were $143,827 and $-0- for the three months ended September 30, 2021 and 2020, respectively, an increase
of $143,827 (100%). The Company completed the purchase of an office/warehouse building in May 2021, in which current tenants were
under a lease agreement. The agreement closed August 30, 2021.
● Revenues
from TicketSmarter services were $2,050,679 and $-0- for the three months ended September 30, 2021 and 2020, respectively, an increase
of $2,050,679 (100%). The Company completed the acquisitions of Goody Tickets, LLC and TicketSmarter, LLC on September 1, 2021, thus
resulting in the new revenue stream for the Company. TicketSmarter collects fees on transactions administered through the TicketSmarter.com
platform for the buying and selling of tickets for live events throughout the country. This increase reflects just one month of revenues
within the new wholly-owned subsidiary, presenting a strong outlook moving forward.
● Revenues
from Nobility Healthcare services were $560,484 and $-0- for the three months ended September 30, 2021 and 2020, respectively, an
increase of $560,484 (100%). The Company completed the acquisitions of a private medical billing company on June 30, 2021
and another private medical billing company on August 31, 2021, thus resulting in the new revenue stream for the third
quarter of 2021 for the Company. Nobility Healthcare provided revenue cycle management solutions and back-office services
to healthcare organizations throughout the country. This increase reflects three months of the first acquired medical billing
company revenues and just one month of the second acquired medical billing company revenues within the new wholly-owned
subsidiary, presenting a strong outlook moving forward. Total
revenues for the three months ended September 30, 2021 and 2020 were $4,639,822 and $3,588,640 respectively, an increase of $1,051,182
(29%), due to the reasons noted above. Cost
of Revenue Cost
of product revenue on units sold for the three months ended September 30, 2021 and 2020 was $1,197,217 and $2,177,676, respectively,
a decrease of $980,459 (45%). The decrease in cost of goods sold for products is due to numerous factors in the period during 2020 that
were not relevant to the same period in 2021. In the 2020 period, the Company experienced a move to its new warehouse facility, and a
significant manufacturing slow down caused by the COVID-19 pandemic causing unfavorable overhead and labor variances for production in
the second quarter of 2020, which management had decided to expense as a period cost. For the same period in 2021, the Company did not
experience these factors, but further reduced the inventory reserve. Additionally, the decrease in cost of product revenues correlates
directly with the decrease in revenues for the three months ended September 30, 2021 compared to the same period in 2020. Cost
of service and other revenues for the three months ended September 30, 2021 and 2020 was $2,042,035 and $188,316, respectively, an increase
of $1,853,719 (984%). The increase in service and other cost of goods sold is due to the expansion in service revenue streams through
the acquisitions, and in particular, the TicketSmarter acquisition, completed during the three months ended September 30, 2021,
of which would not be relevant for comparison to the same period in 2020. Our cost of service revenues as a percentage of revenues
generated by TicketSmarter and the Nobility Healthcare are at a much higher percentage than our traditional law enforcement/commercial
video sales. TicketSmarter and the Nobility Healthcare revenues represented 45% of total revenues for the three months ended September
30, 2021 which resulted in a substantially higher cost of revenues for the three months ended September 30, 2021 compared to the 2020
period. Total
cost of sales as a percentage of revenues was 70% for the three months ended September 30, 2021 compared to 66% for the three months
ended September 30, 2020. We believe our gross margins will improve during the remainder of 2021 as we increase revenues (in particular
service and other revenues), shipping costs moderate and continue to reduce product warranty issues. We
had $2,300,019 and $1,960,351 in reserves for obsolete and excess inventories at September 30, 2021 and December 31, 2020, respectively.
Total raw materials and component parts were $3,068,418 and $3,186,426 at September 30, 2021 and December 31, 2020, respectively, a decrease
of $118,008 (4%). Finished goods balances were $10,827,344 and $6,974,291 at September 30, 2021 and December 31, 2020, respectively,
an increase of $3,853,053 (55%). The slight increase in the inventory reserve is primarily due to scrapping of older version inventory
component parts that were mostly or fully reserved during the three months ended September 30, 2021. The remaining reserve for inventory
obsolescence is generally provided for the level of component parts of the older versions of our PCB boards and the phase out of our
DVM-750, DVM-500 Plus and LaserAlly legacy products. We believe the reserves are appropriate given our inventory levels at September
30, 2021. Gross
Profit Gross
profit for the three months ended September 30, 2021 and 2020 was $1,400,570 and $1,222,648 respectively, an increase of $177,922 (15%).
The increase is commensurate with the increase in product and service revenues during the three months ended September 30, 2021 compared
to the same period in 2020. Our goal is to improve our margins over the longer-term based on the expected margins of our recent healthcare
billing and TicketSmarter acquisitions together with our traditional video business including sales traction from our EVO-HD, DVM-800,
VuLink, FirstVU HD, and our cloud evidence storage and management offering if they gain traction in the marketplace and subject to a
normalizing economy in the wake of the COVID-19 pandemic. In addition, if revenues from these products increase, we will seek to further
improve our margins from them through economies of scale and more efficiently utilizing fixed manufacturing overhead components. We plan
to continue our initiative to more efficient management of our supply chain through outsourcing production, quantity purchases and more
effective purchasing practices. Lastly, we will continue to seek to further improve our margins through sensible and advantageous acquisitions
as evidenced during the three months ended September 30, 2021. Selling,
General and Administrative Expenses Selling,
general and administrative expenses were $4,999,543 and $3,066,606 for the three months ended September 30, 2021 and 2020, respectively,
which is an increase of $1,932,938 (63%). The significant components of selling, general and administrative expenses are as follows:
Three
months ended September
30,
2021 2020
Research
and development expense $ 492,221 $ 405,082
Selling,
advertising and promotional expense 1,511,682 789,854
Professional
fees and expense 142,726 118,344
Executive,
sales, and administrative staff payroll 846,000 506,219
Other 2 ,006,914 1,247 ,107
Total $ 4,999,543 $ 3,066,606 Research
and development expense. ® TM Selling,
advertising and promotional expenses. Salesman
salaries and commissions represent the primary components of these costs and were $405,398 and $336,867 for the three months ended September
30, 2021 and 2020, respectively, which is an increase of $68,531 (20%). The effective commission rate was 8.7% for the three months ended
September 30, 2021 compared to 9.4% for the three months ended September 30, 2020. We reduced the number of salesmen in our law enforcement
and commercial channels beginning in the first and second quarters of 2020, which had a full effect on the third quarter 2020. In addition,
we are utilizing third-party distributors as a major component of our new Shield TM ® Promotional
and advertising expenses totaled $1,106,284 during the three months ended September 30, 2021 compared to $452,987 during the three months
ended September 30, 2020, which is an increase of $653,297 (144%). The increase is primarily attributable to NASCAR and IndyCar seasons
resuming in the 2021, as they were conversely suspended during the same period in 2020. Additionally, trade shows are beginning to take
place in the third quarter of 2021, compared to the third quarter of 2020, when they were suspended as a result of the COVID-19 pandemic. Professional
fees and expense Executive,
sales and administrative staff payroll. Other Operating
Loss For
the reasons stated above, our operating loss was $3,598,973 and $1,843,957 for the three months ended September 30, 2021
and 2020, respectively, an increase of $1,755,016 (95%). Operating loss as a percentage of revenues worsened to 78%
in the three months ended September 30, 2021 from 51% in the same period in 2020. Interest
Income Interest
income increased to $90,036 for the three months ended September 30, 2021 from $11,339 for the three months ended September 30,
2020, which reflected our higher cash and cash equivalent levels in the third quarter 2021 compared to the third quarter of 2020. The
Company completed two registered direct offerings in the first quarter of 2021 which yielded net proceeds of approximately $66.4 million
which balances have earned increased interest income when compared to the first quarter of 2020. Additionally, this increase is
a result of interest incurred on debt that the Company has issued, as well as interest incurred on leased products. Interest
Expense We
incurred interest expense of $5,675 and $4,940 during the three months ended September 30, 2021 and 2020, respectively. The increase
was attributable to utilizing a portion of the net proceeds from the registered direct offerings to eliminate substantially all interest-bearing
debt balances outstanding in the three months ended September 30, 2021 as compared to the same period in 2020. On May 12, 2020, the Company
received $150,000 in additional loan funding under the Economic Injury Disaster Loans (“EIDL”) program administered by the
Small Business Administration (“SBA”). Under the terms of the EIDL promissory note, interest accrues on the outstanding principal
at the rate of 3.75% per annum. The term of the EIDL promissory note is thirty years and monthly principal and interest payments are
deferred for twelve months after the date of disbursement and total $731.00 per month thereafter. Additionally, the increase is attributable
to the contingent earn-out notes associated with the two Nobility Healthcare acquisitions, currently at a total balance of $1,000,000
between the two notes, with interest rates of 3.00% per annum. Change
in Fair Value of Proceeds Investment Agreement We
recorded a gain representing the change in fair value of proceeds investment agreement (the “PIA”) totaling $-0- and
$2,365,000 during the three months ended September 30, 2021 and 2020, respectively. We
elected to account for the PIA that we entered into with Brickell Key Investments LP (“BKI”) in July of 2018 on its
fair value basis. Therefore, we determined the fair value of the 2018 PIA as of September 30, 2020, and June 30, 2020 to be $-0- and
$3,615,000, respectively. The change in fair value from June 30, 2020 to September 30, 2020 was $3,615,000, which was recognized as a
gain in the Condensed Consolidated Statement of Operations for the three months ended September 30, 2020. Change
in Fair Value of Short-Term Investments We
recognized a loss on change in fair value of short-term investments totaling $21,656 and $-0- during the three months ended September
30, 2021 and 2020, respectively. Such short-term investments are included in cash and cash equivalents as they contain original maturities
of ninety (90) days or less. Change
in Fair Value of Derivative Liabilities During
the first quarter of 2021, the Company issued detachable warrants to purchase a total of 42,550,000 shares of Common Stock in
association with the two registered direct offerings previously described. The underlying warrant agreement terms provide for net cash
settlement outside the control of the Company in the event of tender offers under certain circumstances. As such, the Company is required
to treat these warrants as derivative liabilities which are valued at their estimated fair value at their issuance date and at each reporting
date with any subsequent changes reported in the condensed consolidated statement of operations as the change in fair value of warrant
derivative liabilities. The change in fair value of the warrant derivative l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ature
of Operations : Digital
Ally, Inc. (with its wholly-owned subsidiaries, Digital Ally International, Inc., Shield Products, LLC, Digital Ally Healthcare, LLC,
TicketSmarter, Inc., and its majority-owned subsidiary Nobility Healthcare, LLC, collectively, “Digital Ally,” “Digital,”
and the “Company”) produces digital video imaging, storage products, disinfectant and related safety products for use in
law enforcement, security and commercial applications; also offering revenue cycle management solutions, ticket resale marketplace, and
ticketing services. The Company’s products include, among others;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added two new lines of branded products:
(1) the ThermoVu ® The
Company was originally incorporated in Nevada on December 13, 2000 as Vegas Petra, Inc. and had no operations until 2004. On November
30, 2004, Vegas Petra, Inc. entered into a Plan of Merger with Digital Ally, Inc., at which time the merged entity was renamed Digital
Ally, Inc. </t>
        </is>
      </c>
    </row>
    <row r="5">
      <c r="A5" s="4" t="inlineStr">
        <is>
          <t>Basis of Presentation</t>
        </is>
      </c>
      <c r="B5" s="4" t="inlineStr">
        <is>
          <t xml:space="preserve">Basis
of Presentation :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nine month periods ended September 30, 2021 are not necessarily
indicative of the results that may be expected for the year ending December 31, 2021. The
balance sheet at December 31, 2020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0, and the unaudited financial statements and footnotes included in the Company’s quarterly
report on Form 10-Q for the quarter ended September 30, 2021. </t>
        </is>
      </c>
    </row>
    <row r="6">
      <c r="A6" s="4" t="inlineStr">
        <is>
          <t>COVID-19 pandemic</t>
        </is>
      </c>
      <c r="B6" s="4" t="inlineStr">
        <is>
          <t xml:space="preserve">COVID-19
pandemic : The
COVID-19 pandemic represents a fluid situation that presents a wide range of potential impacts of varying durations for different global
geographies, including locations where the Company has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remainder of 2020 and the first quarter of 2021, the Company
observed decreases in demand from certain customers, including primarily law-enforcement and commercial customers. However, the Company
is beginning to experience an increase in demand for the three months ended September 30, 2021, compared to the same period in 2020. Given
the fact that the Company’s products are sold through a variety of distribution channels, the Company expects its sales will experience
more volatility as a result of the changing and less predictable operational needs of many customers as a result of the COVID-19 pandemic.
The Company is aware that many companies, including many of its suppliers and customers, are reporting or predicting negative impacts
from COVID-19 on future operating results. Although the Company observed significant declines in demand for its products from certain
customers during 2020 and the first quarter of 2021, the Company believes that the impact of the COVID-19 remains too fluid and unknown,
hindering the Company from determining the long-term demand for current products. The Company also cannot be certain how demand may shift
over time as the impacts of the COVID-19 pandemic may go through several phases of varying severity and duration. In
light of broader macro-economic risks and already known impacts on certain industries that use the Company’s products and services,
the Company has taken, and continue to take targeted steps to lower its operating expenses because of the COVID-19 pandemic. The Company
continues to monitor the impacts of COVID-19 on its operations closely and this situation could change based on a significant number
of factors that are not entirely within its control and are discussed in this and other sections of this quarterly report on Form 10-Q.
The Company does not expect there to be material changes to its assets on its balance sheet or its ability to timely account for those
assets. Further, in connection with the preparation of this quarterly report on Form 10-Q, the Company reviewed the potential impacts
of the COVID-19 pandemic on goodwill and intangible assets and have determined there to be no material impact at this time. The Company
has also reviewed the potential impacts on future risks to the business as it relates to collections, returns and other business-related
items. To
date, travel restrictions and border closures have not materially impacted its ability to obtain inventory or manufacture or deliver
products or services to customers. However, if such restrictions become more severe, they could negatively impact those activities in
a way that would harm the business over the long term. Travel restrictions impacting people can restrain our ability to assist its customers
and distributors as well as impact its ability to develop new distribution channels, but at present the Company does not expect these
restrictions on personal travel to be material to our business operations or financial results. The Company has taken steps to restrain
and monitor its operating expenses and therefore it does not expect any such impacts to materially change the relationship between costs
and revenues. Like
most companies, the Company has taken a range of actions with respect to how it operates to assure it complies with government restrictions
and guidelines as well as best practices to protect the health and well-being of its employees and its ability to continue operating
its business effectively. To date, the Company has been able to operate its business effectively using these measures and to maintain
internal controls as documented and posted. The Company also has not experienced challenges in maintaining business continuity and does
not expect to incur material expenditures to do so. However, the impacts of COVID-19 and efforts to mitigate the same have remained unpredictable
and it remains possible that challenges may arise in the future. The
actions the Company has taken so far during the COVID-19 pandemic include, but are not limited to:
● requiring
all employees who can work from home to work from home;
● increasing
its IT networking capability to best assure employees can work effectively outside the office; and
● for
employees who must perform essential functions in one of its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unvaccinated employees to wear masks while they are in the office whenever possible. The
Company currently believes revenue for the year ending December 31, 2021 will still be impacted due to the conditions noted. In April
2020, the Company implemented a COVID-19 mitigation plan designed to further reduce its operating expenses during the pandemic. Actions
taken to date include work hour and salary reductions for senior management. These cost reductions are in addition to the significant
restructuring actions which the Company continues to implement and develop throughout 2021. Based on the Company’s current cash
position, its projected cash flow from operations and its cost reduction and cost containment efforts to date, the Company believes that
it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the business, financial condition, results of operations and cash flows would be negatively
impacted. The Company will continue to actively monitor this situation and will implement actions necessary to maintain business continuity. </t>
        </is>
      </c>
    </row>
    <row r="7">
      <c r="A7" s="4" t="inlineStr">
        <is>
          <t>Basis of Consolidation</t>
        </is>
      </c>
      <c r="B7" s="4" t="inlineStr">
        <is>
          <t>Basis
of Consolidation : The
accompanying financial statements include the consolidated accounts of Digital Ally, its wholly-owned subsidiaries, Digital Ally International,
Inc., Shield Products, LLC, Digital Ally Healthcare, LLC, TicketSmarter,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t>
        </is>
      </c>
    </row>
    <row r="8">
      <c r="A8" s="4" t="inlineStr">
        <is>
          <t>Revenue Recognition</t>
        </is>
      </c>
      <c r="B8" s="4" t="inlineStr">
        <is>
          <t xml:space="preserve">Revenue
Recognition :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to customers in the following manner:
● Product
sales to domestic customers are made direct to the end customer (typically a law enforcement agency or a commercial customer) through
its sales force, which is composed of its employees. Revenue is recorded when the product is shipped to the end customer.
● Product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 Service
sales through the Company’s Nobility Healthcare subsidiary are driven through relationships with medium to large healthcare
organizations, in which revenue is recognized upon execution of services. Through the Company’s TicketSmarter subsidiary, service
sales are driven largely in part to the usage of the TicketSmarter.com marketplace by buyers and sellers, in which the Company collects
service fees for each transaction. Sales
taxes collected on products sold are excluded from revenues and are reported as accrued expenses in the accompanying balance sheets until
payments are remitted. Service
and other revenue is comprised of revenues from extended warranties, repair services, cloud revenue, software revenue, revenue cycle
management services, and ticket marketplace services.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t>
        </is>
      </c>
    </row>
    <row r="9">
      <c r="A9" s="4" t="inlineStr">
        <is>
          <t>Use of Estimates</t>
        </is>
      </c>
      <c r="B9" s="4" t="inlineStr">
        <is>
          <t xml:space="preserve">Use
of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10">
      <c r="A10" s="4" t="inlineStr">
        <is>
          <t>Cash and cash equivalents</t>
        </is>
      </c>
      <c r="B10" s="4" t="inlineStr">
        <is>
          <t xml:space="preserve">Cash
and cash equivalents : 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 250,000
per bank. The Company minimizes this risk by
placing its cash deposits with numerous major financial institutions. At September 30, 2021 and December 31, 2020, the uninsured balance
amounted to $ 38,152,409 and
$ 3,653,192 ,
respectively. </t>
        </is>
      </c>
    </row>
    <row r="11">
      <c r="A11" s="4" t="inlineStr">
        <is>
          <t>Accounts Receivable:</t>
        </is>
      </c>
      <c r="B11" s="4" t="inlineStr">
        <is>
          <t xml:space="preserve">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One individual customer
receivable balances exceeded 10 %
of total accounts receivable as of September 30, 2021 and December 31, 2020, which totaled $ 558,729
or 24 %
and $ 319,000
or 19 %
of total accounts receivable, respectively.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t>
        </is>
      </c>
    </row>
    <row r="12">
      <c r="A12" s="4" t="inlineStr">
        <is>
          <t>Goodwill and Other Intangibles</t>
        </is>
      </c>
      <c r="B12" s="4" t="inlineStr">
        <is>
          <t xml:space="preserve">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0 and concluded
that there was no impairment. Other
intangible assets that have finite lives are amortized over their useful lives. </t>
        </is>
      </c>
    </row>
    <row r="13">
      <c r="A13" s="4" t="inlineStr">
        <is>
          <t>Segments of Business</t>
        </is>
      </c>
      <c r="B13" s="4" t="inlineStr">
        <is>
          <t xml:space="preserve">Segments
of Business : Management
has determined that, due to recent business acquisitions, its operations are comprised of three reportable segments:
Digital Ally, TicketSmarter, and Nobility Healthcare. For the three and nine months ended September 30, 2021 and 2020, sales by segment
were as follows: SUMMARY
OF SALES BY GEOGRAPHIC AREA
2021 2020 2021 2020
Three
Months Ended September
30, Nine
months ended September
30,
2021 2020 2021 2020
Sales
by segment:
Digital
Ally
Product $ 1,356,454 $ 2,958,579 $ 4,988,364 $ 5,779,387
Service
and other 672,206 630,061 2,069,797 1,967,881
Total
Digital Ally 2,028,660 3,588,640 7,058,161 7,747,268
TicketSmarter
Service
and other 2,050,679 — 2,050,679 —
Total
TicketSmarter 2,050,679 — 2,050,679 —
Nobility
Healthcare
Service
and other 560,483 — 560,483 —
Total
Nobility Healthcare 560,483 — 560,483 —
Total $ 4,639,822 $ 3,588,640 $ 9,669,323 $ 7,746,576 Sales
to customers outside of the United States are denominated in U.S. dollars. All Company assets are physically located within the United
States. </t>
        </is>
      </c>
    </row>
    <row r="14">
      <c r="A14" s="4" t="inlineStr">
        <is>
          <t>Recent Accounting Pronouncements</t>
        </is>
      </c>
      <c r="B14" s="4" t="inlineStr">
        <is>
          <t xml:space="preserve">Recent
Accounting Pronouncements : In
June 2016, the Financial Accounting Standards Board (“FASB”) issued Accounting Standards Update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he “SEC”)
to fiscal years beginning after December 15, 2022, including interim periods within those fiscal years. Since the Company is an SRC,
implementation will not be required until January 1, 2023. The Company will continue to evaluate the effect that adopting ASU 2016-13
will have on the Company’s consolidated financial statement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ASU No. 2020-06 is effective for fiscal years beginning
after December 15, 2021 with early adoption permitted for fiscal years beginning after December 15, 2020. Management has not early-adopted
this new standard and continues to evaluate the impact of adopting ASU 2020-06 will have on its consolidated financial statements.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ASU No. 2020-01 is effective for fiscal years beginning after December 15, 2020 with early adoption permitted.
The Company adopted this update for the quarter ended March 31, 2021, with no material effect on the financial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t>
        </is>
      </c>
    </row>
    <row r="15">
      <c r="A15" s="4" t="inlineStr">
        <is>
          <t>Warrant Derivative Liabilities</t>
        </is>
      </c>
      <c r="B15" s="4" t="inlineStr">
        <is>
          <t>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first quarter of 2021,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UMMARY OF SALES BY GEOGRAPHIC AREA</t>
        </is>
      </c>
      <c r="B4" s="4" t="inlineStr">
        <is>
          <t xml:space="preserve">Management
has determined that, due to recent business acquisitions, its operations are comprised of three reportable segments:
Digital Ally, TicketSmarter, and Nobility Healthcare. For the three and nine months ended September 30, 2021 and 2020, sales by segment
were as follows: SUMMARY
OF SALES BY GEOGRAPHIC AREA
2021 2020 2021 2020
Three
Months Ended September
30, Nine
months ended September
30,
2021 2020 2021 2020
Sales
by segment:
Digital
Ally
Product $ 1,356,454 $ 2,958,579 $ 4,988,364 $ 5,779,387
Service
and other 672,206 630,061 2,069,797 1,967,881
Total
Digital Ally 2,028,660 3,588,640 7,058,161 7,747,268
TicketSmarter
Service
and other 2,050,679 — 2,050,679 —
Total
TicketSmarter 2,050,679 — 2,050,679 —
Nobility
Healthcare
Service
and other 560,483 — 560,483 —
Total
Nobility Healthcare 560,483 — 560,483 —
Total $ 4,639,822 $ 3,588,640 $ 9,669,323 $ 7,746,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consisted of the following at September 30, 2021 and December 31, 2020: SCHEDULE
OF INVENTORIES
September
30, 2021 December
31, 2020
Raw
material and component parts $ 3,068,418 $ 3,186,426
Work-in-process 15,506 1,908
Finished
goods 10,827,344 6,974,291
Subtotal 13,911,268 10,162,625
Reserve
for excess and obsolete inventory (2,300,019 ) (1,960,351 )
Total $ 11,611,249 $ 8,202,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9 Months Ended</t>
        </is>
      </c>
    </row>
    <row r="2">
      <c r="B2" s="2" t="inlineStr">
        <is>
          <t>Sep. 30, 2021</t>
        </is>
      </c>
    </row>
    <row r="3">
      <c r="A3" s="3" t="inlineStr">
        <is>
          <t>Debt Disclosure [Abstract]</t>
        </is>
      </c>
    </row>
    <row r="4">
      <c r="A4" s="4" t="inlineStr">
        <is>
          <t>SUMMARY OF SECURED CONVERTIBLE DEBENTURES AND PROCEEDS INVESTMENT AGREEMENT</t>
        </is>
      </c>
      <c r="B4" s="4" t="inlineStr">
        <is>
          <t xml:space="preserve">Debt
obligations is comprised of the following: SUMMARY
OF SECURED CONVERTIBLE DEBENTURES AND PROCEEDS INVESTMENT AGREEMENT
September
30, 2021 December
31, 2020
Economic
injury disaster loan (EIDL) $ 150,000 $ 150,000
Payroll protection
program loan (PPP) — 10,000
Contingent
consideration promissory note - Nobility Healthcare Division Acquisition 350,000 —
Contingent
consideration promissory note – Nobility Healthcare Division Acquisition 650,000 —
Contingent
consideration earn-out Agreement – TicketSmarter Acquisitions 4,244,400 —
Debt obligations 5,394,400 160,000
Less:
current maturities of debt obligations 4,547,421 11,727
Debt
obligations, long-term $ 846,979 $ 148,273 </t>
        </is>
      </c>
    </row>
    <row r="5">
      <c r="A5" s="4" t="inlineStr">
        <is>
          <t>SCHEDULE OF MATURITY OF DEBT OBLIGATIONS</t>
        </is>
      </c>
      <c r="B5" s="4" t="inlineStr">
        <is>
          <t xml:space="preserve">Debt
obligations mature as follows as of September 30, 2021: SCHEDULE
OF MATURITY OF DEBT OBLIGATIONS
September
30, 2021
2021
(October 1, 2021 to December 31, 2021) $ 4,245,882
2022 403,049
2023 403,166
2024 203,286
2025 3,412
2026
and thereafter 135,605
Total $ 5,394,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September 30, 2021 and December 31, 2020: SCHEDULE
OF FINANCIAL ASSETS AND LIABILITIES MEASURED AT FAIR VALUE ON RECURRING BASIS
September
30, 2021
Level
1 Level
2 Level
3 Total
Liabilities:
Warrant
derivative liabilities $ — $ — $ 17,942,020 $ 17,942,020
Contingent
consideration promissory notes and earn-out agreement — — 5,244,400 5,244,400
$ — $ — $ 23,186,420 $ 23,186,420
December
31, 2020
Level
1 Level
2 Level
3 Total
Liabilities:
Warrant
derivative liabilities $ — $ — $ — $ —
Contingent
consideration promissory note — — — —
$ — $ — $ — $ — </t>
        </is>
      </c>
    </row>
    <row r="5">
      <c r="A5" s="4" t="inlineStr">
        <is>
          <t>SCHEDULE OF FAIR VALUE MEASUREMENTS CHANGE IN LEVEL 3 INPUTS</t>
        </is>
      </c>
      <c r="B5" s="4" t="inlineStr">
        <is>
          <t xml:space="preserve">The
following table represents the change in Level 3 tier value measurements for the nine months ended September 30, 2021: SCHEDULE
OF FAIR VALUE MEASUREMENTS CHANGE IN LEVEL 3 INPUTS
Contingent
Consideration Promissory Note Warrant
Derivative Liabilities
Balance, December 31, 2020 $ — $ —
Issuance
of detachable warrants in the January 14, 2021 Offering — 21,922,158
Issuance of
detachable warrants in the February 1, 2021 Offering — 27,476,352
Issuance of
detachable pre-funded warrants in the January 14, 2021 Offering — 378,615
Issuance of
detachable pre-funded warrants in the February 1, 2021 Offering — 1,438,934
Transition of
derivative warrant liability to equity on pre-funded warrants — —
Change
in fair value of warrant derivative liabilities — (24,552,257 )
Balance,
March 31, 2021 — 26,663,802
Issuance of
contingent consideration promissory note - Nobility Healthcare Division Acquisition 350,000 —
Change
in fair value of financial instruments — 2,863,422
Balance,
June 30, 2021 $ 350,000 $ 29,527,224
Issuance of
contingent consideration promissory note - Nobility Healthcare Division Acquisition 650,000 —
Issuance of
contingent consideration earn-out agreement - TicketSmarter Acquisition 4,244,400 —
Change
in fair value of financial instruments (11,585,204 )
Balance,
September 30, 2021 $ 5,244,400 $ 17,94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Accounts receivable, allowance</t>
        </is>
      </c>
      <c r="B3" s="6" t="n">
        <v>123751</v>
      </c>
      <c r="C3" s="6" t="n">
        <v>123224</v>
      </c>
    </row>
    <row r="4">
      <c r="A4" s="4" t="inlineStr">
        <is>
          <t>Common Stock, Par or Stated Value Per Share</t>
        </is>
      </c>
      <c r="C4" s="7" t="n">
        <v>0.001</v>
      </c>
    </row>
    <row r="5">
      <c r="A5" s="4" t="inlineStr">
        <is>
          <t>Common Stock, Shares Authorized</t>
        </is>
      </c>
      <c r="C5" s="5" t="n">
        <v>100000000</v>
      </c>
    </row>
    <row r="6">
      <c r="A6" s="4" t="inlineStr">
        <is>
          <t>Common Stock, Shares, Issued</t>
        </is>
      </c>
      <c r="B6" s="5" t="n">
        <v>52702947</v>
      </c>
      <c r="C6" s="5" t="n">
        <v>26834709</v>
      </c>
    </row>
    <row r="7">
      <c r="A7" s="4" t="inlineStr">
        <is>
          <t>Treasury stock, shares</t>
        </is>
      </c>
      <c r="B7" s="5" t="n">
        <v>63518</v>
      </c>
      <c r="C7" s="5" t="n">
        <v>63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mprised of the following at September 30, 2021 and December 31, 2020: SCHEDULE
OF ACCRUED EXPENSES
September
30, 2021 December
31, 2020
Accrued
warranty expense $ 14,278 $ 31,845
Accrued litigation
costs 250,000 250,000
Accrued sales
commissions 40,328 38,294
Accrued payroll
and related fringes 599,030 199,850
Accrued sales
returns and allowances 47,272 26,069
Accrued sales
taxes 46,002 53,627
Other 222,048 196,409
Total accrued
expenses $ 1,218,958 $ 796,094 </t>
        </is>
      </c>
    </row>
    <row r="5">
      <c r="A5" s="4" t="inlineStr">
        <is>
          <t>SCHEDULE OF ACCRUED WARRANTY EXPENSE</t>
        </is>
      </c>
      <c r="B5" s="4" t="inlineStr">
        <is>
          <t xml:space="preserve">Accrued
warranty expense comprised of the following for the nine months ended September 30, 2021: SCHEDULE
OF ACCRUED WARRANTY EXPENSE
Beginning
balance $ 31,845
Provision for
warranty expense 41,040
Charges
applied to warranty reserve (58,607 )
Ending
balance $ 14,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plant and equipment, net consists of the following: SCHEDULE
OF PROPERTY AND EQUIPMENT, NET
September
30, 2021 December
31, 2020
Land $ 789,734 $ 59,226
Buildings 4,909,478 363,215
Equipment 552,135 507,676
Leasehold improvements 143,327 289,865
6,394,674 1,219,982
Less:
accumulated depreciation (326,419 ) (553,182 )
Total
property, plant and equipment, net $ 6,068,255 $ 666,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9 Months Ended</t>
        </is>
      </c>
    </row>
    <row r="2">
      <c r="B2" s="2" t="inlineStr">
        <is>
          <t>Sep. 30, 2021</t>
        </is>
      </c>
    </row>
    <row r="3">
      <c r="A3" s="3" t="inlineStr">
        <is>
          <t>Operating Leases</t>
        </is>
      </c>
    </row>
    <row r="4">
      <c r="A4" s="4" t="inlineStr">
        <is>
          <t>SCHEDULE OF OPERATING LEASES RIGHT OF USE ASSETS AND LIABILITIES</t>
        </is>
      </c>
      <c r="B4" s="4" t="inlineStr">
        <is>
          <t xml:space="preserve">The
following sets forth the operating lease right of use assets and liabilities as of September 30, 2021: SCHEDULE
OF OPERATING LEASES RIGHT OF USE ASSETS AND LIABILITIES
Assets:
Operating
lease right of use assets $ 1,109,463
Liabilities:
Operating lease
obligations-Long-term portion $ 795,704
Operating
lease obligations-Current portion 384,222
Total
operating lease obligations $ 1,179,926 </t>
        </is>
      </c>
    </row>
    <row r="5">
      <c r="A5" s="4" t="inlineStr">
        <is>
          <t>SCHEDULE OF COMPONENTS OF LEASE EXPENSES</t>
        </is>
      </c>
      <c r="B5" s="4" t="inlineStr">
        <is>
          <t xml:space="preserve">The
components of lease expense were as follows for the nine months ended September 30, 2021: SCHEDULE
OF COMPONENTS OF LEASE EXPENSES
Selling,
general and administrative expenses $ 144,443 </t>
        </is>
      </c>
    </row>
    <row r="6">
      <c r="A6" s="4" t="inlineStr">
        <is>
          <t>SCHEDULE OF FUTURE MINIMUM LEASE PAYMENTS</t>
        </is>
      </c>
      <c r="B6" s="4" t="inlineStr">
        <is>
          <t xml:space="preserve">Following
are the minimum lease payments for each year and in total. SCHEDULE
OF FUTURE MINIMUM LEASE PAYMENTS
Year
ending December 31:
2021
(October 1, to December 31, 2021) $ 109,948
2022 445,635
2023 264,329
2024 191,059
2025 173,333
Thereafter 175,113
Total undiscounted
minimum future lease payments 1,359,417
Imputed
interest (179,491 )
Total
operating lease liability $ 1,179,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 AND OTHER INTANGIBLE ASSETS</t>
        </is>
      </c>
      <c r="B4" s="4" t="inlineStr">
        <is>
          <t xml:space="preserve">Goodwill
and other intangible assets, net as of September 30, 2021 and December 31, 2020 are as follows: SCHEDULE
OF GOODWILL AND OTHER INTANGIBLE ASSETS
September
30, 2021 December
31, 2020
Gross value Accumulated
amortization Net
carrying value Gross
value Accumulated
amortization Net
carrying value
Amortized intangible assets:
Licenses $ 331,252 $ 61,668 $ 278,324 $ 104,099 $ 52,872 $ 51,227
Patents
and Trademarks 444,636 188,111 247,785 264,490 135,236 129,254
775,888 249,779 526,109 368,589 188,108 180,481
Unamortized intangible
assets:
Goodwill 15,884,308 — 15,884,308 — — —
Patents
and trademarks pending 44,529 — 44,529 212,083 — 212,083
Total $ 16,704,725 $ 249,779 $ 16,454,946 $ 580,672 $ 188,108 $ 392,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S OUTSTANDING</t>
        </is>
      </c>
      <c r="B4" s="4" t="inlineStr">
        <is>
          <t xml:space="preserve">Activity
in the various Plans during the nine months ended September 30, 2021: SUMMARY
OF STOCK OPTIONS OUTSTANDING
Options Number
of Shares Weighted Average Exercise
Price
Outstanding at December
31, 2020 838,313 $ 3.20
Granted 300,000 1.67
Exercised — —
Forfeited (46,875 ) (12.13 )
Outstanding
at September 30, 2021 1,091,438 $ 2.39
Exercisable
at September 30, 2021 866,438 $ 2.58 </t>
        </is>
      </c>
    </row>
    <row r="5">
      <c r="A5" s="4" t="inlineStr">
        <is>
          <t>SCHEDULE OF STOCK OPTION PLANS BY FAIR VALUE ASSUMPTION</t>
        </is>
      </c>
      <c r="B5" s="4" t="inlineStr">
        <is>
          <t xml:space="preserve">SCHEDULE
OF STOCK OPTION PLANS BY FAIR VALUE ASSUMPTION
Volatility
– range 113.47 %
Risk-free rate 1.3 %
Contractual
term 10.0
years
Exercise price $ 1.67 </t>
        </is>
      </c>
    </row>
    <row r="6">
      <c r="A6" s="4" t="inlineStr">
        <is>
          <t>SCHEDULE OF SHARES AUTHORIZED UNDER STOCK OPTION PLANS BY EXERCISE PRICE RANGE</t>
        </is>
      </c>
      <c r="B6" s="4" t="inlineStr">
        <is>
          <t xml:space="preserve">The
following table summarizes the range of exercise prices and weighted average remaining contractual life for outstanding and exercisable
options under the Company’s option plans as of September 30, 2021: SCHEDULE
OF SHARES AUTHORIZED UNDER STOCK OPTION PLANS BY EXERCISE PRICE RANGE
Outstanding
options Exercisable
options
Exercise
price range Number
of options Weighted
average remaining contractual life Number
of options Weighted
average remaining contractual life
$ 0.01
to $ 2.49 715,000 8.8
years 490,000 8.4
years
$ 2.50
to $ 3.49 310,313 6.6
years 310,313 6.6
years
$ 3.50
to $ 4.49 45,750 3.4
years 45,750 3.4
years
$ 4.50
to $ 6.99 15,000 0.3
years 15,000 0.3
years
$ 7.00
to $ 9.52 5,375 0.1
years 5,375 0.1
years
1,091,438 7.8
years 866,438 7.3
years </t>
        </is>
      </c>
    </row>
    <row r="7">
      <c r="A7" s="4" t="inlineStr">
        <is>
          <t>SUMMARY OF RESTRICTED STOCK ACTIVITY</t>
        </is>
      </c>
      <c r="B7" s="4" t="inlineStr">
        <is>
          <t xml:space="preserve">A
summary of all restricted stock activity under the equity compensation plans for the nine months ended September 30, 2021 is as follows: SUMMARY
OF RESTRICTED STOCK ACTIVITY
Number
of Restricted shares Weighted average grant
date fair value
Nonvested balance,
December 31, 2020 720,125 $ 1.69
Granted 856,000 2.07
Vested (505,250 ) (1.95 )
Forfeited (7,500 ) (1.08 )
Nonvested
balance, September 30, 2021 1,063,375 $ 1.87 </t>
        </is>
      </c>
    </row>
    <row r="8">
      <c r="A8" s="4" t="inlineStr">
        <is>
          <t>SCHEDULE OF NON- VESTED BALANCE OF RESTRICTED STOCK</t>
        </is>
      </c>
      <c r="B8" s="4" t="inlineStr">
        <is>
          <t xml:space="preserve">The
nonvested balance of restricted stock vests as follows: SCHEDULE
OF NON- VESTED BALANCE OF RESTRICTED STOCK
Years
ended Number
of shares
2021
(October 1, 2021 through December 31, 2021) 6,000
2022 585,375
2023 358,000
2024 54,000
2025 30,000
2026 3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9 Months Ended</t>
        </is>
      </c>
    </row>
    <row r="2">
      <c r="B2" s="2" t="inlineStr">
        <is>
          <t>Sep. 30, 2021</t>
        </is>
      </c>
    </row>
    <row r="3">
      <c r="A3" s="3" t="inlineStr">
        <is>
          <t>Common Stock Purchase Warrants</t>
        </is>
      </c>
    </row>
    <row r="4">
      <c r="A4" s="4" t="inlineStr">
        <is>
          <t>SCHEDULE OF FAIR VALUE OF THE WARRANT DERIVATIVE LIABILITIES</t>
        </is>
      </c>
      <c r="B4" s="4" t="inlineStr">
        <is>
          <t xml:space="preserve">The
Company has utilized the following assumptions in its Black-Scholes option valuation model to calculate the estimated fair value of the
warrant derivative liabilities as of their date of issuance and as of September 30, 2021: SCHEDULE
OF FAIR VALUE OF THE WARRANT DERIVATIVE LIABILITIES
Issuance
date assumptions September
30, 2021 assumptions
Volatility - range 106.6
–
166.6 % 105.2 %
Risk-free rate 0.08
- 0.49 % 0.98 %
Dividend 0 % 0 %
Remaining contractual term 0.01
- 5
years 4.3 5 years
Exercise price $ 2.80
- 3.25 $ 3.25
Common stock issuable under
the warrants 42,550,000 24,300,000 </t>
        </is>
      </c>
    </row>
    <row r="5">
      <c r="A5" s="4" t="inlineStr">
        <is>
          <t>SUMMARY OF WARRANT ACTIVITY</t>
        </is>
      </c>
      <c r="B5" s="4" t="inlineStr">
        <is>
          <t xml:space="preserve">The
following table summarizes information about shares issuable under warrants outstanding during the nine months ended September 30, 2021: SUMMARY
OF WARRANT ACTIVITY
Warrants Weighted average exercise
price
Vested Balance, January
1, 2021 3,388,364 $ 6.24
Granted 42,550,000 3.11
Exercised (18,250,000 ) 2.92
Cancelled (879,766 ) 13.43
Vested
Balance, September 30, 2021 26,808,598 $ 3.29 </t>
        </is>
      </c>
    </row>
    <row r="6">
      <c r="A6" s="4" t="inlineStr">
        <is>
          <t>SUMMARY OF RANGE OF EXERCISE PRICES AND WEIGHTED AVERAGE REMAINING CONTRACTUAL LIFE OF WARRANTS</t>
        </is>
      </c>
      <c r="B6" s="4" t="inlineStr">
        <is>
          <t xml:space="preserve">The
following table summarizes the range of exercise prices and weighted average remaining contractual life for outstanding and exercisable
warrants to purchase common shares as of September 30, 2021: SUMMARY
OF RANGE OF EXERCISE PRICES AND WEIGHTED AVERAGE REMAINING CONTRACTUAL LIFE OF WARRANTS
Outstanding
and exercisable warrants
Exercise
price Number
of warrants Weighted
average remaining contractual
life
$ 2.60 465,712 1.8
years
$ 3.00 316,800 1.5
years
$ 3.25 24,300,000 4.7
years
$ 3.36 733,333 1.2
years
$ 3.65 167,000 0.7
years
$ 3.75 25,753 0.9
years
$ 5.00 800,000 0.2
years
26,808,598 4.4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1</t>
        </is>
      </c>
    </row>
    <row r="3">
      <c r="A3" s="3" t="inlineStr">
        <is>
          <t>Subsidiary, Sale of Stock [Line Items]</t>
        </is>
      </c>
    </row>
    <row r="4">
      <c r="A4" s="4" t="inlineStr">
        <is>
          <t>SCHEDULE OF NET PROCEEDS FROM OFFERING</t>
        </is>
      </c>
      <c r="B4" s="4" t="inlineStr">
        <is>
          <t xml:space="preserve">The
Company received net proceeds from this offering as follows: SCHEDULE
OF NET PROCEEDS FROM OFFERING
Description Amount
Net proceeds
received:
Proceeds
from the sale of 3,250,000
shares of Common Stock at $ 2.80
per share $ 9,100,000
Proceeds
from the sale of pre-funded warrants to purchase 11,050,000
shares of 2.79
per share 30,829,500
Less:
Placement agent fees and other expenses of the offering (2,482,400 )
Net
proceeds of the offering $ 37,447,100 </t>
        </is>
      </c>
    </row>
    <row r="5">
      <c r="A5" s="4" t="inlineStr">
        <is>
          <t>IPO One [Member]</t>
        </is>
      </c>
    </row>
    <row r="6">
      <c r="A6" s="3" t="inlineStr">
        <is>
          <t>Subsidiary, Sale of Stock [Line Items]</t>
        </is>
      </c>
    </row>
    <row r="7">
      <c r="A7" s="4" t="inlineStr">
        <is>
          <t>SCHEDULE OF NET PROCEEDS FROM OFFERING</t>
        </is>
      </c>
      <c r="B7" s="4" t="inlineStr">
        <is>
          <t xml:space="preserve">The
Company received net proceeds from this offering as follows: SCHEDULE
OF NET PROCEEDS FROM OFFERING
Description Amount
Net proceeds
received:
Proceeds
from the sale of 2,800,000
shares of Common Stock at $ 3.095
per share $ 8,666,000
Proceeds
from the sale of pre-funded warrants to purchase 7,200,000
shares of Common Stock at $ 3.085
per share 22,212,000
Less:
Placement agent fees and other expenses of the offering (1,937,000 )
Net
proceeds of the offering $ 28,941,000 </t>
        </is>
      </c>
    </row>
    <row r="8">
      <c r="A8" s="4" t="inlineStr">
        <is>
          <t>IPO One [Member] | Warrant Liability [Member]</t>
        </is>
      </c>
    </row>
    <row r="9">
      <c r="A9" s="3" t="inlineStr">
        <is>
          <t>Subsidiary, Sale of Stock [Line Items]</t>
        </is>
      </c>
    </row>
    <row r="10">
      <c r="A10" s="4" t="inlineStr">
        <is>
          <t>SCHEDULE OF NET PROCEEDS FROM OFFERING</t>
        </is>
      </c>
      <c r="B10" s="4" t="inlineStr">
        <is>
          <t xml:space="preserve"> SCHEDULE
OF NET PROCEEDS FROM OFFERING
Description Amount
Warrant
derivative liabilities $ 21,922,158
Pre-funded
warrant derivative liabilities 378,615
Total
allocation of the net proceeds of the offering to warrant derivative liabilities $ 22,300,773 </t>
        </is>
      </c>
    </row>
    <row r="11">
      <c r="A11" s="4" t="inlineStr">
        <is>
          <t>IPO two [Member] | Warrant Liability [Member]</t>
        </is>
      </c>
    </row>
    <row r="12">
      <c r="A12" s="3" t="inlineStr">
        <is>
          <t>Subsidiary, Sale of Stock [Line Items]</t>
        </is>
      </c>
    </row>
    <row r="13">
      <c r="A13" s="4" t="inlineStr">
        <is>
          <t>SCHEDULE OF NET PROCEEDS FROM OFFERING</t>
        </is>
      </c>
      <c r="B13" s="4" t="inlineStr">
        <is>
          <t xml:space="preserve"> SCHEDULE
OF NET PROCEEDS FROM OFFERING
Description Amount
Warrant
derivative liabilities $ 27,476,352
Pre-funded
warrant derivative liabilities 1,438,934
Total allocation
of the net proceeds of the offering to warrant derivative liabilities $ 28,915,2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WEIGHTED AVERAGE NUMBER OF SHARES OUTSTANDING AND LOSS PER SHARE OUTSTANDING</t>
        </is>
      </c>
      <c r="B4" s="4" t="inlineStr">
        <is>
          <t>The
calculation of the weighted average number of shares outstanding and income (loss) per share outstanding for the three and nine months
ended September 30, 2020 and 2019 are as follows: SCHEDULE
OF WEIGHTED AVERAGE NUMBER OF SHARES OUTSTANDING AND LOSS PER SHARE OUTSTANDING
2021 2020 2021 2020
Three
Months Ended September
30, Nine
months ended September
30,
2021 2020 2021 2020
Numerator
for basic and diluted income per share – Net income (loss) attributable to common stockholders $ 8,068,799 $ 527,442 $ 24,408,170 $ (2,304,562 )
Denominator for basic loss per
share – weighted average shares outstanding 51,809,435 26,613,109 49,404,794 19,861,694
Dilutive effect
of shares issuable under stock options outstanding — 14,832 — —
Dilutive
effect of shares issuable under common stock purchase warrants and convertible debt outstanding — — — —
Denominator
for diluted income (loss) per share – adjusted weighted average shares outstanding 51,809,435 26,627,941 49,404,794 19,861,694
Net income (loss) per share attributable
to common stockholders:
Basic $ 0.16 $ 0.02 $ 0.49 $ (0.12 )
Diluted $ 0.16 $ 0.02 $ 0.49 $ (0.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GITAL ALLY HEALTHCARE VENTURE (Tables)</t>
        </is>
      </c>
      <c r="B1" s="2" t="inlineStr">
        <is>
          <t>9 Months Ended</t>
        </is>
      </c>
    </row>
    <row r="2">
      <c r="B2" s="2" t="inlineStr">
        <is>
          <t>Sep. 30, 2021</t>
        </is>
      </c>
    </row>
    <row r="3">
      <c r="A3" s="3" t="inlineStr">
        <is>
          <t>Restructuring Cost and Reserve [Line Items]</t>
        </is>
      </c>
    </row>
    <row r="4">
      <c r="A4" s="4" t="inlineStr">
        <is>
          <t>SCHEDULE OF PRELIMINARY FAIR VALUE OF ASSETS ACQUIRED AND LIABILITIES ACQUISITION</t>
        </is>
      </c>
      <c r="B4" s="4" t="inlineStr">
        <is>
          <t xml:space="preserve">SCHEDULE
OF PRELIMINARY FAIR VALUE OF ASSETS AD LIABILITIES ASSUMED
Description Amount
Assets acquired:
Tangible
assets acquired, including $ 13,957 $ 88,957
Goodwill 1,125,000
Liabilities
assumed consisting of a promissory note issued by the Selling shareholders 162,552
Total
assets acquired and liabilities assumed $ 1,376,509
Consideration:
Cash paid at
Healthcare Acquisition date $ 1,026,509
Contingent
consideration 350,000
Total
Healthcare Acquisition purchase price $ 1,376,509 </t>
        </is>
      </c>
    </row>
    <row r="5">
      <c r="A5" s="4" t="inlineStr">
        <is>
          <t>Custom Computing Corporation, LLC [Member]</t>
        </is>
      </c>
    </row>
    <row r="6">
      <c r="A6" s="3" t="inlineStr">
        <is>
          <t>Restructuring Cost and Reserve [Line Items]</t>
        </is>
      </c>
    </row>
    <row r="7">
      <c r="A7" s="4" t="inlineStr">
        <is>
          <t>SCHEDULE OF PRELIMINARY FAIR VALUE OF ASSETS ACQUIRED AND LIABILITIES ACQUISITION</t>
        </is>
      </c>
      <c r="B7" s="4" t="inlineStr">
        <is>
          <t xml:space="preserve">SCHEDULE
OF PRELIMINARY FAIR VALUE OF ASSETS ACQUIRED AND LIABILITIES ACQUISITION
Description Amount
Assets acquired:
Tangible assets acquired $ 202,901
Goodwill 2,920,000
Liabilities
assumed pursuant to stock purchase agreement (202,901 )
Total
assets acquired and liabilities assumed $ 2,920,000
Consideration:
Cash paid at
acquisition date $ 2,270,000
Contingent
consideration 650,000
Total
acquisition purchase price $ 2,92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ICKETSMARTER ACQUISTION (Tables)</t>
        </is>
      </c>
      <c r="B1" s="2" t="inlineStr">
        <is>
          <t>9 Months Ended</t>
        </is>
      </c>
    </row>
    <row r="2">
      <c r="B2" s="2" t="inlineStr">
        <is>
          <t>Sep. 30, 2021</t>
        </is>
      </c>
    </row>
    <row r="3">
      <c r="A3" s="3" t="inlineStr">
        <is>
          <t>Business Acquisition [Line Items]</t>
        </is>
      </c>
    </row>
    <row r="4">
      <c r="A4" s="4" t="inlineStr">
        <is>
          <t>SCHEDULE OF PRELIMINARY FAIR VALUE OF ASSETS ACQUIRED AND LIABILITIES ASSUMED IN THE TICKET SMARTER ACQUISITION</t>
        </is>
      </c>
      <c r="B4" s="4" t="inlineStr">
        <is>
          <t xml:space="preserve">SCHEDULE
OF PRELIMINARY FAIR VALUE OF ASSETS AD LIABILITIES ASSUMED
Description Amount
Assets acquired:
Tangible
assets acquired, including $ 13,957 $ 88,957
Goodwill 1,125,000
Liabilities
assumed consisting of a promissory note issued by the Selling shareholders 162,552
Total
assets acquired and liabilities assumed $ 1,376,509
Consideration:
Cash paid at
Healthcare Acquisition date $ 1,026,509
Contingent
consideration 350,000
Total
Healthcare Acquisition purchase price $ 1,376,509 </t>
        </is>
      </c>
    </row>
    <row r="5">
      <c r="A5" s="4" t="inlineStr">
        <is>
          <t>Ticket smarter acquisition [Member]</t>
        </is>
      </c>
    </row>
    <row r="6">
      <c r="A6" s="3" t="inlineStr">
        <is>
          <t>Business Acquisition [Line Items]</t>
        </is>
      </c>
    </row>
    <row r="7">
      <c r="A7" s="4" t="inlineStr">
        <is>
          <t>SCHEDULE OF PRELIMINARY FAIR VALUE OF ASSETS ACQUIRED AND LIABILITIES ASSUMED IN THE TICKET SMARTER ACQUISITION</t>
        </is>
      </c>
      <c r="B7" s="4" t="inlineStr">
        <is>
          <t xml:space="preserve">SCHEDULE
OF PRELIMINARY FAIR VALUE OF ASSETS ACQUIRED AND LIABILITIES ASSUMED IN THE TICKET SMARTER ACQUISITION
Description Amount
Assets acquired:
Tangible
assets acquired, including $ 51,432 $ 7,139,930
Goodwill 11,839,308
Liabilities
assumed ( 5,128,964 )
Net
assets acquired and liabilities assumed $ 13,850,274
Consideration:
Cash paid at
TicketSmarter Acquisition date $ 8,413,240
Common stock
issued as consideration for TicketSmarter Acquisition at date of
acquisition 990,360
Contingent consideration
earn-out agreement 4,244,400
Cash
paid at closing to escrow amount 500,000
Cash
retained from escrow amount pursuant to settlement of working capital target (297,726 )
Total
TicketSmarter Acquisition purchase price $ 13,850,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639822</v>
      </c>
      <c r="C4" s="6" t="n">
        <v>3588640</v>
      </c>
      <c r="D4" s="6" t="n">
        <v>9669323</v>
      </c>
      <c r="E4" s="6" t="n">
        <v>7746576</v>
      </c>
    </row>
    <row r="5">
      <c r="A5" s="3" t="inlineStr">
        <is>
          <t>Cost of revenue:</t>
        </is>
      </c>
    </row>
    <row r="6">
      <c r="A6" s="4" t="inlineStr">
        <is>
          <t>Total cost of revenue</t>
        </is>
      </c>
      <c r="B6" s="5" t="n">
        <v>3239252</v>
      </c>
      <c r="C6" s="5" t="n">
        <v>2365992</v>
      </c>
      <c r="D6" s="5" t="n">
        <v>6196069</v>
      </c>
      <c r="E6" s="5" t="n">
        <v>4866140</v>
      </c>
    </row>
    <row r="7">
      <c r="A7" s="4" t="inlineStr">
        <is>
          <t>Gross profit</t>
        </is>
      </c>
      <c r="B7" s="5" t="n">
        <v>1400570</v>
      </c>
      <c r="C7" s="5" t="n">
        <v>1222648</v>
      </c>
      <c r="D7" s="5" t="n">
        <v>3473254</v>
      </c>
      <c r="E7" s="5" t="n">
        <v>2880436</v>
      </c>
    </row>
    <row r="8">
      <c r="A8" s="3" t="inlineStr">
        <is>
          <t>Selling, general and administrative expenses:</t>
        </is>
      </c>
    </row>
    <row r="9">
      <c r="A9" s="4" t="inlineStr">
        <is>
          <t>Research and development expense</t>
        </is>
      </c>
      <c r="B9" s="5" t="n">
        <v>492221</v>
      </c>
      <c r="C9" s="5" t="n">
        <v>405083</v>
      </c>
      <c r="D9" s="5" t="n">
        <v>1402185</v>
      </c>
      <c r="E9" s="5" t="n">
        <v>1250528</v>
      </c>
    </row>
    <row r="10">
      <c r="A10" s="4" t="inlineStr">
        <is>
          <t>Selling, advertising and promotional expense</t>
        </is>
      </c>
      <c r="B10" s="5" t="n">
        <v>1511682</v>
      </c>
      <c r="C10" s="5" t="n">
        <v>789854</v>
      </c>
      <c r="D10" s="5" t="n">
        <v>2978620</v>
      </c>
      <c r="E10" s="5" t="n">
        <v>1958884</v>
      </c>
    </row>
    <row r="11">
      <c r="A11" s="4" t="inlineStr">
        <is>
          <t>General and administrative expense</t>
        </is>
      </c>
      <c r="B11" s="5" t="n">
        <v>2995640</v>
      </c>
      <c r="C11" s="5" t="n">
        <v>1871668</v>
      </c>
      <c r="D11" s="5" t="n">
        <v>8174002</v>
      </c>
      <c r="E11" s="5" t="n">
        <v>5585500</v>
      </c>
    </row>
    <row r="12">
      <c r="A12" s="4" t="inlineStr">
        <is>
          <t>Total selling, general and administrative expenses</t>
        </is>
      </c>
      <c r="B12" s="5" t="n">
        <v>4999543</v>
      </c>
      <c r="C12" s="5" t="n">
        <v>3066605</v>
      </c>
      <c r="D12" s="5" t="n">
        <v>12554807</v>
      </c>
      <c r="E12" s="5" t="n">
        <v>8794912</v>
      </c>
    </row>
    <row r="13">
      <c r="A13" s="4" t="inlineStr">
        <is>
          <t>Operating loss</t>
        </is>
      </c>
      <c r="B13" s="5" t="n">
        <v>-3598973</v>
      </c>
      <c r="C13" s="5" t="n">
        <v>-1843957</v>
      </c>
      <c r="D13" s="5" t="n">
        <v>-9081553</v>
      </c>
      <c r="E13" s="5" t="n">
        <v>-5914476</v>
      </c>
    </row>
    <row r="14">
      <c r="A14" s="3" t="inlineStr">
        <is>
          <t>Other income (expense):</t>
        </is>
      </c>
    </row>
    <row r="15">
      <c r="A15" s="4" t="inlineStr">
        <is>
          <t>Interest income</t>
        </is>
      </c>
      <c r="B15" s="5" t="n">
        <v>90036</v>
      </c>
      <c r="C15" s="5" t="n">
        <v>11339</v>
      </c>
      <c r="D15" s="5" t="n">
        <v>222497</v>
      </c>
      <c r="E15" s="5" t="n">
        <v>33208</v>
      </c>
    </row>
    <row r="16">
      <c r="A16" s="4" t="inlineStr">
        <is>
          <t>Interest expense</t>
        </is>
      </c>
      <c r="B16" s="5" t="n">
        <v>-5675</v>
      </c>
      <c r="C16" s="5" t="n">
        <v>-4940</v>
      </c>
      <c r="D16" s="5" t="n">
        <v>-8466</v>
      </c>
      <c r="E16" s="5" t="n">
        <v>-338136</v>
      </c>
    </row>
    <row r="17">
      <c r="A17" s="4" t="inlineStr">
        <is>
          <t>Secured convertible notes issuance expense</t>
        </is>
      </c>
      <c r="B17" s="4" t="inlineStr">
        <is>
          <t xml:space="preserve"> </t>
        </is>
      </c>
      <c r="C17" s="4" t="inlineStr">
        <is>
          <t xml:space="preserve"> </t>
        </is>
      </c>
      <c r="D17" s="4" t="inlineStr">
        <is>
          <t xml:space="preserve"> </t>
        </is>
      </c>
      <c r="E17" s="5" t="n">
        <v>-34906</v>
      </c>
    </row>
    <row r="18">
      <c r="A18" s="4" t="inlineStr">
        <is>
          <t>Change in fair value of proceeds investment agreement</t>
        </is>
      </c>
      <c r="B18" s="4" t="inlineStr">
        <is>
          <t xml:space="preserve"> </t>
        </is>
      </c>
      <c r="C18" s="5" t="n">
        <v>2365000</v>
      </c>
      <c r="D18" s="4" t="inlineStr">
        <is>
          <t xml:space="preserve"> </t>
        </is>
      </c>
      <c r="E18" s="5" t="n">
        <v>5250000</v>
      </c>
    </row>
    <row r="19">
      <c r="A19" s="4" t="inlineStr">
        <is>
          <t>Change in fair value of secured convertible notes</t>
        </is>
      </c>
      <c r="B19" s="4" t="inlineStr">
        <is>
          <t xml:space="preserve"> </t>
        </is>
      </c>
      <c r="C19" s="4" t="inlineStr">
        <is>
          <t xml:space="preserve"> </t>
        </is>
      </c>
      <c r="D19" s="4" t="inlineStr">
        <is>
          <t xml:space="preserve"> </t>
        </is>
      </c>
      <c r="E19" s="5" t="n">
        <v>-1300252</v>
      </c>
    </row>
    <row r="20">
      <c r="A20" s="4" t="inlineStr">
        <is>
          <t>Change in fair value of short-term investments</t>
        </is>
      </c>
      <c r="B20" s="5" t="n">
        <v>-21656</v>
      </c>
      <c r="C20" s="4" t="inlineStr">
        <is>
          <t xml:space="preserve"> </t>
        </is>
      </c>
      <c r="D20" s="5" t="n">
        <v>-28210</v>
      </c>
      <c r="E20" s="4" t="inlineStr">
        <is>
          <t xml:space="preserve"> </t>
        </is>
      </c>
    </row>
    <row r="21">
      <c r="A21" s="4" t="inlineStr">
        <is>
          <t>Change in fair value of warrant derivative liabilities</t>
        </is>
      </c>
      <c r="B21" s="5" t="n">
        <v>11585204</v>
      </c>
      <c r="C21" s="4" t="inlineStr">
        <is>
          <t xml:space="preserve"> </t>
        </is>
      </c>
      <c r="D21" s="5" t="n">
        <v>33274039</v>
      </c>
      <c r="E21" s="4" t="inlineStr">
        <is>
          <t xml:space="preserve"> </t>
        </is>
      </c>
    </row>
    <row r="22">
      <c r="A22" s="4" t="inlineStr">
        <is>
          <t>Gain on extinguishment of debt</t>
        </is>
      </c>
      <c r="B22" s="4" t="inlineStr">
        <is>
          <t xml:space="preserve"> </t>
        </is>
      </c>
      <c r="C22" s="4" t="inlineStr">
        <is>
          <t xml:space="preserve"> </t>
        </is>
      </c>
      <c r="D22" s="5" t="n">
        <v>10000</v>
      </c>
      <c r="E22" s="4" t="inlineStr">
        <is>
          <t xml:space="preserve"> </t>
        </is>
      </c>
    </row>
    <row r="23">
      <c r="A23" s="4" t="inlineStr">
        <is>
          <t>Total other income</t>
        </is>
      </c>
      <c r="B23" s="5" t="n">
        <v>11647909</v>
      </c>
      <c r="C23" s="5" t="n">
        <v>2371399</v>
      </c>
      <c r="D23" s="5" t="n">
        <v>33469860</v>
      </c>
      <c r="E23" s="5" t="n">
        <v>3609914</v>
      </c>
    </row>
    <row r="24">
      <c r="A24" s="4" t="inlineStr">
        <is>
          <t>Income (loss) before income tax benefit</t>
        </is>
      </c>
      <c r="B24" s="5" t="n">
        <v>8048936</v>
      </c>
      <c r="C24" s="5" t="n">
        <v>527442</v>
      </c>
      <c r="D24" s="5" t="n">
        <v>24388307</v>
      </c>
      <c r="E24" s="5" t="n">
        <v>-2304562</v>
      </c>
    </row>
    <row r="25">
      <c r="A25" s="4" t="inlineStr">
        <is>
          <t>Income tax benefit (expense)</t>
        </is>
      </c>
      <c r="B25" s="4" t="inlineStr">
        <is>
          <t xml:space="preserve"> </t>
        </is>
      </c>
      <c r="C25" s="4" t="inlineStr">
        <is>
          <t xml:space="preserve"> </t>
        </is>
      </c>
      <c r="D25" s="4" t="inlineStr">
        <is>
          <t xml:space="preserve"> </t>
        </is>
      </c>
      <c r="E25" s="4" t="inlineStr">
        <is>
          <t xml:space="preserve"> </t>
        </is>
      </c>
    </row>
    <row r="26">
      <c r="A26" s="4" t="inlineStr">
        <is>
          <t>Net income (loss)</t>
        </is>
      </c>
      <c r="B26" s="5" t="n">
        <v>8048936</v>
      </c>
      <c r="C26" s="5" t="n">
        <v>527442</v>
      </c>
      <c r="D26" s="5" t="n">
        <v>24388307</v>
      </c>
      <c r="E26" s="5" t="n">
        <v>-2304562</v>
      </c>
    </row>
    <row r="27">
      <c r="A27" s="4" t="inlineStr">
        <is>
          <t>Net loss attributable to noncontrolling interests of consolidated subsidiary</t>
        </is>
      </c>
      <c r="B27" s="5" t="n">
        <v>19863</v>
      </c>
      <c r="C27" s="4" t="inlineStr">
        <is>
          <t xml:space="preserve"> </t>
        </is>
      </c>
      <c r="D27" s="5" t="n">
        <v>19863</v>
      </c>
      <c r="E27" s="4" t="inlineStr">
        <is>
          <t xml:space="preserve"> </t>
        </is>
      </c>
    </row>
    <row r="28">
      <c r="A28" s="4" t="inlineStr">
        <is>
          <t>Net income (loss) attributable to common stockholders</t>
        </is>
      </c>
      <c r="B28" s="6" t="n">
        <v>8068799</v>
      </c>
      <c r="C28" s="6" t="n">
        <v>527442</v>
      </c>
      <c r="D28" s="6" t="n">
        <v>24408170</v>
      </c>
      <c r="E28" s="6" t="n">
        <v>-2304562</v>
      </c>
    </row>
    <row r="29">
      <c r="A29" s="3" t="inlineStr">
        <is>
          <t>Net income (loss) per share attributable to common stockholders’ information:</t>
        </is>
      </c>
    </row>
    <row r="30">
      <c r="A30" s="4" t="inlineStr">
        <is>
          <t>Basic</t>
        </is>
      </c>
      <c r="B30" s="8" t="n">
        <v>0.16</v>
      </c>
      <c r="C30" s="8" t="n">
        <v>0.02</v>
      </c>
      <c r="D30" s="8" t="n">
        <v>0.49</v>
      </c>
      <c r="E30" s="8" t="n">
        <v>-0.12</v>
      </c>
    </row>
    <row r="31">
      <c r="A31" s="4" t="inlineStr">
        <is>
          <t>Diluted</t>
        </is>
      </c>
      <c r="B31" s="8" t="n">
        <v>0.16</v>
      </c>
      <c r="C31" s="8" t="n">
        <v>0.02</v>
      </c>
      <c r="D31" s="8" t="n">
        <v>0.49</v>
      </c>
      <c r="E31" s="8" t="n">
        <v>-0.12</v>
      </c>
    </row>
    <row r="32">
      <c r="A32" s="3" t="inlineStr">
        <is>
          <t>Weighted average shares outstanding:</t>
        </is>
      </c>
    </row>
    <row r="33">
      <c r="A33" s="4" t="inlineStr">
        <is>
          <t>Basic</t>
        </is>
      </c>
      <c r="B33" s="5" t="n">
        <v>51809435</v>
      </c>
      <c r="C33" s="5" t="n">
        <v>26613109</v>
      </c>
      <c r="D33" s="5" t="n">
        <v>49404794</v>
      </c>
      <c r="E33" s="5" t="n">
        <v>19861694</v>
      </c>
    </row>
    <row r="34">
      <c r="A34" s="4" t="inlineStr">
        <is>
          <t>Diluted</t>
        </is>
      </c>
      <c r="B34" s="5" t="n">
        <v>51809435</v>
      </c>
      <c r="C34" s="5" t="n">
        <v>26627941</v>
      </c>
      <c r="D34" s="5" t="n">
        <v>49404794</v>
      </c>
      <c r="E34" s="5" t="n">
        <v>19861694</v>
      </c>
    </row>
    <row r="35">
      <c r="A35" s="4" t="inlineStr">
        <is>
          <t>Product [Member]</t>
        </is>
      </c>
    </row>
    <row r="36">
      <c r="A36" s="3" t="inlineStr">
        <is>
          <t>Revenue:</t>
        </is>
      </c>
    </row>
    <row r="37">
      <c r="A37" s="4" t="inlineStr">
        <is>
          <t>Total revenue</t>
        </is>
      </c>
      <c r="B37" s="6" t="n">
        <v>1356454</v>
      </c>
      <c r="C37" s="6" t="n">
        <v>2958579</v>
      </c>
      <c r="D37" s="6" t="n">
        <v>4988364</v>
      </c>
      <c r="E37" s="6" t="n">
        <v>5778695</v>
      </c>
    </row>
    <row r="38">
      <c r="A38" s="3" t="inlineStr">
        <is>
          <t>Cost of revenue:</t>
        </is>
      </c>
    </row>
    <row r="39">
      <c r="A39" s="4" t="inlineStr">
        <is>
          <t>Total cost of revenue</t>
        </is>
      </c>
      <c r="B39" s="5" t="n">
        <v>1197217</v>
      </c>
      <c r="C39" s="5" t="n">
        <v>2177676</v>
      </c>
      <c r="D39" s="5" t="n">
        <v>3776185</v>
      </c>
      <c r="E39" s="5" t="n">
        <v>4332450</v>
      </c>
    </row>
    <row r="40">
      <c r="A40" s="4" t="inlineStr">
        <is>
          <t>Service, Other [Member]</t>
        </is>
      </c>
    </row>
    <row r="41">
      <c r="A41" s="3" t="inlineStr">
        <is>
          <t>Revenue:</t>
        </is>
      </c>
    </row>
    <row r="42">
      <c r="A42" s="4" t="inlineStr">
        <is>
          <t>Total revenue</t>
        </is>
      </c>
      <c r="B42" s="5" t="n">
        <v>3283368</v>
      </c>
      <c r="C42" s="5" t="n">
        <v>630061</v>
      </c>
      <c r="D42" s="5" t="n">
        <v>4680959</v>
      </c>
      <c r="E42" s="5" t="n">
        <v>1967881</v>
      </c>
    </row>
    <row r="43">
      <c r="A43" s="3" t="inlineStr">
        <is>
          <t>Cost of revenue:</t>
        </is>
      </c>
    </row>
    <row r="44">
      <c r="A44" s="4" t="inlineStr">
        <is>
          <t>Total cost of revenue</t>
        </is>
      </c>
      <c r="B44" s="6" t="n">
        <v>2042035</v>
      </c>
      <c r="C44" s="6" t="n">
        <v>188316</v>
      </c>
      <c r="D44" s="6" t="n">
        <v>2419884</v>
      </c>
      <c r="E44" s="6" t="n">
        <v>533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ALES BY GEOGRAPHIC AREA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Total</t>
        </is>
      </c>
      <c r="B4" s="6" t="n">
        <v>4639822</v>
      </c>
      <c r="C4" s="6" t="n">
        <v>3588640</v>
      </c>
      <c r="D4" s="6" t="n">
        <v>9669323</v>
      </c>
      <c r="E4" s="6" t="n">
        <v>7746576</v>
      </c>
    </row>
    <row r="5">
      <c r="A5" s="4" t="inlineStr">
        <is>
          <t>Product [Member]</t>
        </is>
      </c>
    </row>
    <row r="6">
      <c r="A6" s="3" t="inlineStr">
        <is>
          <t>Collaborative Arrangement and Arrangement Other than Collaborative [Line Items]</t>
        </is>
      </c>
    </row>
    <row r="7">
      <c r="A7" s="4" t="inlineStr">
        <is>
          <t>Total</t>
        </is>
      </c>
      <c r="B7" s="5" t="n">
        <v>1356454</v>
      </c>
      <c r="C7" s="5" t="n">
        <v>2958579</v>
      </c>
      <c r="D7" s="5" t="n">
        <v>4988364</v>
      </c>
      <c r="E7" s="5" t="n">
        <v>5778695</v>
      </c>
    </row>
    <row r="8">
      <c r="A8" s="4" t="inlineStr">
        <is>
          <t>Service, Other [Member]</t>
        </is>
      </c>
    </row>
    <row r="9">
      <c r="A9" s="3" t="inlineStr">
        <is>
          <t>Collaborative Arrangement and Arrangement Other than Collaborative [Line Items]</t>
        </is>
      </c>
    </row>
    <row r="10">
      <c r="A10" s="4" t="inlineStr">
        <is>
          <t>Total</t>
        </is>
      </c>
      <c r="B10" s="5" t="n">
        <v>3283368</v>
      </c>
      <c r="C10" s="5" t="n">
        <v>630061</v>
      </c>
      <c r="D10" s="5" t="n">
        <v>4680959</v>
      </c>
      <c r="E10" s="5" t="n">
        <v>1967881</v>
      </c>
    </row>
    <row r="11">
      <c r="A11" s="4" t="inlineStr">
        <is>
          <t>Digital Ally [Member]</t>
        </is>
      </c>
    </row>
    <row r="12">
      <c r="A12" s="3" t="inlineStr">
        <is>
          <t>Collaborative Arrangement and Arrangement Other than Collaborative [Line Items]</t>
        </is>
      </c>
    </row>
    <row r="13">
      <c r="A13" s="4" t="inlineStr">
        <is>
          <t>Total</t>
        </is>
      </c>
      <c r="B13" s="5" t="n">
        <v>2028660</v>
      </c>
      <c r="C13" s="5" t="n">
        <v>3588640</v>
      </c>
      <c r="D13" s="5" t="n">
        <v>7058161</v>
      </c>
      <c r="E13" s="5" t="n">
        <v>7747268</v>
      </c>
    </row>
    <row r="14">
      <c r="A14" s="4" t="inlineStr">
        <is>
          <t>Digital Ally [Member] | Product [Member]</t>
        </is>
      </c>
    </row>
    <row r="15">
      <c r="A15" s="3" t="inlineStr">
        <is>
          <t>Collaborative Arrangement and Arrangement Other than Collaborative [Line Items]</t>
        </is>
      </c>
    </row>
    <row r="16">
      <c r="A16" s="4" t="inlineStr">
        <is>
          <t>Total</t>
        </is>
      </c>
      <c r="B16" s="5" t="n">
        <v>1356454</v>
      </c>
      <c r="C16" s="5" t="n">
        <v>2958579</v>
      </c>
      <c r="D16" s="5" t="n">
        <v>4988364</v>
      </c>
      <c r="E16" s="5" t="n">
        <v>5779387</v>
      </c>
    </row>
    <row r="17">
      <c r="A17" s="4" t="inlineStr">
        <is>
          <t>Digital Ally [Member] | Service, Other [Member]</t>
        </is>
      </c>
    </row>
    <row r="18">
      <c r="A18" s="3" t="inlineStr">
        <is>
          <t>Collaborative Arrangement and Arrangement Other than Collaborative [Line Items]</t>
        </is>
      </c>
    </row>
    <row r="19">
      <c r="A19" s="4" t="inlineStr">
        <is>
          <t>Total</t>
        </is>
      </c>
      <c r="B19" s="5" t="n">
        <v>672206</v>
      </c>
      <c r="C19" s="5" t="n">
        <v>630061</v>
      </c>
      <c r="D19" s="5" t="n">
        <v>2069797</v>
      </c>
      <c r="E19" s="5" t="n">
        <v>1967881</v>
      </c>
    </row>
    <row r="20">
      <c r="A20" s="4" t="inlineStr">
        <is>
          <t>Ticket Smarter [Member]</t>
        </is>
      </c>
    </row>
    <row r="21">
      <c r="A21" s="3" t="inlineStr">
        <is>
          <t>Collaborative Arrangement and Arrangement Other than Collaborative [Line Items]</t>
        </is>
      </c>
    </row>
    <row r="22">
      <c r="A22" s="4" t="inlineStr">
        <is>
          <t>Total</t>
        </is>
      </c>
      <c r="B22" s="5" t="n">
        <v>2050679</v>
      </c>
      <c r="C22" s="4" t="inlineStr">
        <is>
          <t xml:space="preserve"> </t>
        </is>
      </c>
      <c r="D22" s="5" t="n">
        <v>2050679</v>
      </c>
      <c r="E22" s="4" t="inlineStr">
        <is>
          <t xml:space="preserve"> </t>
        </is>
      </c>
    </row>
    <row r="23">
      <c r="A23" s="4" t="inlineStr">
        <is>
          <t>Ticket Smarter [Member] | Service, Other [Member]</t>
        </is>
      </c>
    </row>
    <row r="24">
      <c r="A24" s="3" t="inlineStr">
        <is>
          <t>Collaborative Arrangement and Arrangement Other than Collaborative [Line Items]</t>
        </is>
      </c>
    </row>
    <row r="25">
      <c r="A25" s="4" t="inlineStr">
        <is>
          <t>Total</t>
        </is>
      </c>
      <c r="B25" s="5" t="n">
        <v>2050679</v>
      </c>
      <c r="C25" s="4" t="inlineStr">
        <is>
          <t xml:space="preserve"> </t>
        </is>
      </c>
      <c r="D25" s="5" t="n">
        <v>2050679</v>
      </c>
      <c r="E25" s="4" t="inlineStr">
        <is>
          <t xml:space="preserve"> </t>
        </is>
      </c>
    </row>
    <row r="26">
      <c r="A26" s="4" t="inlineStr">
        <is>
          <t>Nobility Healthcare [Member]</t>
        </is>
      </c>
    </row>
    <row r="27">
      <c r="A27" s="3" t="inlineStr">
        <is>
          <t>Collaborative Arrangement and Arrangement Other than Collaborative [Line Items]</t>
        </is>
      </c>
    </row>
    <row r="28">
      <c r="A28" s="4" t="inlineStr">
        <is>
          <t>Total</t>
        </is>
      </c>
      <c r="B28" s="5" t="n">
        <v>560483</v>
      </c>
      <c r="C28" s="4" t="inlineStr">
        <is>
          <t xml:space="preserve"> </t>
        </is>
      </c>
      <c r="D28" s="5" t="n">
        <v>560483</v>
      </c>
      <c r="E28" s="4" t="inlineStr">
        <is>
          <t xml:space="preserve"> </t>
        </is>
      </c>
    </row>
    <row r="29">
      <c r="A29" s="4" t="inlineStr">
        <is>
          <t>Nobility Healthcare [Member] | Service, Other [Member]</t>
        </is>
      </c>
    </row>
    <row r="30">
      <c r="A30" s="3" t="inlineStr">
        <is>
          <t>Collaborative Arrangement and Arrangement Other than Collaborative [Line Items]</t>
        </is>
      </c>
    </row>
    <row r="31">
      <c r="A31" s="4" t="inlineStr">
        <is>
          <t>Total</t>
        </is>
      </c>
      <c r="B31" s="6" t="n">
        <v>560483</v>
      </c>
      <c r="C31" s="4" t="inlineStr">
        <is>
          <t xml:space="preserve"> </t>
        </is>
      </c>
      <c r="D31" s="6" t="n">
        <v>560483</v>
      </c>
      <c r="E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UMMARY OF SIGNIFICANT ACCOUNTING POLICIES (Details Narrative) - USD ($)</t>
        </is>
      </c>
      <c r="B1" s="2" t="inlineStr">
        <is>
          <t>9 Months Ended</t>
        </is>
      </c>
      <c r="C1" s="2" t="inlineStr">
        <is>
          <t>12 Months Ended</t>
        </is>
      </c>
    </row>
    <row r="2">
      <c r="B2" s="2" t="inlineStr">
        <is>
          <t>Sep. 30, 2021</t>
        </is>
      </c>
      <c r="C2" s="2" t="inlineStr">
        <is>
          <t>Dec. 31, 2020</t>
        </is>
      </c>
    </row>
    <row r="3">
      <c r="A3" s="3" t="inlineStr">
        <is>
          <t>Product Information [Line Items]</t>
        </is>
      </c>
    </row>
    <row r="4">
      <c r="A4" s="4" t="inlineStr">
        <is>
          <t>Cash, FDIC Insured Amount</t>
        </is>
      </c>
      <c r="B4" s="6" t="n">
        <v>250000</v>
      </c>
    </row>
    <row r="5">
      <c r="A5" s="4" t="inlineStr">
        <is>
          <t>Cash, Uninsured Amount</t>
        </is>
      </c>
      <c r="B5" s="5" t="n">
        <v>38152409</v>
      </c>
      <c r="C5" s="6" t="n">
        <v>3653192</v>
      </c>
    </row>
    <row r="6">
      <c r="A6" s="4" t="inlineStr">
        <is>
          <t>Accounts Receivable, after Allowance for Credit Loss, Current</t>
        </is>
      </c>
      <c r="B6" s="5" t="n">
        <v>2356411</v>
      </c>
      <c r="C6" s="5" t="n">
        <v>1705461</v>
      </c>
    </row>
    <row r="7">
      <c r="A7" s="4" t="inlineStr">
        <is>
          <t>One Customer [Member]</t>
        </is>
      </c>
    </row>
    <row r="8">
      <c r="A8" s="3" t="inlineStr">
        <is>
          <t>Product Information [Line Items]</t>
        </is>
      </c>
    </row>
    <row r="9">
      <c r="A9" s="4" t="inlineStr">
        <is>
          <t>Accounts Receivable, after Allowance for Credit Loss, Current</t>
        </is>
      </c>
      <c r="B9" s="6" t="n">
        <v>558729</v>
      </c>
      <c r="C9" s="6" t="n">
        <v>319000</v>
      </c>
    </row>
    <row r="10">
      <c r="A10" s="4" t="inlineStr">
        <is>
          <t>One Customer [Member] | Accounts Receivable [Member] | Customer Concentration Risk [Member]</t>
        </is>
      </c>
    </row>
    <row r="11">
      <c r="A11" s="3" t="inlineStr">
        <is>
          <t>Product Information [Line Items]</t>
        </is>
      </c>
    </row>
    <row r="12">
      <c r="A12" s="4" t="inlineStr">
        <is>
          <t>Concentration Risk, Percentage</t>
        </is>
      </c>
      <c r="B12" s="4" t="inlineStr">
        <is>
          <t>24.00%</t>
        </is>
      </c>
      <c r="C12" s="4" t="inlineStr">
        <is>
          <t>19.00%</t>
        </is>
      </c>
    </row>
    <row r="13">
      <c r="A13" s="4" t="inlineStr">
        <is>
          <t>One Customer [Member] | Accounts Receivable [Member] | Minimum [Member] | Customer Concentration Risk [Member]</t>
        </is>
      </c>
    </row>
    <row r="14">
      <c r="A14" s="3" t="inlineStr">
        <is>
          <t>Product Information [Line Items]</t>
        </is>
      </c>
    </row>
    <row r="15">
      <c r="A15" s="4" t="inlineStr">
        <is>
          <t>Concentration Risk, Percentage</t>
        </is>
      </c>
      <c r="B15" s="4" t="inlineStr">
        <is>
          <t>1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CHEDULE OF INVENTORIES (Details) - USD ($)</t>
        </is>
      </c>
      <c r="B1" s="2" t="inlineStr">
        <is>
          <t>Sep. 30, 2021</t>
        </is>
      </c>
      <c r="C1" s="2" t="inlineStr">
        <is>
          <t>Dec. 31, 2020</t>
        </is>
      </c>
      <c r="D1" s="2" t="inlineStr">
        <is>
          <t>Dec. 30, 2020</t>
        </is>
      </c>
    </row>
    <row r="2">
      <c r="A2" s="3" t="inlineStr">
        <is>
          <t>Inventory Disclosure [Abstract]</t>
        </is>
      </c>
    </row>
    <row r="3">
      <c r="A3" s="4" t="inlineStr">
        <is>
          <t>Raw material and component parts</t>
        </is>
      </c>
      <c r="B3" s="6" t="n">
        <v>3068418</v>
      </c>
      <c r="D3" s="6" t="n">
        <v>3186426</v>
      </c>
    </row>
    <row r="4">
      <c r="A4" s="4" t="inlineStr">
        <is>
          <t>Work-in-process</t>
        </is>
      </c>
      <c r="B4" s="5" t="n">
        <v>15506</v>
      </c>
      <c r="D4" s="5" t="n">
        <v>1908</v>
      </c>
    </row>
    <row r="5">
      <c r="A5" s="4" t="inlineStr">
        <is>
          <t>Finished goods</t>
        </is>
      </c>
      <c r="B5" s="5" t="n">
        <v>10827344</v>
      </c>
      <c r="D5" s="5" t="n">
        <v>6974291</v>
      </c>
    </row>
    <row r="6">
      <c r="A6" s="4" t="inlineStr">
        <is>
          <t>Subtotal</t>
        </is>
      </c>
      <c r="B6" s="5" t="n">
        <v>13911268</v>
      </c>
      <c r="D6" s="5" t="n">
        <v>10162625</v>
      </c>
    </row>
    <row r="7">
      <c r="A7" s="4" t="inlineStr">
        <is>
          <t>Reserve for excess and obsolete inventory</t>
        </is>
      </c>
      <c r="B7" s="5" t="n">
        <v>-2300019</v>
      </c>
      <c r="D7" s="5" t="n">
        <v>-1960351</v>
      </c>
    </row>
    <row r="8">
      <c r="A8" s="4" t="inlineStr">
        <is>
          <t>Total</t>
        </is>
      </c>
      <c r="B8" s="6" t="n">
        <v>11611249</v>
      </c>
      <c r="C8" s="6" t="n">
        <v>8202274</v>
      </c>
      <c r="D8" s="6" t="n">
        <v>82022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Sep. 30, 2021</t>
        </is>
      </c>
      <c r="C1" s="2" t="inlineStr">
        <is>
          <t>Dec. 31, 2020</t>
        </is>
      </c>
    </row>
    <row r="2">
      <c r="A2" s="3" t="inlineStr">
        <is>
          <t>Inventory Disclosure [Abstract]</t>
        </is>
      </c>
    </row>
    <row r="3">
      <c r="A3" s="4" t="inlineStr">
        <is>
          <t>Weighted Average Cost Inventory Amount</t>
        </is>
      </c>
      <c r="B3" s="6" t="n">
        <v>156261</v>
      </c>
      <c r="C3" s="6" t="n">
        <v>1382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CURED CONVERTIBLE DEBENTURES AND PROCEEDS INVESTMENT AGREEMENT (Details) - USD ($)</t>
        </is>
      </c>
      <c r="B1" s="2" t="inlineStr">
        <is>
          <t>Sep. 30, 2021</t>
        </is>
      </c>
      <c r="C1" s="2" t="inlineStr">
        <is>
          <t>Dec. 31, 2020</t>
        </is>
      </c>
    </row>
    <row r="2">
      <c r="A2" s="3" t="inlineStr">
        <is>
          <t>Short-term Debt [Line Items]</t>
        </is>
      </c>
    </row>
    <row r="3">
      <c r="A3" s="4" t="inlineStr">
        <is>
          <t>Debt obligations</t>
        </is>
      </c>
      <c r="B3" s="6" t="n">
        <v>5394400</v>
      </c>
      <c r="C3" s="6" t="n">
        <v>160000</v>
      </c>
    </row>
    <row r="4">
      <c r="A4" s="4" t="inlineStr">
        <is>
          <t>Contingent consideration promissory note - Nobility Healthcare Division Acquisition</t>
        </is>
      </c>
      <c r="B4" s="5" t="n">
        <v>350000</v>
      </c>
      <c r="C4" s="4" t="inlineStr">
        <is>
          <t xml:space="preserve"> </t>
        </is>
      </c>
    </row>
    <row r="5">
      <c r="A5" s="4" t="inlineStr">
        <is>
          <t>Contingent consideration promissory note - Nobility Healthcare Division Acquisition</t>
        </is>
      </c>
      <c r="B5" s="5" t="n">
        <v>650000</v>
      </c>
      <c r="C5" s="4" t="inlineStr">
        <is>
          <t xml:space="preserve"> </t>
        </is>
      </c>
    </row>
    <row r="6">
      <c r="A6" s="4" t="inlineStr">
        <is>
          <t>Contingent consideration promissory note</t>
        </is>
      </c>
      <c r="B6" s="5" t="n">
        <v>4244400</v>
      </c>
      <c r="C6" s="4" t="inlineStr">
        <is>
          <t xml:space="preserve"> </t>
        </is>
      </c>
    </row>
    <row r="7">
      <c r="A7" s="4" t="inlineStr">
        <is>
          <t>Less: current maturities of debt obligations</t>
        </is>
      </c>
      <c r="B7" s="5" t="n">
        <v>4547421</v>
      </c>
      <c r="C7" s="5" t="n">
        <v>11727</v>
      </c>
    </row>
    <row r="8">
      <c r="A8" s="4" t="inlineStr">
        <is>
          <t>Debt obligations, long-term</t>
        </is>
      </c>
      <c r="B8" s="5" t="n">
        <v>846979</v>
      </c>
      <c r="C8" s="5" t="n">
        <v>148273</v>
      </c>
    </row>
    <row r="9">
      <c r="A9" s="4" t="inlineStr">
        <is>
          <t>Economic Injury Disaster Loan [Member]</t>
        </is>
      </c>
    </row>
    <row r="10">
      <c r="A10" s="3" t="inlineStr">
        <is>
          <t>Short-term Debt [Line Items]</t>
        </is>
      </c>
    </row>
    <row r="11">
      <c r="A11" s="4" t="inlineStr">
        <is>
          <t>Debt obligations</t>
        </is>
      </c>
      <c r="B11" s="5" t="n">
        <v>150000</v>
      </c>
      <c r="C11" s="5" t="n">
        <v>150000</v>
      </c>
    </row>
    <row r="12">
      <c r="A12" s="4" t="inlineStr">
        <is>
          <t>Paycheck Protection Program Loan [Member]</t>
        </is>
      </c>
    </row>
    <row r="13">
      <c r="A13" s="3" t="inlineStr">
        <is>
          <t>Short-term Debt [Line Items]</t>
        </is>
      </c>
    </row>
    <row r="14">
      <c r="A14" s="4" t="inlineStr">
        <is>
          <t>Debt obligations</t>
        </is>
      </c>
      <c r="B14" s="4" t="inlineStr">
        <is>
          <t xml:space="preserve"> </t>
        </is>
      </c>
      <c r="C14"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Y OF DEBT OBLIGATIONS (Details) - USD ($)</t>
        </is>
      </c>
      <c r="B1" s="2" t="inlineStr">
        <is>
          <t>Sep. 30, 2021</t>
        </is>
      </c>
      <c r="C1" s="2" t="inlineStr">
        <is>
          <t>Dec. 31, 2020</t>
        </is>
      </c>
    </row>
    <row r="2">
      <c r="A2" s="3" t="inlineStr">
        <is>
          <t>Debt Disclosure [Abstract]</t>
        </is>
      </c>
    </row>
    <row r="3">
      <c r="A3" s="4" t="inlineStr">
        <is>
          <t>2021 (October 1, 2021 to December 31, 2021)</t>
        </is>
      </c>
      <c r="B3" s="6" t="n">
        <v>4245882</v>
      </c>
    </row>
    <row r="4">
      <c r="A4" s="4" t="inlineStr">
        <is>
          <t>2022</t>
        </is>
      </c>
      <c r="B4" s="5" t="n">
        <v>403049</v>
      </c>
    </row>
    <row r="5">
      <c r="A5" s="4" t="inlineStr">
        <is>
          <t>2023</t>
        </is>
      </c>
      <c r="B5" s="5" t="n">
        <v>403166</v>
      </c>
    </row>
    <row r="6">
      <c r="A6" s="4" t="inlineStr">
        <is>
          <t>2024</t>
        </is>
      </c>
      <c r="B6" s="5" t="n">
        <v>203286</v>
      </c>
    </row>
    <row r="7">
      <c r="A7" s="4" t="inlineStr">
        <is>
          <t>2025</t>
        </is>
      </c>
      <c r="B7" s="5" t="n">
        <v>3412</v>
      </c>
    </row>
    <row r="8">
      <c r="A8" s="4" t="inlineStr">
        <is>
          <t>2026 and thereafter</t>
        </is>
      </c>
      <c r="B8" s="5" t="n">
        <v>135605</v>
      </c>
    </row>
    <row r="9">
      <c r="A9" s="4" t="inlineStr">
        <is>
          <t>Total</t>
        </is>
      </c>
      <c r="B9" s="6" t="n">
        <v>5394400</v>
      </c>
      <c r="C9" s="6" t="n">
        <v>16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OBLIGATIONS (Details Narrative) - USD ($)</t>
        </is>
      </c>
      <c r="B1" s="2" t="inlineStr">
        <is>
          <t>Sep. 02, 2021</t>
        </is>
      </c>
      <c r="C1" s="2" t="inlineStr">
        <is>
          <t>Aug. 31, 2021</t>
        </is>
      </c>
      <c r="D1" s="2" t="inlineStr">
        <is>
          <t>Dec. 10, 2020</t>
        </is>
      </c>
      <c r="E1" s="2" t="inlineStr">
        <is>
          <t>May 12, 2020</t>
        </is>
      </c>
      <c r="F1" s="2" t="inlineStr">
        <is>
          <t>May 04, 2020</t>
        </is>
      </c>
      <c r="G1" s="2" t="inlineStr">
        <is>
          <t>Sep. 30, 2021</t>
        </is>
      </c>
      <c r="H1" s="2" t="inlineStr">
        <is>
          <t>Jun. 30, 2021</t>
        </is>
      </c>
      <c r="I1" s="2" t="inlineStr">
        <is>
          <t>Sep. 30, 2020</t>
        </is>
      </c>
      <c r="J1" s="2" t="inlineStr">
        <is>
          <t>Jun. 30, 2021</t>
        </is>
      </c>
      <c r="K1" s="2" t="inlineStr">
        <is>
          <t>Sep. 30, 2021</t>
        </is>
      </c>
      <c r="L1" s="2" t="inlineStr">
        <is>
          <t>Sep. 30, 2020</t>
        </is>
      </c>
      <c r="M1" s="2" t="inlineStr">
        <is>
          <t>Dec. 31, 2020</t>
        </is>
      </c>
    </row>
    <row r="2">
      <c r="A2" s="3" t="inlineStr">
        <is>
          <t>Short-term Debt [Line Items]</t>
        </is>
      </c>
    </row>
    <row r="3">
      <c r="A3" s="4" t="inlineStr">
        <is>
          <t>Gain (Loss) on Extinguishment of Debt</t>
        </is>
      </c>
      <c r="G3" s="4" t="inlineStr">
        <is>
          <t xml:space="preserve"> </t>
        </is>
      </c>
      <c r="I3" s="4" t="inlineStr">
        <is>
          <t xml:space="preserve"> </t>
        </is>
      </c>
      <c r="K3" s="6" t="n">
        <v>10000</v>
      </c>
      <c r="L3" s="4" t="inlineStr">
        <is>
          <t xml:space="preserve"> </t>
        </is>
      </c>
    </row>
    <row r="4">
      <c r="A4" s="4" t="inlineStr">
        <is>
          <t>Debt Instrument, Face Amount</t>
        </is>
      </c>
      <c r="G4" s="6" t="n">
        <v>4244400</v>
      </c>
      <c r="K4" s="6" t="n">
        <v>4244400</v>
      </c>
      <c r="M4" s="4" t="inlineStr">
        <is>
          <t xml:space="preserve"> </t>
        </is>
      </c>
    </row>
    <row r="5">
      <c r="A5" s="4" t="inlineStr">
        <is>
          <t>Paycheck Protection Program [Member] | 2020 Small Business Administration Notes [Member]</t>
        </is>
      </c>
    </row>
    <row r="6">
      <c r="A6" s="3" t="inlineStr">
        <is>
          <t>Short-term Debt [Line Items]</t>
        </is>
      </c>
    </row>
    <row r="7">
      <c r="A7" s="4" t="inlineStr">
        <is>
          <t>Notes Payable</t>
        </is>
      </c>
      <c r="F7" s="6" t="n">
        <v>1418900</v>
      </c>
    </row>
    <row r="8">
      <c r="A8" s="4" t="inlineStr">
        <is>
          <t>Debt Instrument, Term</t>
        </is>
      </c>
      <c r="F8" s="4" t="inlineStr">
        <is>
          <t>2 years</t>
        </is>
      </c>
    </row>
    <row r="9">
      <c r="A9" s="4" t="inlineStr">
        <is>
          <t>Debt Instrument, Interest Rate, Stated Percentage</t>
        </is>
      </c>
      <c r="F9" s="4" t="inlineStr">
        <is>
          <t>1.00%</t>
        </is>
      </c>
    </row>
    <row r="10">
      <c r="A10" s="4" t="inlineStr">
        <is>
          <t>[custom:MonthlyPrincipalPayments-0]</t>
        </is>
      </c>
      <c r="F10" s="6" t="n">
        <v>79851</v>
      </c>
    </row>
    <row r="11">
      <c r="A11" s="4" t="inlineStr">
        <is>
          <t>Gain (Loss) on Extinguishment of Debt</t>
        </is>
      </c>
      <c r="D11" s="6" t="n">
        <v>1418900</v>
      </c>
    </row>
    <row r="12">
      <c r="A12" s="4" t="inlineStr">
        <is>
          <t>Proceeds from Loans</t>
        </is>
      </c>
      <c r="H12" s="6" t="n">
        <v>10000</v>
      </c>
    </row>
    <row r="13">
      <c r="A13" s="4" t="inlineStr">
        <is>
          <t>2020 Small Business Administration Notes [Member]</t>
        </is>
      </c>
    </row>
    <row r="14">
      <c r="A14" s="3" t="inlineStr">
        <is>
          <t>Short-term Debt [Line Items]</t>
        </is>
      </c>
    </row>
    <row r="15">
      <c r="A15" s="4" t="inlineStr">
        <is>
          <t>Debt Instrument, Interest Rate, Stated Percentage</t>
        </is>
      </c>
      <c r="E15" s="4" t="inlineStr">
        <is>
          <t>3.75%</t>
        </is>
      </c>
    </row>
    <row r="16">
      <c r="A16" s="4" t="inlineStr">
        <is>
          <t>[custom:MonthlyPrincipalPayments-0]</t>
        </is>
      </c>
      <c r="E16" s="6" t="n">
        <v>731</v>
      </c>
    </row>
    <row r="17">
      <c r="A17" s="4" t="inlineStr">
        <is>
          <t>Proceeds from Loans</t>
        </is>
      </c>
      <c r="E17" s="5" t="n">
        <v>150000</v>
      </c>
    </row>
    <row r="18">
      <c r="A18" s="4" t="inlineStr">
        <is>
          <t>Debt Instrument, Face Amount</t>
        </is>
      </c>
      <c r="E18" s="6" t="n">
        <v>150000</v>
      </c>
    </row>
    <row r="19">
      <c r="A19" s="4" t="inlineStr">
        <is>
          <t>Contingent Consideration Promissory Note [Member]</t>
        </is>
      </c>
    </row>
    <row r="20">
      <c r="A20" s="3" t="inlineStr">
        <is>
          <t>Short-term Debt [Line Items]</t>
        </is>
      </c>
    </row>
    <row r="21">
      <c r="A21" s="4" t="inlineStr">
        <is>
          <t>Debt Instrument, Interest Rate, Stated Percentage</t>
        </is>
      </c>
      <c r="H21" s="4" t="inlineStr">
        <is>
          <t>3.00%</t>
        </is>
      </c>
      <c r="J21" s="4" t="inlineStr">
        <is>
          <t>3.00%</t>
        </is>
      </c>
    </row>
    <row r="22">
      <c r="A22" s="4" t="inlineStr">
        <is>
          <t>Debt Instrument, Face Amount</t>
        </is>
      </c>
      <c r="H22" s="6" t="n">
        <v>350000</v>
      </c>
      <c r="J22" s="6" t="n">
        <v>350000</v>
      </c>
    </row>
    <row r="23">
      <c r="A23" s="4" t="inlineStr">
        <is>
          <t>[custom:DebtInstrumentProjectedRevenue]</t>
        </is>
      </c>
      <c r="J23" s="5" t="n">
        <v>975000</v>
      </c>
    </row>
    <row r="24">
      <c r="A24" s="4" t="inlineStr">
        <is>
          <t>Debt Instrument, Fair Value Disclosure</t>
        </is>
      </c>
      <c r="H24" s="6" t="n">
        <v>350000</v>
      </c>
      <c r="J24" s="6" t="n">
        <v>350000</v>
      </c>
    </row>
    <row r="25">
      <c r="A25" s="4" t="inlineStr">
        <is>
          <t>Contingent Payment Not [Member] | Stock Purchase Agreement [Member]</t>
        </is>
      </c>
    </row>
    <row r="26">
      <c r="A26" s="3" t="inlineStr">
        <is>
          <t>Short-term Debt [Line Items]</t>
        </is>
      </c>
    </row>
    <row r="27">
      <c r="A27" s="4" t="inlineStr">
        <is>
          <t>Debt Instrument, Term</t>
        </is>
      </c>
      <c r="C27" s="4" t="inlineStr">
        <is>
          <t>3 years</t>
        </is>
      </c>
    </row>
    <row r="28">
      <c r="A28" s="4" t="inlineStr">
        <is>
          <t>Debt Instrument, Face Amount</t>
        </is>
      </c>
      <c r="C28" s="6" t="n">
        <v>650000</v>
      </c>
    </row>
    <row r="29">
      <c r="A29" s="4" t="inlineStr">
        <is>
          <t>[custom:DebtInstrumentProjectedRevenue]</t>
        </is>
      </c>
      <c r="C29" s="5" t="n">
        <v>3000000</v>
      </c>
    </row>
    <row r="30">
      <c r="A30" s="4" t="inlineStr">
        <is>
          <t>Debt Instrument, Fair Value Disclosure</t>
        </is>
      </c>
      <c r="C30" s="6" t="n">
        <v>650000</v>
      </c>
    </row>
    <row r="31">
      <c r="A31" s="4" t="inlineStr">
        <is>
          <t>C C C Note [Member] | Stock Purchase Agreement [Member]</t>
        </is>
      </c>
    </row>
    <row r="32">
      <c r="A32" s="3" t="inlineStr">
        <is>
          <t>Short-term Debt [Line Items]</t>
        </is>
      </c>
    </row>
    <row r="33">
      <c r="A33" s="4" t="inlineStr">
        <is>
          <t>Debt Instrument, Interest Rate, Stated Percentage</t>
        </is>
      </c>
      <c r="B33" s="4" t="inlineStr">
        <is>
          <t>3.00%</t>
        </is>
      </c>
    </row>
    <row r="34">
      <c r="A34" s="4" t="inlineStr">
        <is>
          <t>Ticket Smarter Note [Member] | Stock Purchase Agreement [Member]</t>
        </is>
      </c>
    </row>
    <row r="35">
      <c r="A35" s="3" t="inlineStr">
        <is>
          <t>Short-term Debt [Line Items]</t>
        </is>
      </c>
    </row>
    <row r="36">
      <c r="A36" s="4" t="inlineStr">
        <is>
          <t>Debt Instrument, Face Amount</t>
        </is>
      </c>
      <c r="B36" s="6" t="n">
        <v>4244400</v>
      </c>
    </row>
    <row r="37">
      <c r="A37" s="4" t="inlineStr">
        <is>
          <t>[custom:DebtInstrumentProjectedRevenue]</t>
        </is>
      </c>
      <c r="B37" s="5" t="n">
        <v>2896829</v>
      </c>
    </row>
    <row r="38">
      <c r="A38" s="4" t="inlineStr">
        <is>
          <t>Debt Instrument, Fair Value Disclosure</t>
        </is>
      </c>
      <c r="B38" s="6" t="n">
        <v>4244400</v>
      </c>
    </row>
    <row r="39">
      <c r="A39" s="4" t="inlineStr">
        <is>
          <t>Debt Instrument, Description</t>
        </is>
      </c>
      <c r="B39" s="4" t="inlineStr">
        <is>
          <t>The
TicketSmarter Earn-Out shall be payable with ninety percent (90%) readily available funds and ten percent (10%) in stock
consideration. The principal amount of the TicketSmarter Earn-Out is subject to an earn-out adjustment, being the difference between
th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INANCIAL ASSETS AND LIABILITIES MEASURED AT FAIR VALUE ON RECURRING BASIS (Details) - USD ($)</t>
        </is>
      </c>
      <c r="B1" s="2" t="inlineStr">
        <is>
          <t>Sep. 30, 2021</t>
        </is>
      </c>
      <c r="C1" s="2" t="inlineStr">
        <is>
          <t>Jun. 30, 2021</t>
        </is>
      </c>
      <c r="D1" s="2" t="inlineStr">
        <is>
          <t>Mar. 31, 2021</t>
        </is>
      </c>
      <c r="E1" s="2" t="inlineStr">
        <is>
          <t>Dec. 31, 2020</t>
        </is>
      </c>
    </row>
    <row r="2">
      <c r="A2" s="3" t="inlineStr">
        <is>
          <t>Fair Value, Assets and Liabilities Measured on Recurring and Nonrecurring Basis [Line Items]</t>
        </is>
      </c>
    </row>
    <row r="3">
      <c r="A3" s="4" t="inlineStr">
        <is>
          <t>Liabilities, fair value</t>
        </is>
      </c>
      <c r="B3" s="6" t="n">
        <v>23186420</v>
      </c>
      <c r="E3" s="4" t="inlineStr">
        <is>
          <t xml:space="preserve"> </t>
        </is>
      </c>
    </row>
    <row r="4">
      <c r="A4" s="4" t="inlineStr">
        <is>
          <t>Contingent Consideration Promissory Note [Member]</t>
        </is>
      </c>
    </row>
    <row r="5">
      <c r="A5" s="3" t="inlineStr">
        <is>
          <t>Fair Value, Assets and Liabilities Measured on Recurring and Nonrecurring Basis [Line Items]</t>
        </is>
      </c>
    </row>
    <row r="6">
      <c r="A6" s="4" t="inlineStr">
        <is>
          <t>Liabilities, fair value</t>
        </is>
      </c>
      <c r="B6" s="5" t="n">
        <v>5244400</v>
      </c>
      <c r="C6" s="6" t="n">
        <v>350000</v>
      </c>
      <c r="D6" s="4" t="inlineStr">
        <is>
          <t xml:space="preserve"> </t>
        </is>
      </c>
      <c r="E6" s="4" t="inlineStr">
        <is>
          <t xml:space="preserve"> </t>
        </is>
      </c>
    </row>
    <row r="7">
      <c r="A7" s="4" t="inlineStr">
        <is>
          <t>Warrant Liability [Member]</t>
        </is>
      </c>
    </row>
    <row r="8">
      <c r="A8" s="3" t="inlineStr">
        <is>
          <t>Fair Value, Assets and Liabilities Measured on Recurring and Nonrecurring Basis [Line Items]</t>
        </is>
      </c>
    </row>
    <row r="9">
      <c r="A9" s="4" t="inlineStr">
        <is>
          <t>Liabilities, fair value</t>
        </is>
      </c>
      <c r="B9" s="5" t="n">
        <v>17942020</v>
      </c>
      <c r="C9" s="6" t="n">
        <v>29527224</v>
      </c>
      <c r="D9" s="6" t="n">
        <v>26663802</v>
      </c>
      <c r="E9" s="4" t="inlineStr">
        <is>
          <t xml:space="preserve"> </t>
        </is>
      </c>
    </row>
    <row r="10">
      <c r="A10" s="4" t="inlineStr">
        <is>
          <t>Fair Value, Inputs, Level 1 [Member]</t>
        </is>
      </c>
    </row>
    <row r="11">
      <c r="A11" s="3" t="inlineStr">
        <is>
          <t>Fair Value, Assets and Liabilities Measured on Recurring and Nonrecurring Basis [Line Items]</t>
        </is>
      </c>
    </row>
    <row r="12">
      <c r="A12" s="4" t="inlineStr">
        <is>
          <t>Liabilities, fair value</t>
        </is>
      </c>
      <c r="B12" s="4" t="inlineStr">
        <is>
          <t xml:space="preserve"> </t>
        </is>
      </c>
      <c r="E12" s="4" t="inlineStr">
        <is>
          <t xml:space="preserve"> </t>
        </is>
      </c>
    </row>
    <row r="13">
      <c r="A13" s="4" t="inlineStr">
        <is>
          <t>Fair Value, Inputs, Level 1 [Member] | Contingent Consideration Promissory Note [Member]</t>
        </is>
      </c>
    </row>
    <row r="14">
      <c r="A14" s="3" t="inlineStr">
        <is>
          <t>Fair Value, Assets and Liabilities Measured on Recurring and Nonrecurring Basis [Line Items]</t>
        </is>
      </c>
    </row>
    <row r="15">
      <c r="A15" s="4" t="inlineStr">
        <is>
          <t>Liabilities, fair value</t>
        </is>
      </c>
      <c r="B15" s="4" t="inlineStr">
        <is>
          <t xml:space="preserve"> </t>
        </is>
      </c>
      <c r="E15" s="4" t="inlineStr">
        <is>
          <t xml:space="preserve"> </t>
        </is>
      </c>
    </row>
    <row r="16">
      <c r="A16" s="4" t="inlineStr">
        <is>
          <t>Fair Value, Inputs, Level 1 [Member] | Warrant Liability [Member]</t>
        </is>
      </c>
    </row>
    <row r="17">
      <c r="A17" s="3" t="inlineStr">
        <is>
          <t>Fair Value, Assets and Liabilities Measured on Recurring and Nonrecurring Basis [Line Items]</t>
        </is>
      </c>
    </row>
    <row r="18">
      <c r="A18" s="4" t="inlineStr">
        <is>
          <t>Liabilities, fair value</t>
        </is>
      </c>
      <c r="B18" s="4" t="inlineStr">
        <is>
          <t xml:space="preserve"> </t>
        </is>
      </c>
      <c r="E18" s="4" t="inlineStr">
        <is>
          <t xml:space="preserve"> </t>
        </is>
      </c>
    </row>
    <row r="19">
      <c r="A19" s="4" t="inlineStr">
        <is>
          <t>Fair Value, Inputs, Level 2 [Member]</t>
        </is>
      </c>
    </row>
    <row r="20">
      <c r="A20" s="3" t="inlineStr">
        <is>
          <t>Fair Value, Assets and Liabilities Measured on Recurring and Nonrecurring Basis [Line Items]</t>
        </is>
      </c>
    </row>
    <row r="21">
      <c r="A21" s="4" t="inlineStr">
        <is>
          <t>Liabilities, fair value</t>
        </is>
      </c>
      <c r="B21" s="4" t="inlineStr">
        <is>
          <t xml:space="preserve"> </t>
        </is>
      </c>
      <c r="E21" s="4" t="inlineStr">
        <is>
          <t xml:space="preserve"> </t>
        </is>
      </c>
    </row>
    <row r="22">
      <c r="A22" s="4" t="inlineStr">
        <is>
          <t>Fair Value, Inputs, Level 2 [Member] | Contingent Consideration Promissory Note [Member]</t>
        </is>
      </c>
    </row>
    <row r="23">
      <c r="A23" s="3" t="inlineStr">
        <is>
          <t>Fair Value, Assets and Liabilities Measured on Recurring and Nonrecurring Basis [Line Items]</t>
        </is>
      </c>
    </row>
    <row r="24">
      <c r="A24" s="4" t="inlineStr">
        <is>
          <t>Liabilities, fair value</t>
        </is>
      </c>
      <c r="B24" s="4" t="inlineStr">
        <is>
          <t xml:space="preserve"> </t>
        </is>
      </c>
      <c r="E24" s="4" t="inlineStr">
        <is>
          <t xml:space="preserve"> </t>
        </is>
      </c>
    </row>
    <row r="25">
      <c r="A25" s="4" t="inlineStr">
        <is>
          <t>Fair Value, Inputs, Level 2 [Member] | Warrant Liability [Member]</t>
        </is>
      </c>
    </row>
    <row r="26">
      <c r="A26" s="3" t="inlineStr">
        <is>
          <t>Fair Value, Assets and Liabilities Measured on Recurring and Nonrecurring Basis [Line Items]</t>
        </is>
      </c>
    </row>
    <row r="27">
      <c r="A27" s="4" t="inlineStr">
        <is>
          <t>Liabilities, fair value</t>
        </is>
      </c>
      <c r="B27" s="4" t="inlineStr">
        <is>
          <t xml:space="preserve"> </t>
        </is>
      </c>
      <c r="E27" s="4" t="inlineStr">
        <is>
          <t xml:space="preserve"> </t>
        </is>
      </c>
    </row>
    <row r="28">
      <c r="A28" s="4" t="inlineStr">
        <is>
          <t>Fair Value, Inputs, Level 3 [Member]</t>
        </is>
      </c>
    </row>
    <row r="29">
      <c r="A29" s="3" t="inlineStr">
        <is>
          <t>Fair Value, Assets and Liabilities Measured on Recurring and Nonrecurring Basis [Line Items]</t>
        </is>
      </c>
    </row>
    <row r="30">
      <c r="A30" s="4" t="inlineStr">
        <is>
          <t>Liabilities, fair value</t>
        </is>
      </c>
      <c r="B30" s="5" t="n">
        <v>23186420</v>
      </c>
      <c r="E30" s="4" t="inlineStr">
        <is>
          <t xml:space="preserve"> </t>
        </is>
      </c>
    </row>
    <row r="31">
      <c r="A31" s="4" t="inlineStr">
        <is>
          <t>Fair Value, Inputs, Level 3 [Member] | Contingent Consideration Promissory Note [Member]</t>
        </is>
      </c>
    </row>
    <row r="32">
      <c r="A32" s="3" t="inlineStr">
        <is>
          <t>Fair Value, Assets and Liabilities Measured on Recurring and Nonrecurring Basis [Line Items]</t>
        </is>
      </c>
    </row>
    <row r="33">
      <c r="A33" s="4" t="inlineStr">
        <is>
          <t>Liabilities, fair value</t>
        </is>
      </c>
      <c r="B33" s="5" t="n">
        <v>5244400</v>
      </c>
      <c r="E33" s="4" t="inlineStr">
        <is>
          <t xml:space="preserve"> </t>
        </is>
      </c>
    </row>
    <row r="34">
      <c r="A34" s="4" t="inlineStr">
        <is>
          <t>Fair Value, Inputs, Level 3 [Member] | Warrant Liability [Member]</t>
        </is>
      </c>
    </row>
    <row r="35">
      <c r="A35" s="3" t="inlineStr">
        <is>
          <t>Fair Value, Assets and Liabilities Measured on Recurring and Nonrecurring Basis [Line Items]</t>
        </is>
      </c>
    </row>
    <row r="36">
      <c r="A36" s="4" t="inlineStr">
        <is>
          <t>Liabilities, fair value</t>
        </is>
      </c>
      <c r="B36" s="6" t="n">
        <v>17942020</v>
      </c>
      <c r="E3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FAIR VALUE MEASUREMENTS CHANGE IN LEVEL 3 INPUTS (Details)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Short-term Debt [Line Items]</t>
        </is>
      </c>
    </row>
    <row r="4">
      <c r="A4" s="4" t="inlineStr">
        <is>
          <t>Beginning Balance</t>
        </is>
      </c>
      <c r="D4" s="4" t="inlineStr">
        <is>
          <t xml:space="preserve"> </t>
        </is>
      </c>
      <c r="F4" s="4" t="inlineStr">
        <is>
          <t xml:space="preserve"> </t>
        </is>
      </c>
    </row>
    <row r="5">
      <c r="A5" s="4" t="inlineStr">
        <is>
          <t>Transition of derivative warrant liability to equity on pre-funded warrants</t>
        </is>
      </c>
      <c r="D5" s="4" t="inlineStr">
        <is>
          <t xml:space="preserve"> </t>
        </is>
      </c>
    </row>
    <row r="6">
      <c r="A6" s="4" t="inlineStr">
        <is>
          <t>Change in fair value of warrant derivative liabilities</t>
        </is>
      </c>
      <c r="B6" s="6" t="n">
        <v>11585204</v>
      </c>
      <c r="D6" s="5" t="n">
        <v>24552257</v>
      </c>
      <c r="E6" s="4" t="inlineStr">
        <is>
          <t xml:space="preserve"> </t>
        </is>
      </c>
      <c r="F6" s="5" t="n">
        <v>33274039</v>
      </c>
      <c r="G6" s="4" t="inlineStr">
        <is>
          <t xml:space="preserve"> </t>
        </is>
      </c>
    </row>
    <row r="7">
      <c r="A7" s="4" t="inlineStr">
        <is>
          <t>Change in fair value of financial instruments</t>
        </is>
      </c>
      <c r="B7" s="5" t="n">
        <v>-11585204</v>
      </c>
      <c r="D7" s="5" t="n">
        <v>-24552257</v>
      </c>
      <c r="E7" s="4" t="inlineStr">
        <is>
          <t xml:space="preserve"> </t>
        </is>
      </c>
      <c r="F7" s="5" t="n">
        <v>-33274039</v>
      </c>
      <c r="G7" s="4" t="inlineStr">
        <is>
          <t xml:space="preserve"> </t>
        </is>
      </c>
    </row>
    <row r="8">
      <c r="A8" s="4" t="inlineStr">
        <is>
          <t>Ending Balance</t>
        </is>
      </c>
      <c r="B8" s="5" t="n">
        <v>23186420</v>
      </c>
      <c r="F8" s="5" t="n">
        <v>23186420</v>
      </c>
    </row>
    <row r="9">
      <c r="A9" s="4" t="inlineStr">
        <is>
          <t>Ticket Smarter [Member]</t>
        </is>
      </c>
    </row>
    <row r="10">
      <c r="A10" s="3" t="inlineStr">
        <is>
          <t>Short-term Debt [Line Items]</t>
        </is>
      </c>
    </row>
    <row r="11">
      <c r="A11" s="4" t="inlineStr">
        <is>
          <t>Issuance of contingent consideration earn-out agreement - TicketSmarter Acqusition</t>
        </is>
      </c>
      <c r="B11" s="5" t="n">
        <v>4244400</v>
      </c>
    </row>
    <row r="12">
      <c r="A12" s="4" t="inlineStr">
        <is>
          <t>Warrant Liability [Member]</t>
        </is>
      </c>
    </row>
    <row r="13">
      <c r="A13" s="3" t="inlineStr">
        <is>
          <t>Short-term Debt [Line Items]</t>
        </is>
      </c>
    </row>
    <row r="14">
      <c r="A14" s="4" t="inlineStr">
        <is>
          <t>Beginning Balance</t>
        </is>
      </c>
      <c r="B14" s="5" t="n">
        <v>29527224</v>
      </c>
      <c r="C14" s="6" t="n">
        <v>26663802</v>
      </c>
      <c r="D14" s="4" t="inlineStr">
        <is>
          <t xml:space="preserve"> </t>
        </is>
      </c>
      <c r="F14" s="4" t="inlineStr">
        <is>
          <t xml:space="preserve"> </t>
        </is>
      </c>
    </row>
    <row r="15">
      <c r="A15" s="4" t="inlineStr">
        <is>
          <t>Change in fair value of warrant derivative liabilities</t>
        </is>
      </c>
      <c r="B15" s="5" t="n">
        <v>11585204</v>
      </c>
      <c r="C15" s="5" t="n">
        <v>-2863422</v>
      </c>
    </row>
    <row r="16">
      <c r="A16" s="4" t="inlineStr">
        <is>
          <t>Change in fair value of financial instruments</t>
        </is>
      </c>
      <c r="B16" s="5" t="n">
        <v>-11585204</v>
      </c>
      <c r="C16" s="5" t="n">
        <v>2863422</v>
      </c>
    </row>
    <row r="17">
      <c r="A17" s="4" t="inlineStr">
        <is>
          <t>Issuance of contingent consideration earn-out agreement - TicketSmarter Acqusition</t>
        </is>
      </c>
      <c r="B17" s="4" t="inlineStr">
        <is>
          <t xml:space="preserve"> </t>
        </is>
      </c>
      <c r="C17" s="4" t="inlineStr">
        <is>
          <t xml:space="preserve"> </t>
        </is>
      </c>
    </row>
    <row r="18">
      <c r="A18" s="4" t="inlineStr">
        <is>
          <t>Ending Balance</t>
        </is>
      </c>
      <c r="B18" s="5" t="n">
        <v>17942020</v>
      </c>
      <c r="C18" s="5" t="n">
        <v>29527224</v>
      </c>
      <c r="D18" s="5" t="n">
        <v>26663802</v>
      </c>
      <c r="F18" s="5" t="n">
        <v>17942020</v>
      </c>
    </row>
    <row r="19">
      <c r="A19" s="4" t="inlineStr">
        <is>
          <t>Warrant Liability [Member] | January 14, 2021 Offering [Member]</t>
        </is>
      </c>
    </row>
    <row r="20">
      <c r="A20" s="3" t="inlineStr">
        <is>
          <t>Short-term Debt [Line Items]</t>
        </is>
      </c>
    </row>
    <row r="21">
      <c r="A21" s="4" t="inlineStr">
        <is>
          <t>Issuance of detachable warrants</t>
        </is>
      </c>
      <c r="D21" s="5" t="n">
        <v>21922158</v>
      </c>
    </row>
    <row r="22">
      <c r="A22" s="4" t="inlineStr">
        <is>
          <t>Issuance of detachable pre-funded warrants</t>
        </is>
      </c>
      <c r="D22" s="5" t="n">
        <v>378615</v>
      </c>
    </row>
    <row r="23">
      <c r="A23" s="4" t="inlineStr">
        <is>
          <t>Warrant Liability [Member] | February 1, 2021 Offering [Member]</t>
        </is>
      </c>
    </row>
    <row r="24">
      <c r="A24" s="3" t="inlineStr">
        <is>
          <t>Short-term Debt [Line Items]</t>
        </is>
      </c>
    </row>
    <row r="25">
      <c r="A25" s="4" t="inlineStr">
        <is>
          <t>Issuance of detachable warrants</t>
        </is>
      </c>
      <c r="D25" s="5" t="n">
        <v>27476352</v>
      </c>
    </row>
    <row r="26">
      <c r="A26" s="4" t="inlineStr">
        <is>
          <t>Issuance of detachable pre-funded warrants</t>
        </is>
      </c>
      <c r="D26" s="5" t="n">
        <v>1438934</v>
      </c>
    </row>
    <row r="27">
      <c r="A27" s="4" t="inlineStr">
        <is>
          <t>Contingent Consideration Promissory Note [Member]</t>
        </is>
      </c>
    </row>
    <row r="28">
      <c r="A28" s="3" t="inlineStr">
        <is>
          <t>Short-term Debt [Line Items]</t>
        </is>
      </c>
    </row>
    <row r="29">
      <c r="A29" s="4" t="inlineStr">
        <is>
          <t>Beginning Balance</t>
        </is>
      </c>
      <c r="B29" s="5" t="n">
        <v>350000</v>
      </c>
      <c r="C29" s="4" t="inlineStr">
        <is>
          <t xml:space="preserve"> </t>
        </is>
      </c>
      <c r="D29" s="4" t="inlineStr">
        <is>
          <t xml:space="preserve"> </t>
        </is>
      </c>
      <c r="F29" s="4" t="inlineStr">
        <is>
          <t xml:space="preserve"> </t>
        </is>
      </c>
    </row>
    <row r="30">
      <c r="A30" s="4" t="inlineStr">
        <is>
          <t>Transition of derivative warrant liability to equity on pre-funded warrants</t>
        </is>
      </c>
      <c r="D30" s="4" t="inlineStr">
        <is>
          <t xml:space="preserve"> </t>
        </is>
      </c>
    </row>
    <row r="31">
      <c r="A31" s="4" t="inlineStr">
        <is>
          <t>Change in fair value of warrant derivative liabilities</t>
        </is>
      </c>
      <c r="C31" s="4" t="inlineStr">
        <is>
          <t xml:space="preserve"> </t>
        </is>
      </c>
      <c r="D31" s="4" t="inlineStr">
        <is>
          <t xml:space="preserve"> </t>
        </is>
      </c>
    </row>
    <row r="32">
      <c r="A32" s="4" t="inlineStr">
        <is>
          <t>Change in fair value of financial instruments</t>
        </is>
      </c>
      <c r="C32" s="4" t="inlineStr">
        <is>
          <t xml:space="preserve"> </t>
        </is>
      </c>
      <c r="D32" s="4" t="inlineStr">
        <is>
          <t xml:space="preserve"> </t>
        </is>
      </c>
    </row>
    <row r="33">
      <c r="A33" s="4" t="inlineStr">
        <is>
          <t>Issuance of contingent consideration earn-out agreement - TicketSmarter Acqusition</t>
        </is>
      </c>
      <c r="C33" s="5" t="n">
        <v>350000</v>
      </c>
    </row>
    <row r="34">
      <c r="A34" s="4" t="inlineStr">
        <is>
          <t>Ending Balance</t>
        </is>
      </c>
      <c r="B34" s="5" t="n">
        <v>5244400</v>
      </c>
      <c r="C34" s="6" t="n">
        <v>350000</v>
      </c>
      <c r="D34" s="4" t="inlineStr">
        <is>
          <t xml:space="preserve"> </t>
        </is>
      </c>
      <c r="F34" s="6" t="n">
        <v>5244400</v>
      </c>
    </row>
    <row r="35">
      <c r="A35" s="4" t="inlineStr">
        <is>
          <t>Contingent Consideration Promissory Note [Member] | C C C Note [Member]</t>
        </is>
      </c>
    </row>
    <row r="36">
      <c r="A36" s="3" t="inlineStr">
        <is>
          <t>Short-term Debt [Line Items]</t>
        </is>
      </c>
    </row>
    <row r="37">
      <c r="A37" s="4" t="inlineStr">
        <is>
          <t>Issuance of contingent consideration earn-out agreement - TicketSmarter Acqusition</t>
        </is>
      </c>
      <c r="B37" s="5" t="n">
        <v>650000</v>
      </c>
    </row>
    <row r="38">
      <c r="A38" s="4" t="inlineStr">
        <is>
          <t>Contingent Consideration Promissory Note [Member] | January 14, 2021 Offering [Member]</t>
        </is>
      </c>
    </row>
    <row r="39">
      <c r="A39" s="3" t="inlineStr">
        <is>
          <t>Short-term Debt [Line Items]</t>
        </is>
      </c>
    </row>
    <row r="40">
      <c r="A40" s="4" t="inlineStr">
        <is>
          <t>Issuance of detachable warrants</t>
        </is>
      </c>
      <c r="D40" s="4" t="inlineStr">
        <is>
          <t xml:space="preserve"> </t>
        </is>
      </c>
    </row>
    <row r="41">
      <c r="A41" s="4" t="inlineStr">
        <is>
          <t>Issuance of detachable pre-funded warrants</t>
        </is>
      </c>
      <c r="D41" s="4" t="inlineStr">
        <is>
          <t xml:space="preserve"> </t>
        </is>
      </c>
    </row>
    <row r="42">
      <c r="A42" s="4" t="inlineStr">
        <is>
          <t>Contingent Consideration Promissory Note [Member] | February 1, 2021 Offering [Member]</t>
        </is>
      </c>
    </row>
    <row r="43">
      <c r="A43" s="3" t="inlineStr">
        <is>
          <t>Short-term Debt [Line Items]</t>
        </is>
      </c>
    </row>
    <row r="44">
      <c r="A44" s="4" t="inlineStr">
        <is>
          <t>Issuance of detachable warrants</t>
        </is>
      </c>
      <c r="D44" s="4" t="inlineStr">
        <is>
          <t xml:space="preserve"> </t>
        </is>
      </c>
    </row>
    <row r="45">
      <c r="A45" s="4" t="inlineStr">
        <is>
          <t>Issuance of detachable pre-funded warrants</t>
        </is>
      </c>
      <c r="D45" s="4" t="inlineStr">
        <is>
          <t xml:space="preserve"> </t>
        </is>
      </c>
    </row>
    <row r="46">
      <c r="A46" s="4" t="inlineStr">
        <is>
          <t>Contingent Consideration Promissory Note [Member] | Warrant Liability [Member] | C C C Note [Member]</t>
        </is>
      </c>
    </row>
    <row r="47">
      <c r="A47" s="3" t="inlineStr">
        <is>
          <t>Short-term Debt [Line Items]</t>
        </is>
      </c>
    </row>
    <row r="48">
      <c r="A48" s="4" t="inlineStr">
        <is>
          <t>Issuance of contingent consideration earn-out agreement - TicketSmarter Acqusition</t>
        </is>
      </c>
      <c r="B48"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Dec. 31, 2020</t>
        </is>
      </c>
    </row>
    <row r="2">
      <c r="A2" s="3" t="inlineStr">
        <is>
          <t>Payables and Accruals [Abstract]</t>
        </is>
      </c>
    </row>
    <row r="3">
      <c r="A3" s="4" t="inlineStr">
        <is>
          <t>Accrued warranty expense</t>
        </is>
      </c>
      <c r="B3" s="6" t="n">
        <v>14278</v>
      </c>
      <c r="C3" s="6" t="n">
        <v>31845</v>
      </c>
    </row>
    <row r="4">
      <c r="A4" s="4" t="inlineStr">
        <is>
          <t>Accrued litigation costs</t>
        </is>
      </c>
      <c r="B4" s="5" t="n">
        <v>250000</v>
      </c>
      <c r="C4" s="5" t="n">
        <v>250000</v>
      </c>
    </row>
    <row r="5">
      <c r="A5" s="4" t="inlineStr">
        <is>
          <t>Accrued sales commissions</t>
        </is>
      </c>
      <c r="B5" s="5" t="n">
        <v>40328</v>
      </c>
      <c r="C5" s="5" t="n">
        <v>38294</v>
      </c>
    </row>
    <row r="6">
      <c r="A6" s="4" t="inlineStr">
        <is>
          <t>Accrued payroll and related fringes</t>
        </is>
      </c>
      <c r="B6" s="5" t="n">
        <v>599030</v>
      </c>
      <c r="C6" s="5" t="n">
        <v>199850</v>
      </c>
    </row>
    <row r="7">
      <c r="A7" s="4" t="inlineStr">
        <is>
          <t>Accrued sales returns and allowances</t>
        </is>
      </c>
      <c r="B7" s="5" t="n">
        <v>47272</v>
      </c>
      <c r="C7" s="5" t="n">
        <v>26069</v>
      </c>
    </row>
    <row r="8">
      <c r="A8" s="4" t="inlineStr">
        <is>
          <t>Accrued sales taxes</t>
        </is>
      </c>
      <c r="B8" s="5" t="n">
        <v>46002</v>
      </c>
      <c r="C8" s="5" t="n">
        <v>53627</v>
      </c>
    </row>
    <row r="9">
      <c r="A9" s="4" t="inlineStr">
        <is>
          <t>Other</t>
        </is>
      </c>
      <c r="B9" s="5" t="n">
        <v>222048</v>
      </c>
      <c r="C9" s="5" t="n">
        <v>196409</v>
      </c>
    </row>
    <row r="10">
      <c r="A10" s="4" t="inlineStr">
        <is>
          <t>Total accrued expenses</t>
        </is>
      </c>
      <c r="B10" s="6" t="n">
        <v>1218958</v>
      </c>
      <c r="C10" s="6" t="n">
        <v>7960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3" customWidth="1" min="5" max="5"/>
    <col width="27" customWidth="1" min="6" max="6"/>
    <col width="13" customWidth="1" min="7" max="7"/>
  </cols>
  <sheetData>
    <row r="1">
      <c r="A1" s="1" t="inlineStr">
        <is>
          <t>Condensed Consolidated Statements of Stockholders' Equity (Deficit) (Unaudited) - USD ($)</t>
        </is>
      </c>
      <c r="B1" s="2" t="inlineStr">
        <is>
          <t>Common Stock [Member]</t>
        </is>
      </c>
      <c r="C1" s="2" t="inlineStr">
        <is>
          <t>Additional Paid-in Capital [Member]</t>
        </is>
      </c>
      <c r="D1" s="2" t="inlineStr">
        <is>
          <t>Treasury Stock [Member]</t>
        </is>
      </c>
      <c r="E1" s="2" t="inlineStr">
        <is>
          <t>Noncontrolling Interest [Member]</t>
        </is>
      </c>
      <c r="F1" s="2" t="inlineStr">
        <is>
          <t>Retained Earnings [Member]</t>
        </is>
      </c>
      <c r="G1" s="2" t="inlineStr">
        <is>
          <t>Total</t>
        </is>
      </c>
    </row>
    <row r="2">
      <c r="A2" s="4" t="inlineStr">
        <is>
          <t>Beginning balance, value at Dec. 31, 2019</t>
        </is>
      </c>
      <c r="B2" s="6" t="n">
        <v>12079</v>
      </c>
      <c r="C2" s="6" t="n">
        <v>83216387</v>
      </c>
      <c r="D2" s="6" t="n">
        <v>-2157226</v>
      </c>
      <c r="E2" s="4" t="inlineStr">
        <is>
          <t xml:space="preserve"> </t>
        </is>
      </c>
      <c r="F2" s="6" t="n">
        <v>-87388619</v>
      </c>
      <c r="G2" s="6" t="n">
        <v>-6317379</v>
      </c>
    </row>
    <row r="3">
      <c r="A3" s="4" t="inlineStr">
        <is>
          <t>Balance, shares at Dec. 31, 2019</t>
        </is>
      </c>
      <c r="B3" s="5" t="n">
        <v>12079095</v>
      </c>
    </row>
    <row r="4">
      <c r="A4" s="4" t="inlineStr">
        <is>
          <t>Stock-based compensation</t>
        </is>
      </c>
      <c r="B4" s="4" t="inlineStr">
        <is>
          <t xml:space="preserve"> </t>
        </is>
      </c>
      <c r="C4" s="5" t="n">
        <v>311677</v>
      </c>
      <c r="D4" s="4" t="inlineStr">
        <is>
          <t xml:space="preserve"> </t>
        </is>
      </c>
      <c r="E4" s="4" t="inlineStr">
        <is>
          <t xml:space="preserve"> </t>
        </is>
      </c>
      <c r="F4" s="4" t="inlineStr">
        <is>
          <t xml:space="preserve"> </t>
        </is>
      </c>
      <c r="G4" s="5" t="n">
        <v>311677</v>
      </c>
    </row>
    <row r="5">
      <c r="A5" s="4" t="inlineStr">
        <is>
          <t>Restricted common stock grant</t>
        </is>
      </c>
      <c r="B5" s="6" t="n">
        <v>530</v>
      </c>
      <c r="C5" s="5" t="n">
        <v>-530</v>
      </c>
      <c r="D5" s="4" t="inlineStr">
        <is>
          <t xml:space="preserve"> </t>
        </is>
      </c>
      <c r="E5" s="4" t="inlineStr">
        <is>
          <t xml:space="preserve"> </t>
        </is>
      </c>
      <c r="F5" s="4" t="inlineStr">
        <is>
          <t xml:space="preserve"> </t>
        </is>
      </c>
      <c r="G5" s="4" t="inlineStr">
        <is>
          <t xml:space="preserve"> </t>
        </is>
      </c>
    </row>
    <row r="6">
      <c r="A6" s="4" t="inlineStr">
        <is>
          <t>Balance, shares</t>
        </is>
      </c>
      <c r="B6" s="5" t="n">
        <v>530050</v>
      </c>
    </row>
    <row r="7">
      <c r="A7" s="4" t="inlineStr">
        <is>
          <t>Restricted common stock forfeitures</t>
        </is>
      </c>
      <c r="B7" s="6" t="n">
        <v>-23</v>
      </c>
      <c r="C7" s="5" t="n">
        <v>23</v>
      </c>
      <c r="D7" s="4" t="inlineStr">
        <is>
          <t xml:space="preserve"> </t>
        </is>
      </c>
      <c r="E7" s="4" t="inlineStr">
        <is>
          <t xml:space="preserve"> </t>
        </is>
      </c>
      <c r="F7" s="4" t="inlineStr">
        <is>
          <t xml:space="preserve"> </t>
        </is>
      </c>
      <c r="G7" s="4" t="inlineStr">
        <is>
          <t xml:space="preserve"> </t>
        </is>
      </c>
    </row>
    <row r="8">
      <c r="A8" s="4" t="inlineStr">
        <is>
          <t>Balance, shares</t>
        </is>
      </c>
      <c r="B8" s="5" t="n">
        <v>-22500</v>
      </c>
    </row>
    <row r="9">
      <c r="A9" s="4" t="inlineStr">
        <is>
          <t>Issuance of common stock upon conversion of secured convertible notes and interest</t>
        </is>
      </c>
      <c r="B9" s="6" t="n">
        <v>960</v>
      </c>
      <c r="C9" s="5" t="n">
        <v>1342400</v>
      </c>
      <c r="D9" s="4" t="inlineStr">
        <is>
          <t xml:space="preserve"> </t>
        </is>
      </c>
      <c r="E9" s="4" t="inlineStr">
        <is>
          <t xml:space="preserve"> </t>
        </is>
      </c>
      <c r="F9" s="4" t="inlineStr">
        <is>
          <t xml:space="preserve"> </t>
        </is>
      </c>
      <c r="G9" s="5" t="n">
        <v>1343360</v>
      </c>
    </row>
    <row r="10">
      <c r="A10" s="4" t="inlineStr">
        <is>
          <t>Balance, shares</t>
        </is>
      </c>
      <c r="B10" s="5" t="n">
        <v>959543</v>
      </c>
    </row>
    <row r="11">
      <c r="A11" s="4" t="inlineStr">
        <is>
          <t>Issuance of common stock through underwritten public offering (net of offering expenses and underwriters’ discount)</t>
        </is>
      </c>
      <c r="B11" s="6" t="n">
        <v>2522</v>
      </c>
      <c r="C11" s="5" t="n">
        <v>2499614</v>
      </c>
      <c r="D11" s="4" t="inlineStr">
        <is>
          <t xml:space="preserve"> </t>
        </is>
      </c>
      <c r="E11" s="4" t="inlineStr">
        <is>
          <t xml:space="preserve"> </t>
        </is>
      </c>
      <c r="F11" s="4" t="inlineStr">
        <is>
          <t xml:space="preserve"> </t>
        </is>
      </c>
      <c r="G11" s="5" t="n">
        <v>2502136</v>
      </c>
    </row>
    <row r="12">
      <c r="A12" s="4" t="inlineStr">
        <is>
          <t>Balance, shares</t>
        </is>
      </c>
      <c r="B12" s="5" t="n">
        <v>2521740</v>
      </c>
    </row>
    <row r="13">
      <c r="A13" s="4" t="inlineStr">
        <is>
          <t>Issuance of common stock purchase warrants in connection with issuance of unsecured promissory note payable</t>
        </is>
      </c>
      <c r="B13" s="4" t="inlineStr">
        <is>
          <t xml:space="preserve"> </t>
        </is>
      </c>
      <c r="C13" s="5" t="n">
        <v>20806</v>
      </c>
      <c r="D13" s="4" t="inlineStr">
        <is>
          <t xml:space="preserve"> </t>
        </is>
      </c>
      <c r="E13" s="4" t="inlineStr">
        <is>
          <t xml:space="preserve"> </t>
        </is>
      </c>
      <c r="F13" s="4" t="inlineStr">
        <is>
          <t xml:space="preserve"> </t>
        </is>
      </c>
      <c r="G13" s="5" t="n">
        <v>20806</v>
      </c>
    </row>
    <row r="14">
      <c r="A14" s="4" t="inlineStr">
        <is>
          <t>Net income</t>
        </is>
      </c>
      <c r="B14" s="4" t="inlineStr">
        <is>
          <t xml:space="preserve"> </t>
        </is>
      </c>
      <c r="C14" s="4" t="inlineStr">
        <is>
          <t xml:space="preserve"> </t>
        </is>
      </c>
      <c r="D14" s="4" t="inlineStr">
        <is>
          <t xml:space="preserve"> </t>
        </is>
      </c>
      <c r="E14" s="4" t="inlineStr">
        <is>
          <t xml:space="preserve"> </t>
        </is>
      </c>
      <c r="F14" s="5" t="n">
        <v>-2334110</v>
      </c>
      <c r="G14" s="5" t="n">
        <v>-2334110</v>
      </c>
    </row>
    <row r="15">
      <c r="A15" s="4" t="inlineStr">
        <is>
          <t>Ending balance, value at Mar. 31, 2020</t>
        </is>
      </c>
      <c r="B15" s="6" t="n">
        <v>16068</v>
      </c>
      <c r="C15" s="5" t="n">
        <v>87390377</v>
      </c>
      <c r="D15" s="5" t="n">
        <v>-2157226</v>
      </c>
      <c r="E15" s="4" t="inlineStr">
        <is>
          <t xml:space="preserve"> </t>
        </is>
      </c>
      <c r="F15" s="5" t="n">
        <v>-89722729</v>
      </c>
      <c r="G15" s="5" t="n">
        <v>-4473510</v>
      </c>
    </row>
    <row r="16">
      <c r="A16" s="4" t="inlineStr">
        <is>
          <t>Balance, shares at Mar. 31, 2020</t>
        </is>
      </c>
      <c r="B16" s="5" t="n">
        <v>16067928</v>
      </c>
    </row>
    <row r="17">
      <c r="A17" s="4" t="inlineStr">
        <is>
          <t>Beginning balance, value at Dec. 31, 2019</t>
        </is>
      </c>
      <c r="B17" s="6" t="n">
        <v>12079</v>
      </c>
      <c r="C17" s="5" t="n">
        <v>83216387</v>
      </c>
      <c r="D17" s="5" t="n">
        <v>-2157226</v>
      </c>
      <c r="E17" s="4" t="inlineStr">
        <is>
          <t xml:space="preserve"> </t>
        </is>
      </c>
      <c r="F17" s="5" t="n">
        <v>-87388619</v>
      </c>
      <c r="G17" s="5" t="n">
        <v>-6317379</v>
      </c>
    </row>
    <row r="18">
      <c r="A18" s="4" t="inlineStr">
        <is>
          <t>Balance, shares at Dec. 31, 2019</t>
        </is>
      </c>
      <c r="B18" s="5" t="n">
        <v>12079095</v>
      </c>
    </row>
    <row r="19">
      <c r="A19" s="4" t="inlineStr">
        <is>
          <t>Net income</t>
        </is>
      </c>
      <c r="G19" s="5" t="n">
        <v>-2304562</v>
      </c>
    </row>
    <row r="20">
      <c r="A20" s="4" t="inlineStr">
        <is>
          <t>Ending balance, value at Sep. 30, 2020</t>
        </is>
      </c>
      <c r="B20" s="6" t="n">
        <v>26836</v>
      </c>
      <c r="C20" s="5" t="n">
        <v>106225896</v>
      </c>
      <c r="D20" s="5" t="n">
        <v>-2157226</v>
      </c>
      <c r="E20" s="4" t="inlineStr">
        <is>
          <t xml:space="preserve"> </t>
        </is>
      </c>
      <c r="F20" s="5" t="n">
        <v>-89693181</v>
      </c>
      <c r="G20" s="5" t="n">
        <v>14402325</v>
      </c>
    </row>
    <row r="21">
      <c r="A21" s="4" t="inlineStr">
        <is>
          <t>Balance, shares at Sep. 30, 2020</t>
        </is>
      </c>
      <c r="B21" s="5" t="n">
        <v>26836209</v>
      </c>
    </row>
    <row r="22">
      <c r="A22" s="4" t="inlineStr">
        <is>
          <t>Net income</t>
        </is>
      </c>
      <c r="G22" s="5" t="n">
        <v>-2304562</v>
      </c>
    </row>
    <row r="23">
      <c r="A23" s="4" t="inlineStr">
        <is>
          <t>Beginning balance, value at Mar. 31, 2020</t>
        </is>
      </c>
      <c r="B23" s="6" t="n">
        <v>16068</v>
      </c>
      <c r="C23" s="5" t="n">
        <v>87390377</v>
      </c>
      <c r="D23" s="5" t="n">
        <v>-2157226</v>
      </c>
      <c r="E23" s="4" t="inlineStr">
        <is>
          <t xml:space="preserve"> </t>
        </is>
      </c>
      <c r="F23" s="5" t="n">
        <v>-89722729</v>
      </c>
      <c r="G23" s="5" t="n">
        <v>-4473510</v>
      </c>
    </row>
    <row r="24">
      <c r="A24" s="4" t="inlineStr">
        <is>
          <t>Balance, shares at Mar. 31, 2020</t>
        </is>
      </c>
      <c r="B24" s="5" t="n">
        <v>16067928</v>
      </c>
    </row>
    <row r="25">
      <c r="A25" s="4" t="inlineStr">
        <is>
          <t>Stock-based compensation</t>
        </is>
      </c>
      <c r="B25" s="4" t="inlineStr">
        <is>
          <t xml:space="preserve"> </t>
        </is>
      </c>
      <c r="C25" s="5" t="n">
        <v>376738</v>
      </c>
      <c r="D25" s="4" t="inlineStr">
        <is>
          <t xml:space="preserve"> </t>
        </is>
      </c>
      <c r="E25" s="4" t="inlineStr">
        <is>
          <t xml:space="preserve"> </t>
        </is>
      </c>
      <c r="F25" s="4" t="inlineStr">
        <is>
          <t xml:space="preserve"> </t>
        </is>
      </c>
      <c r="G25" s="5" t="n">
        <v>376738</v>
      </c>
    </row>
    <row r="26">
      <c r="A26" s="4" t="inlineStr">
        <is>
          <t>Restricted common stock grant</t>
        </is>
      </c>
      <c r="B26" s="6" t="n">
        <v>135</v>
      </c>
      <c r="C26" s="5" t="n">
        <v>-135</v>
      </c>
      <c r="D26" s="4" t="inlineStr">
        <is>
          <t xml:space="preserve"> </t>
        </is>
      </c>
      <c r="E26" s="4" t="inlineStr">
        <is>
          <t xml:space="preserve"> </t>
        </is>
      </c>
      <c r="F26" s="4" t="inlineStr">
        <is>
          <t xml:space="preserve"> </t>
        </is>
      </c>
      <c r="G26" s="4" t="inlineStr">
        <is>
          <t xml:space="preserve"> </t>
        </is>
      </c>
    </row>
    <row r="27">
      <c r="A27" s="4" t="inlineStr">
        <is>
          <t>Balance, shares</t>
        </is>
      </c>
      <c r="B27" s="5" t="n">
        <v>135450</v>
      </c>
    </row>
    <row r="28">
      <c r="A28" s="4" t="inlineStr">
        <is>
          <t>Restricted common stock forfeitures</t>
        </is>
      </c>
      <c r="B28" s="6" t="n">
        <v>-13</v>
      </c>
      <c r="C28" s="5" t="n">
        <v>13</v>
      </c>
      <c r="D28" s="4" t="inlineStr">
        <is>
          <t xml:space="preserve"> </t>
        </is>
      </c>
      <c r="E28" s="4" t="inlineStr">
        <is>
          <t xml:space="preserve"> </t>
        </is>
      </c>
      <c r="F28" s="4" t="inlineStr">
        <is>
          <t xml:space="preserve"> </t>
        </is>
      </c>
      <c r="G28" s="4" t="inlineStr">
        <is>
          <t xml:space="preserve"> </t>
        </is>
      </c>
    </row>
    <row r="29">
      <c r="A29" s="4" t="inlineStr">
        <is>
          <t>Balance, shares</t>
        </is>
      </c>
      <c r="B29" s="5" t="n">
        <v>-12750</v>
      </c>
    </row>
    <row r="30">
      <c r="A30" s="4" t="inlineStr">
        <is>
          <t>Issuance of common stock upon conversion of secured convertible notes and interest</t>
        </is>
      </c>
      <c r="B30" s="6" t="n">
        <v>1665</v>
      </c>
      <c r="C30" s="5" t="n">
        <v>1679660</v>
      </c>
      <c r="D30" s="4" t="inlineStr">
        <is>
          <t xml:space="preserve"> </t>
        </is>
      </c>
      <c r="E30" s="4" t="inlineStr">
        <is>
          <t xml:space="preserve"> </t>
        </is>
      </c>
      <c r="F30" s="4" t="inlineStr">
        <is>
          <t xml:space="preserve"> </t>
        </is>
      </c>
      <c r="G30" s="5" t="n">
        <v>1681325</v>
      </c>
    </row>
    <row r="31">
      <c r="A31" s="4" t="inlineStr">
        <is>
          <t>Balance, shares</t>
        </is>
      </c>
      <c r="B31" s="5" t="n">
        <v>1664669</v>
      </c>
    </row>
    <row r="32">
      <c r="A32" s="4" t="inlineStr">
        <is>
          <t>Issuance of common stock through underwritten public offering (net of offering expenses and underwriters’ discount)</t>
        </is>
      </c>
      <c r="B32" s="6" t="n">
        <v>2540</v>
      </c>
      <c r="C32" s="5" t="n">
        <v>4974152</v>
      </c>
      <c r="D32" s="4" t="inlineStr">
        <is>
          <t xml:space="preserve"> </t>
        </is>
      </c>
      <c r="E32" s="4" t="inlineStr">
        <is>
          <t xml:space="preserve"> </t>
        </is>
      </c>
      <c r="F32" s="4" t="inlineStr">
        <is>
          <t xml:space="preserve"> </t>
        </is>
      </c>
      <c r="G32" s="5" t="n">
        <v>4976692</v>
      </c>
    </row>
    <row r="33">
      <c r="A33" s="4" t="inlineStr">
        <is>
          <t>Balance, shares</t>
        </is>
      </c>
      <c r="B33" s="5" t="n">
        <v>2539534</v>
      </c>
    </row>
    <row r="34">
      <c r="A34" s="4" t="inlineStr">
        <is>
          <t>Issuance of common stock upon exercise of common stock purchase warrants</t>
        </is>
      </c>
      <c r="B34" s="6" t="n">
        <v>2694</v>
      </c>
      <c r="C34" s="5" t="n">
        <v>5200428</v>
      </c>
      <c r="D34" s="4" t="inlineStr">
        <is>
          <t xml:space="preserve"> </t>
        </is>
      </c>
      <c r="E34" s="4" t="inlineStr">
        <is>
          <t xml:space="preserve"> </t>
        </is>
      </c>
      <c r="F34" s="4" t="inlineStr">
        <is>
          <t xml:space="preserve"> </t>
        </is>
      </c>
      <c r="G34" s="5" t="n">
        <v>5203122</v>
      </c>
    </row>
    <row r="35">
      <c r="A35" s="4" t="inlineStr">
        <is>
          <t>Balance, shares</t>
        </is>
      </c>
      <c r="B35" s="5" t="n">
        <v>2693867</v>
      </c>
    </row>
    <row r="36">
      <c r="A36" s="4" t="inlineStr">
        <is>
          <t>Issuance of common stock upon exercise of stock options</t>
        </is>
      </c>
      <c r="B36" s="6" t="n">
        <v>2</v>
      </c>
      <c r="C36" s="5" t="n">
        <v>7798</v>
      </c>
      <c r="G36" s="5" t="n">
        <v>7800</v>
      </c>
    </row>
    <row r="37">
      <c r="A37" s="4" t="inlineStr">
        <is>
          <t>Balance, shares</t>
        </is>
      </c>
      <c r="B37" s="5" t="n">
        <v>1875</v>
      </c>
    </row>
    <row r="38">
      <c r="A38" s="4" t="inlineStr">
        <is>
          <t>Issuance of common stock purchase warrants in connection with issuance of secured convertible notes</t>
        </is>
      </c>
      <c r="B38" s="4" t="inlineStr">
        <is>
          <t xml:space="preserve"> </t>
        </is>
      </c>
      <c r="C38" s="5" t="n">
        <v>721141</v>
      </c>
      <c r="D38" s="4" t="inlineStr">
        <is>
          <t xml:space="preserve"> </t>
        </is>
      </c>
      <c r="E38" s="4" t="inlineStr">
        <is>
          <t xml:space="preserve"> </t>
        </is>
      </c>
      <c r="F38" s="4" t="inlineStr">
        <is>
          <t xml:space="preserve"> </t>
        </is>
      </c>
      <c r="G38" s="5" t="n">
        <v>721141</v>
      </c>
    </row>
    <row r="39">
      <c r="A39" s="4" t="inlineStr">
        <is>
          <t>Issuance of common stock through underwritten public offering (net of offering expenses and underwriters’ discount)</t>
        </is>
      </c>
      <c r="B39" s="6" t="n">
        <v>3554</v>
      </c>
      <c r="C39" s="5" t="n">
        <v>5346859</v>
      </c>
      <c r="D39" s="4" t="inlineStr">
        <is>
          <t xml:space="preserve"> </t>
        </is>
      </c>
      <c r="E39" s="4" t="inlineStr">
        <is>
          <t xml:space="preserve"> </t>
        </is>
      </c>
      <c r="F39" s="4" t="inlineStr">
        <is>
          <t xml:space="preserve"> </t>
        </is>
      </c>
      <c r="G39" s="5" t="n">
        <v>5350413</v>
      </c>
    </row>
    <row r="40">
      <c r="A40" s="4" t="inlineStr">
        <is>
          <t>Balance, shares</t>
        </is>
      </c>
      <c r="B40" s="5" t="n">
        <v>3554545</v>
      </c>
    </row>
    <row r="41">
      <c r="A41" s="4" t="inlineStr">
        <is>
          <t>Net income</t>
        </is>
      </c>
      <c r="B41" s="4" t="inlineStr">
        <is>
          <t xml:space="preserve"> </t>
        </is>
      </c>
      <c r="C41" s="4" t="inlineStr">
        <is>
          <t xml:space="preserve"> </t>
        </is>
      </c>
      <c r="D41" s="4" t="inlineStr">
        <is>
          <t xml:space="preserve"> </t>
        </is>
      </c>
      <c r="E41" s="4" t="inlineStr">
        <is>
          <t xml:space="preserve"> </t>
        </is>
      </c>
      <c r="F41" s="5" t="n">
        <v>-497894</v>
      </c>
      <c r="G41" s="5" t="n">
        <v>-497894</v>
      </c>
    </row>
    <row r="42">
      <c r="A42" s="4" t="inlineStr">
        <is>
          <t>Ending balance, value at Jun. 30, 2020</t>
        </is>
      </c>
      <c r="B42" s="6" t="n">
        <v>26645</v>
      </c>
      <c r="C42" s="5" t="n">
        <v>105697031</v>
      </c>
      <c r="D42" s="5" t="n">
        <v>-2157226</v>
      </c>
      <c r="E42" s="4" t="inlineStr">
        <is>
          <t xml:space="preserve"> </t>
        </is>
      </c>
      <c r="F42" s="5" t="n">
        <v>-90220623</v>
      </c>
      <c r="G42" s="5" t="n">
        <v>13345827</v>
      </c>
    </row>
    <row r="43">
      <c r="A43" s="4" t="inlineStr">
        <is>
          <t>Balance, shares at Jun. 30, 2020</t>
        </is>
      </c>
      <c r="B43" s="5" t="n">
        <v>26645118</v>
      </c>
    </row>
    <row r="44">
      <c r="A44" s="4" t="inlineStr">
        <is>
          <t>Stock-based compensation</t>
        </is>
      </c>
      <c r="B44" s="4" t="inlineStr">
        <is>
          <t xml:space="preserve"> </t>
        </is>
      </c>
      <c r="C44" s="5" t="n">
        <v>498356</v>
      </c>
      <c r="D44" s="4" t="inlineStr">
        <is>
          <t xml:space="preserve"> </t>
        </is>
      </c>
      <c r="E44" s="4" t="inlineStr">
        <is>
          <t xml:space="preserve"> </t>
        </is>
      </c>
      <c r="F44" s="4" t="inlineStr">
        <is>
          <t xml:space="preserve"> </t>
        </is>
      </c>
      <c r="G44" s="5" t="n">
        <v>498356</v>
      </c>
    </row>
    <row r="45">
      <c r="A45" s="4" t="inlineStr">
        <is>
          <t>Restricted common stock grant</t>
        </is>
      </c>
      <c r="B45" s="6" t="n">
        <v>181</v>
      </c>
      <c r="C45" s="5" t="n">
        <v>-181</v>
      </c>
      <c r="D45" s="4" t="inlineStr">
        <is>
          <t xml:space="preserve"> </t>
        </is>
      </c>
      <c r="E45" s="4" t="inlineStr">
        <is>
          <t xml:space="preserve"> </t>
        </is>
      </c>
      <c r="F45" s="4" t="inlineStr">
        <is>
          <t xml:space="preserve"> </t>
        </is>
      </c>
      <c r="G45" s="4" t="inlineStr">
        <is>
          <t xml:space="preserve"> </t>
        </is>
      </c>
    </row>
    <row r="46">
      <c r="A46" s="4" t="inlineStr">
        <is>
          <t>Balance, shares</t>
        </is>
      </c>
      <c r="B46" s="5" t="n">
        <v>181091</v>
      </c>
    </row>
    <row r="47">
      <c r="A47" s="4" t="inlineStr">
        <is>
          <t>Issuance of common stock for services rendered</t>
        </is>
      </c>
      <c r="B47" s="6" t="n">
        <v>10</v>
      </c>
      <c r="C47" s="5" t="n">
        <v>30690</v>
      </c>
      <c r="D47" s="4" t="inlineStr">
        <is>
          <t xml:space="preserve"> </t>
        </is>
      </c>
      <c r="E47" s="4" t="inlineStr">
        <is>
          <t xml:space="preserve"> </t>
        </is>
      </c>
      <c r="F47" s="4" t="inlineStr">
        <is>
          <t xml:space="preserve"> </t>
        </is>
      </c>
      <c r="G47" s="5" t="n">
        <v>30700</v>
      </c>
    </row>
    <row r="48">
      <c r="A48" s="4" t="inlineStr">
        <is>
          <t>Balance, shares</t>
        </is>
      </c>
      <c r="B48" s="5" t="n">
        <v>10000</v>
      </c>
    </row>
    <row r="49">
      <c r="A49" s="4" t="inlineStr">
        <is>
          <t>Net income</t>
        </is>
      </c>
      <c r="B49" s="4" t="inlineStr">
        <is>
          <t xml:space="preserve"> </t>
        </is>
      </c>
      <c r="C49" s="4" t="inlineStr">
        <is>
          <t xml:space="preserve"> </t>
        </is>
      </c>
      <c r="D49" s="4" t="inlineStr">
        <is>
          <t xml:space="preserve"> </t>
        </is>
      </c>
      <c r="E49" s="4" t="inlineStr">
        <is>
          <t xml:space="preserve"> </t>
        </is>
      </c>
      <c r="F49" s="5" t="n">
        <v>527442</v>
      </c>
      <c r="G49" s="5" t="n">
        <v>527442</v>
      </c>
    </row>
    <row r="50">
      <c r="A50" s="4" t="inlineStr">
        <is>
          <t>Ending balance, value at Sep. 30, 2020</t>
        </is>
      </c>
      <c r="B50" s="6" t="n">
        <v>26836</v>
      </c>
      <c r="C50" s="5" t="n">
        <v>106225896</v>
      </c>
      <c r="D50" s="5" t="n">
        <v>-2157226</v>
      </c>
      <c r="E50" s="4" t="inlineStr">
        <is>
          <t xml:space="preserve"> </t>
        </is>
      </c>
      <c r="F50" s="5" t="n">
        <v>-89693181</v>
      </c>
      <c r="G50" s="5" t="n">
        <v>14402325</v>
      </c>
    </row>
    <row r="51">
      <c r="A51" s="4" t="inlineStr">
        <is>
          <t>Balance, shares at Sep. 30, 2020</t>
        </is>
      </c>
      <c r="B51" s="5" t="n">
        <v>26836209</v>
      </c>
    </row>
    <row r="52">
      <c r="A52" s="4" t="inlineStr">
        <is>
          <t>Net income</t>
        </is>
      </c>
      <c r="G52" s="5" t="n">
        <v>527442</v>
      </c>
    </row>
    <row r="53">
      <c r="A53" s="4" t="inlineStr">
        <is>
          <t>Beginning balance, value at Dec. 31, 2020</t>
        </is>
      </c>
      <c r="B53" s="6" t="n">
        <v>26835</v>
      </c>
      <c r="C53" s="5" t="n">
        <v>106501396</v>
      </c>
      <c r="D53" s="5" t="n">
        <v>-2157226</v>
      </c>
      <c r="E53" s="4" t="inlineStr">
        <is>
          <t xml:space="preserve"> </t>
        </is>
      </c>
      <c r="F53" s="5" t="n">
        <v>-90014500</v>
      </c>
      <c r="G53" s="5" t="n">
        <v>14356505</v>
      </c>
    </row>
    <row r="54">
      <c r="A54" s="4" t="inlineStr">
        <is>
          <t>Balance, shares at Dec. 31, 2020</t>
        </is>
      </c>
      <c r="B54" s="5" t="n">
        <v>26834709</v>
      </c>
    </row>
    <row r="55">
      <c r="A55" s="4" t="inlineStr">
        <is>
          <t>Stock-based compensation</t>
        </is>
      </c>
      <c r="B55" s="4" t="inlineStr">
        <is>
          <t xml:space="preserve"> </t>
        </is>
      </c>
      <c r="C55" s="5" t="n">
        <v>326164</v>
      </c>
      <c r="D55" s="4" t="inlineStr">
        <is>
          <t xml:space="preserve"> </t>
        </is>
      </c>
      <c r="E55" s="4" t="inlineStr">
        <is>
          <t xml:space="preserve"> </t>
        </is>
      </c>
      <c r="F55" s="4" t="inlineStr">
        <is>
          <t xml:space="preserve"> </t>
        </is>
      </c>
      <c r="G55" s="5" t="n">
        <v>326164</v>
      </c>
    </row>
    <row r="56">
      <c r="A56" s="4" t="inlineStr">
        <is>
          <t>Restricted common stock grant</t>
        </is>
      </c>
      <c r="B56" s="6" t="n">
        <v>450</v>
      </c>
      <c r="C56" s="5" t="n">
        <v>-450</v>
      </c>
      <c r="D56" s="4" t="inlineStr">
        <is>
          <t xml:space="preserve"> </t>
        </is>
      </c>
      <c r="E56" s="4" t="inlineStr">
        <is>
          <t xml:space="preserve"> </t>
        </is>
      </c>
      <c r="F56" s="4" t="inlineStr">
        <is>
          <t xml:space="preserve"> </t>
        </is>
      </c>
      <c r="G56" s="4" t="inlineStr">
        <is>
          <t xml:space="preserve"> </t>
        </is>
      </c>
    </row>
    <row r="57">
      <c r="A57" s="4" t="inlineStr">
        <is>
          <t>Balance, shares</t>
        </is>
      </c>
      <c r="B57" s="5" t="n">
        <v>450000</v>
      </c>
    </row>
    <row r="58">
      <c r="A58" s="4" t="inlineStr">
        <is>
          <t>Restricted common stock forfeitures</t>
        </is>
      </c>
      <c r="B58" s="6" t="n">
        <v>-8</v>
      </c>
      <c r="C58" s="5" t="n">
        <v>8</v>
      </c>
      <c r="D58" s="4" t="inlineStr">
        <is>
          <t xml:space="preserve"> </t>
        </is>
      </c>
      <c r="E58" s="4" t="inlineStr">
        <is>
          <t xml:space="preserve"> </t>
        </is>
      </c>
      <c r="F58" s="4" t="inlineStr">
        <is>
          <t xml:space="preserve"> </t>
        </is>
      </c>
      <c r="G58" s="4" t="inlineStr">
        <is>
          <t xml:space="preserve"> </t>
        </is>
      </c>
    </row>
    <row r="59">
      <c r="A59" s="4" t="inlineStr">
        <is>
          <t>Balance, shares</t>
        </is>
      </c>
      <c r="B59" s="5" t="n">
        <v>-7500</v>
      </c>
    </row>
    <row r="60">
      <c r="A60" s="4" t="inlineStr">
        <is>
          <t>Issuance of common stock through registered direct offering and accompanying warrants (net of offering expenses and placement agent discount)</t>
        </is>
      </c>
      <c r="B60" s="6" t="n">
        <v>2800</v>
      </c>
      <c r="C60" s="5" t="n">
        <v>6726200</v>
      </c>
      <c r="D60" s="4" t="inlineStr">
        <is>
          <t xml:space="preserve"> </t>
        </is>
      </c>
      <c r="E60" s="4" t="inlineStr">
        <is>
          <t xml:space="preserve"> </t>
        </is>
      </c>
      <c r="F60" s="4" t="inlineStr">
        <is>
          <t xml:space="preserve"> </t>
        </is>
      </c>
      <c r="G60" s="5" t="n">
        <v>6729000</v>
      </c>
    </row>
    <row r="61">
      <c r="A61" s="4" t="inlineStr">
        <is>
          <t>Balance, shares</t>
        </is>
      </c>
      <c r="B61" s="5" t="n">
        <v>2800000</v>
      </c>
    </row>
    <row r="62">
      <c r="A62" s="4" t="inlineStr">
        <is>
          <t>Issuance of common stock through registered direct offering accompanying warrants (net of offering expenses and placement agent discount)</t>
        </is>
      </c>
      <c r="B62" s="6" t="n">
        <v>3250</v>
      </c>
      <c r="C62" s="5" t="n">
        <v>6614350</v>
      </c>
      <c r="D62" s="4" t="inlineStr">
        <is>
          <t xml:space="preserve"> </t>
        </is>
      </c>
      <c r="E62" s="4" t="inlineStr">
        <is>
          <t xml:space="preserve"> </t>
        </is>
      </c>
      <c r="F62" s="4" t="inlineStr">
        <is>
          <t xml:space="preserve"> </t>
        </is>
      </c>
      <c r="G62" s="5" t="n">
        <v>6617600</v>
      </c>
    </row>
    <row r="63">
      <c r="A63" s="4" t="inlineStr">
        <is>
          <t>Balance, shares</t>
        </is>
      </c>
      <c r="B63" s="5" t="n">
        <v>3250000</v>
      </c>
    </row>
    <row r="64">
      <c r="A64" s="4" t="inlineStr">
        <is>
          <t>Exercise of pre-funded common stock purchase warrants</t>
        </is>
      </c>
      <c r="B64" s="6" t="n">
        <v>7200</v>
      </c>
      <c r="C64" s="5" t="n">
        <v>22276800</v>
      </c>
      <c r="D64" s="4" t="inlineStr">
        <is>
          <t xml:space="preserve"> </t>
        </is>
      </c>
      <c r="E64" s="4" t="inlineStr">
        <is>
          <t xml:space="preserve"> </t>
        </is>
      </c>
      <c r="F64" s="4" t="inlineStr">
        <is>
          <t xml:space="preserve"> </t>
        </is>
      </c>
      <c r="G64" s="5" t="n">
        <v>22284000</v>
      </c>
    </row>
    <row r="65">
      <c r="A65" s="4" t="inlineStr">
        <is>
          <t>Balance, shares</t>
        </is>
      </c>
      <c r="B65" s="5" t="n">
        <v>7200000</v>
      </c>
    </row>
    <row r="66">
      <c r="A66" s="4" t="inlineStr">
        <is>
          <t>Exercise of pre-funded common stock purchase warrants</t>
        </is>
      </c>
      <c r="B66" s="6" t="n">
        <v>11050</v>
      </c>
      <c r="C66" s="5" t="n">
        <v>30928950</v>
      </c>
      <c r="D66" s="4" t="inlineStr">
        <is>
          <t xml:space="preserve"> </t>
        </is>
      </c>
      <c r="E66" s="4" t="inlineStr">
        <is>
          <t xml:space="preserve"> </t>
        </is>
      </c>
      <c r="F66" s="4" t="inlineStr">
        <is>
          <t xml:space="preserve"> </t>
        </is>
      </c>
      <c r="G66" s="5" t="n">
        <v>30940000</v>
      </c>
    </row>
    <row r="67">
      <c r="A67" s="4" t="inlineStr">
        <is>
          <t>Balance, shares</t>
        </is>
      </c>
      <c r="B67" s="5" t="n">
        <v>11050000</v>
      </c>
    </row>
    <row r="68">
      <c r="A68" s="4" t="inlineStr">
        <is>
          <t>Issuance of pre-funded common stock purchase warrants in connection with the registered direct offerings</t>
        </is>
      </c>
      <c r="B68" s="4" t="inlineStr">
        <is>
          <t xml:space="preserve"> </t>
        </is>
      </c>
      <c r="C68" s="5" t="n">
        <v>-1817548</v>
      </c>
      <c r="D68" s="4" t="inlineStr">
        <is>
          <t xml:space="preserve"> </t>
        </is>
      </c>
      <c r="E68" s="4" t="inlineStr">
        <is>
          <t xml:space="preserve"> </t>
        </is>
      </c>
      <c r="F68" s="4" t="inlineStr">
        <is>
          <t xml:space="preserve"> </t>
        </is>
      </c>
      <c r="G68" s="5" t="n">
        <v>-1817548</v>
      </c>
    </row>
    <row r="69">
      <c r="A69" s="4" t="inlineStr">
        <is>
          <t>Issuance of common stock purchase warrants at exercise price in connection with the registered direct offerings</t>
        </is>
      </c>
      <c r="B69" s="4" t="inlineStr">
        <is>
          <t xml:space="preserve"> </t>
        </is>
      </c>
      <c r="C69" s="5" t="n">
        <v>-49398510</v>
      </c>
      <c r="D69" s="4" t="inlineStr">
        <is>
          <t xml:space="preserve"> </t>
        </is>
      </c>
      <c r="E69" s="4" t="inlineStr">
        <is>
          <t xml:space="preserve"> </t>
        </is>
      </c>
      <c r="F69" s="4" t="inlineStr">
        <is>
          <t xml:space="preserve"> </t>
        </is>
      </c>
      <c r="G69" s="5" t="n">
        <v>-49398510</v>
      </c>
    </row>
    <row r="70">
      <c r="A70" s="4" t="inlineStr">
        <is>
          <t>Ending balance, value at Mar. 31, 2021</t>
        </is>
      </c>
      <c r="B70" s="6" t="n">
        <v>51577</v>
      </c>
      <c r="C70" s="5" t="n">
        <v>122157360</v>
      </c>
      <c r="D70" s="5" t="n">
        <v>-2157226</v>
      </c>
      <c r="E70" s="4" t="inlineStr">
        <is>
          <t xml:space="preserve"> </t>
        </is>
      </c>
      <c r="F70" s="5" t="n">
        <v>-68292642</v>
      </c>
      <c r="G70" s="5" t="n">
        <v>51759069</v>
      </c>
    </row>
    <row r="71">
      <c r="A71" s="4" t="inlineStr">
        <is>
          <t>Balance, shares at Mar. 31, 2021</t>
        </is>
      </c>
      <c r="B71" s="5" t="n">
        <v>51577209</v>
      </c>
    </row>
    <row r="72">
      <c r="A72" s="4" t="inlineStr">
        <is>
          <t>Net income</t>
        </is>
      </c>
      <c r="B72" s="4" t="inlineStr">
        <is>
          <t xml:space="preserve"> </t>
        </is>
      </c>
      <c r="C72" s="4" t="inlineStr">
        <is>
          <t xml:space="preserve"> </t>
        </is>
      </c>
      <c r="D72" s="4" t="inlineStr">
        <is>
          <t xml:space="preserve"> </t>
        </is>
      </c>
      <c r="E72" s="4" t="inlineStr">
        <is>
          <t xml:space="preserve"> </t>
        </is>
      </c>
      <c r="F72" s="5" t="n">
        <v>21721858</v>
      </c>
      <c r="G72" s="5" t="n">
        <v>21721858</v>
      </c>
    </row>
    <row r="73">
      <c r="A73" s="4" t="inlineStr">
        <is>
          <t>Beginning balance, value at Dec. 31, 2020</t>
        </is>
      </c>
      <c r="B73" s="6" t="n">
        <v>26835</v>
      </c>
      <c r="C73" s="5" t="n">
        <v>106501396</v>
      </c>
      <c r="D73" s="5" t="n">
        <v>-2157226</v>
      </c>
      <c r="E73" s="4" t="inlineStr">
        <is>
          <t xml:space="preserve"> </t>
        </is>
      </c>
      <c r="F73" s="5" t="n">
        <v>-90014500</v>
      </c>
      <c r="G73" s="5" t="n">
        <v>14356505</v>
      </c>
    </row>
    <row r="74">
      <c r="A74" s="4" t="inlineStr">
        <is>
          <t>Balance, shares at Dec. 31, 2020</t>
        </is>
      </c>
      <c r="B74" s="5" t="n">
        <v>26834709</v>
      </c>
    </row>
    <row r="75">
      <c r="A75" s="4" t="inlineStr">
        <is>
          <t>Net income</t>
        </is>
      </c>
      <c r="G75" s="5" t="n">
        <v>24388307</v>
      </c>
    </row>
    <row r="76">
      <c r="A76" s="4" t="inlineStr">
        <is>
          <t>Ending balance, value at Sep. 30, 2021</t>
        </is>
      </c>
      <c r="B76" s="6" t="n">
        <v>52703</v>
      </c>
      <c r="C76" s="5" t="n">
        <v>123968757</v>
      </c>
      <c r="D76" s="5" t="n">
        <v>-2157226</v>
      </c>
      <c r="E76" s="5" t="n">
        <v>-19863</v>
      </c>
      <c r="F76" s="5" t="n">
        <v>-65606330</v>
      </c>
      <c r="G76" s="5" t="n">
        <v>56238041</v>
      </c>
    </row>
    <row r="77">
      <c r="A77" s="4" t="inlineStr">
        <is>
          <t>Balance, shares at Sep. 30, 2021</t>
        </is>
      </c>
      <c r="B77" s="5" t="n">
        <v>52702947</v>
      </c>
    </row>
    <row r="78">
      <c r="A78" s="4" t="inlineStr">
        <is>
          <t>Net income</t>
        </is>
      </c>
      <c r="G78" s="5" t="n">
        <v>24408170</v>
      </c>
    </row>
    <row r="79">
      <c r="A79" s="4" t="inlineStr">
        <is>
          <t>Beginning balance, value at Mar. 31, 2021</t>
        </is>
      </c>
      <c r="B79" s="6" t="n">
        <v>51577</v>
      </c>
      <c r="C79" s="5" t="n">
        <v>122157360</v>
      </c>
      <c r="D79" s="5" t="n">
        <v>-2157226</v>
      </c>
      <c r="E79" s="4" t="inlineStr">
        <is>
          <t xml:space="preserve"> </t>
        </is>
      </c>
      <c r="F79" s="5" t="n">
        <v>-68292642</v>
      </c>
      <c r="G79" s="5" t="n">
        <v>51759069</v>
      </c>
    </row>
    <row r="80">
      <c r="A80" s="4" t="inlineStr">
        <is>
          <t>Balance, shares at Mar. 31, 2021</t>
        </is>
      </c>
      <c r="B80" s="5" t="n">
        <v>51577209</v>
      </c>
    </row>
    <row r="81">
      <c r="A81" s="4" t="inlineStr">
        <is>
          <t>Stock-based compensation</t>
        </is>
      </c>
      <c r="B81" s="4" t="inlineStr">
        <is>
          <t xml:space="preserve"> </t>
        </is>
      </c>
      <c r="C81" s="5" t="n">
        <v>330213</v>
      </c>
      <c r="D81" s="4" t="inlineStr">
        <is>
          <t xml:space="preserve"> </t>
        </is>
      </c>
      <c r="E81" s="4" t="inlineStr">
        <is>
          <t xml:space="preserve"> </t>
        </is>
      </c>
      <c r="F81" s="4" t="inlineStr">
        <is>
          <t xml:space="preserve"> </t>
        </is>
      </c>
      <c r="G81" s="5" t="n">
        <v>330213</v>
      </c>
    </row>
    <row r="82">
      <c r="A82" s="4" t="inlineStr">
        <is>
          <t>Net income</t>
        </is>
      </c>
      <c r="B82" s="4" t="inlineStr">
        <is>
          <t xml:space="preserve"> </t>
        </is>
      </c>
      <c r="C82" s="4" t="inlineStr">
        <is>
          <t xml:space="preserve"> </t>
        </is>
      </c>
      <c r="D82" s="4" t="inlineStr">
        <is>
          <t xml:space="preserve"> </t>
        </is>
      </c>
      <c r="E82" s="4" t="inlineStr">
        <is>
          <t xml:space="preserve"> </t>
        </is>
      </c>
      <c r="F82" s="5" t="n">
        <v>-5382487</v>
      </c>
      <c r="G82" s="5" t="n">
        <v>-5382487</v>
      </c>
    </row>
    <row r="83">
      <c r="A83" s="4" t="inlineStr">
        <is>
          <t>Ending balance, value at Jun. 30, 2021</t>
        </is>
      </c>
      <c r="B83" s="6" t="n">
        <v>51577</v>
      </c>
      <c r="C83" s="5" t="n">
        <v>122487573</v>
      </c>
      <c r="D83" s="5" t="n">
        <v>-2157226</v>
      </c>
      <c r="E83" s="4" t="inlineStr">
        <is>
          <t xml:space="preserve"> </t>
        </is>
      </c>
      <c r="F83" s="5" t="n">
        <v>-73675129</v>
      </c>
      <c r="G83" s="5" t="n">
        <v>46706795</v>
      </c>
    </row>
    <row r="84">
      <c r="A84" s="4" t="inlineStr">
        <is>
          <t>Balance, shares at Jun. 30, 2021</t>
        </is>
      </c>
      <c r="B84" s="5" t="n">
        <v>51577209</v>
      </c>
    </row>
    <row r="85">
      <c r="A85" s="4" t="inlineStr">
        <is>
          <t>Stock-based compensation</t>
        </is>
      </c>
      <c r="B85" s="4" t="inlineStr">
        <is>
          <t xml:space="preserve"> </t>
        </is>
      </c>
      <c r="C85" s="5" t="n">
        <v>491950</v>
      </c>
      <c r="D85" s="4" t="inlineStr">
        <is>
          <t xml:space="preserve"> </t>
        </is>
      </c>
      <c r="E85" s="4" t="inlineStr">
        <is>
          <t xml:space="preserve"> </t>
        </is>
      </c>
      <c r="F85" s="4" t="inlineStr">
        <is>
          <t xml:space="preserve"> </t>
        </is>
      </c>
      <c r="G85" s="5" t="n">
        <v>491950</v>
      </c>
    </row>
    <row r="86">
      <c r="A86" s="4" t="inlineStr">
        <is>
          <t>Restricted common stock grant</t>
        </is>
      </c>
      <c r="B86" s="6" t="n">
        <v>406</v>
      </c>
      <c r="C86" s="5" t="n">
        <v>-406</v>
      </c>
      <c r="E86" s="4" t="inlineStr">
        <is>
          <t xml:space="preserve"> </t>
        </is>
      </c>
    </row>
    <row r="87">
      <c r="A87" s="4" t="inlineStr">
        <is>
          <t>Balance, shares</t>
        </is>
      </c>
      <c r="B87" s="5" t="n">
        <v>406000</v>
      </c>
    </row>
    <row r="88">
      <c r="A88" s="4" t="inlineStr">
        <is>
          <t>Issuance of common stock through registered direct offering and accompanying warrants (net of offering expenses and placement agent discount)</t>
        </is>
      </c>
      <c r="B88" s="4" t="inlineStr">
        <is>
          <t xml:space="preserve"> </t>
        </is>
      </c>
      <c r="C88" s="4" t="inlineStr">
        <is>
          <t xml:space="preserve"> </t>
        </is>
      </c>
      <c r="D88" s="4" t="inlineStr">
        <is>
          <t xml:space="preserve"> </t>
        </is>
      </c>
      <c r="F88" s="4" t="inlineStr">
        <is>
          <t xml:space="preserve"> </t>
        </is>
      </c>
      <c r="G88" s="4" t="inlineStr">
        <is>
          <t xml:space="preserve"> </t>
        </is>
      </c>
    </row>
    <row r="89">
      <c r="A89" s="4" t="inlineStr">
        <is>
          <t>Balance, shares</t>
        </is>
      </c>
      <c r="B89" s="4" t="inlineStr">
        <is>
          <t xml:space="preserve"> </t>
        </is>
      </c>
    </row>
    <row r="90">
      <c r="A90" s="4" t="inlineStr">
        <is>
          <t>Issuance of common stock through registered direct offering accompanying warrants (net of offering expenses and placement agent discount)</t>
        </is>
      </c>
      <c r="B90" s="4" t="inlineStr">
        <is>
          <t xml:space="preserve"> </t>
        </is>
      </c>
      <c r="C90" s="4" t="inlineStr">
        <is>
          <t xml:space="preserve"> </t>
        </is>
      </c>
      <c r="D90" s="4" t="inlineStr">
        <is>
          <t xml:space="preserve"> </t>
        </is>
      </c>
      <c r="F90" s="4" t="inlineStr">
        <is>
          <t xml:space="preserve"> </t>
        </is>
      </c>
      <c r="G90" s="4" t="inlineStr">
        <is>
          <t xml:space="preserve"> </t>
        </is>
      </c>
    </row>
    <row r="91">
      <c r="A91" s="4" t="inlineStr">
        <is>
          <t>Balance, shares</t>
        </is>
      </c>
      <c r="B91" s="4" t="inlineStr">
        <is>
          <t xml:space="preserve"> </t>
        </is>
      </c>
    </row>
    <row r="92">
      <c r="A92" s="4" t="inlineStr">
        <is>
          <t>Issuance of common stock as consideration for acquisition</t>
        </is>
      </c>
      <c r="B92" s="6" t="n">
        <v>720</v>
      </c>
      <c r="C92" s="5" t="n">
        <v>989640</v>
      </c>
      <c r="E92" s="4" t="inlineStr">
        <is>
          <t xml:space="preserve"> </t>
        </is>
      </c>
      <c r="G92" s="5" t="n">
        <v>990360</v>
      </c>
    </row>
    <row r="93">
      <c r="A93" s="4" t="inlineStr">
        <is>
          <t>Issuance of common stock as compensation for acquisition, shares</t>
        </is>
      </c>
      <c r="B93" s="5" t="n">
        <v>719738</v>
      </c>
    </row>
    <row r="94">
      <c r="A94" s="4" t="inlineStr">
        <is>
          <t>Net income</t>
        </is>
      </c>
      <c r="B94" s="4" t="inlineStr">
        <is>
          <t xml:space="preserve"> </t>
        </is>
      </c>
      <c r="C94" s="4" t="inlineStr">
        <is>
          <t xml:space="preserve"> </t>
        </is>
      </c>
      <c r="D94" s="4" t="inlineStr">
        <is>
          <t xml:space="preserve"> </t>
        </is>
      </c>
      <c r="E94" s="5" t="n">
        <v>-19863</v>
      </c>
      <c r="F94" s="5" t="n">
        <v>8068799</v>
      </c>
      <c r="G94" s="5" t="n">
        <v>8048936</v>
      </c>
    </row>
    <row r="95">
      <c r="A95" s="4" t="inlineStr">
        <is>
          <t>Ending balance, value at Sep. 30, 2021</t>
        </is>
      </c>
      <c r="B95" s="6" t="n">
        <v>52703</v>
      </c>
      <c r="C95" s="6" t="n">
        <v>123968757</v>
      </c>
      <c r="D95" s="6" t="n">
        <v>-2157226</v>
      </c>
      <c r="E95" s="6" t="n">
        <v>-19863</v>
      </c>
      <c r="F95" s="6" t="n">
        <v>-65606330</v>
      </c>
      <c r="G95" s="5" t="n">
        <v>56238041</v>
      </c>
    </row>
    <row r="96">
      <c r="A96" s="4" t="inlineStr">
        <is>
          <t>Balance, shares at Sep. 30, 2021</t>
        </is>
      </c>
      <c r="B96" s="5" t="n">
        <v>52702947</v>
      </c>
    </row>
    <row r="97">
      <c r="A97" s="4" t="inlineStr">
        <is>
          <t>Net income</t>
        </is>
      </c>
      <c r="G97" s="6" t="n">
        <v>80687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CHEDULE OF ACCRUED WARRANTY EXPENSE (Details)</t>
        </is>
      </c>
      <c r="B1" s="2" t="inlineStr">
        <is>
          <t>9 Months Ended</t>
        </is>
      </c>
    </row>
    <row r="2">
      <c r="B2" s="2" t="inlineStr">
        <is>
          <t>Sep. 30, 2021USD ($)</t>
        </is>
      </c>
    </row>
    <row r="3">
      <c r="A3" s="3" t="inlineStr">
        <is>
          <t>Payables and Accruals [Abstract]</t>
        </is>
      </c>
    </row>
    <row r="4">
      <c r="A4" s="4" t="inlineStr">
        <is>
          <t>Product Warranty Accrual, Current</t>
        </is>
      </c>
      <c r="B4" s="6" t="n">
        <v>31845</v>
      </c>
    </row>
    <row r="5">
      <c r="A5" s="4" t="inlineStr">
        <is>
          <t>Provision for warranty expense</t>
        </is>
      </c>
      <c r="B5" s="5" t="n">
        <v>41040</v>
      </c>
    </row>
    <row r="6">
      <c r="A6" s="4" t="inlineStr">
        <is>
          <t>Charges applied to warranty reserve</t>
        </is>
      </c>
      <c r="B6" s="5" t="n">
        <v>-58607</v>
      </c>
    </row>
    <row r="7">
      <c r="A7" s="4" t="inlineStr">
        <is>
          <t>Ending balance</t>
        </is>
      </c>
      <c r="B7" s="6" t="n">
        <v>1427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Details Narrative) - USD ($) $ in Millions</t>
        </is>
      </c>
      <c r="B1" s="2" t="inlineStr">
        <is>
          <t>9 Months Ended</t>
        </is>
      </c>
    </row>
    <row r="2">
      <c r="B2" s="2" t="inlineStr">
        <is>
          <t>Sep. 30, 2020</t>
        </is>
      </c>
      <c r="C2" s="2" t="inlineStr">
        <is>
          <t>Sep. 30, 2021</t>
        </is>
      </c>
    </row>
    <row r="3">
      <c r="A3" s="3" t="inlineStr">
        <is>
          <t>Income Tax Disclosure [Abstract]</t>
        </is>
      </c>
    </row>
    <row r="4">
      <c r="A4" s="4" t="inlineStr">
        <is>
          <t>Effective Income Tax Rate Reconciliation,Other Reconciling Items, Percent</t>
        </is>
      </c>
      <c r="B4" s="4" t="inlineStr">
        <is>
          <t>100.00%</t>
        </is>
      </c>
    </row>
    <row r="5">
      <c r="A5" s="4" t="inlineStr">
        <is>
          <t>Operating Loss Carryforwards</t>
        </is>
      </c>
      <c r="C5" s="6" t="n">
        <v>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1</t>
        </is>
      </c>
      <c r="C1" s="2" t="inlineStr">
        <is>
          <t>Dec. 31, 2020</t>
        </is>
      </c>
    </row>
    <row r="2">
      <c r="A2" s="3" t="inlineStr">
        <is>
          <t>Property, Plant and Equipment [Line Items]</t>
        </is>
      </c>
    </row>
    <row r="3">
      <c r="A3" s="4" t="inlineStr">
        <is>
          <t>Property plant and equipment gross</t>
        </is>
      </c>
      <c r="B3" s="6" t="n">
        <v>6394674</v>
      </c>
      <c r="C3" s="6" t="n">
        <v>1219982</v>
      </c>
    </row>
    <row r="4">
      <c r="A4" s="4" t="inlineStr">
        <is>
          <t>Less: accumulated depreciation</t>
        </is>
      </c>
      <c r="B4" s="5" t="n">
        <v>-326419</v>
      </c>
      <c r="C4" s="5" t="n">
        <v>-553182</v>
      </c>
    </row>
    <row r="5">
      <c r="A5" s="4" t="inlineStr">
        <is>
          <t>Total property, plant and equipment, net</t>
        </is>
      </c>
      <c r="B5" s="5" t="n">
        <v>6068255</v>
      </c>
      <c r="C5" s="5" t="n">
        <v>666800</v>
      </c>
    </row>
    <row r="6">
      <c r="A6" s="4" t="inlineStr">
        <is>
          <t>Land [Member]</t>
        </is>
      </c>
    </row>
    <row r="7">
      <c r="A7" s="3" t="inlineStr">
        <is>
          <t>Property, Plant and Equipment [Line Items]</t>
        </is>
      </c>
    </row>
    <row r="8">
      <c r="A8" s="4" t="inlineStr">
        <is>
          <t>Property plant and equipment gross</t>
        </is>
      </c>
      <c r="B8" s="5" t="n">
        <v>789734</v>
      </c>
      <c r="C8" s="5" t="n">
        <v>59226</v>
      </c>
    </row>
    <row r="9">
      <c r="A9" s="4" t="inlineStr">
        <is>
          <t>Building [Member]</t>
        </is>
      </c>
    </row>
    <row r="10">
      <c r="A10" s="3" t="inlineStr">
        <is>
          <t>Property, Plant and Equipment [Line Items]</t>
        </is>
      </c>
    </row>
    <row r="11">
      <c r="A11" s="4" t="inlineStr">
        <is>
          <t>Property plant and equipment gross</t>
        </is>
      </c>
      <c r="B11" s="5" t="n">
        <v>4909478</v>
      </c>
      <c r="C11" s="5" t="n">
        <v>363215</v>
      </c>
    </row>
    <row r="12">
      <c r="A12" s="4" t="inlineStr">
        <is>
          <t>Equipment [Member]</t>
        </is>
      </c>
    </row>
    <row r="13">
      <c r="A13" s="3" t="inlineStr">
        <is>
          <t>Property, Plant and Equipment [Line Items]</t>
        </is>
      </c>
    </row>
    <row r="14">
      <c r="A14" s="4" t="inlineStr">
        <is>
          <t>Property plant and equipment gross</t>
        </is>
      </c>
      <c r="B14" s="5" t="n">
        <v>552135</v>
      </c>
      <c r="C14" s="5" t="n">
        <v>507676</v>
      </c>
    </row>
    <row r="15">
      <c r="A15" s="4" t="inlineStr">
        <is>
          <t>Leasehold Improvements [Member]</t>
        </is>
      </c>
    </row>
    <row r="16">
      <c r="A16" s="3" t="inlineStr">
        <is>
          <t>Property, Plant and Equipment [Line Items]</t>
        </is>
      </c>
    </row>
    <row r="17">
      <c r="A17" s="4" t="inlineStr">
        <is>
          <t>Property plant and equipment gross</t>
        </is>
      </c>
      <c r="B17" s="6" t="n">
        <v>143327</v>
      </c>
      <c r="C17" s="6" t="n">
        <v>2898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PROPERTY, PLANT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Property, Plant and Equipment, Basis of Valuation</t>
        </is>
      </c>
      <c r="B4" s="4" t="inlineStr">
        <is>
          <t>On
April 30, 2021 the Company closed on the purchase and sale agreement to acquire a 71,361 square feet commercial office building located
in Lenexa, Kansas which is intended to serve as the Company’s future office and warehouse needs. The building contains approximately
30,000 square feet of office space and the remainder warehouse space</t>
        </is>
      </c>
    </row>
    <row r="5">
      <c r="A5" s="4" t="inlineStr">
        <is>
          <t>Payments to Acquire Productive Assets</t>
        </is>
      </c>
      <c r="B5" s="6" t="n">
        <v>5300000</v>
      </c>
    </row>
    <row r="6">
      <c r="A6" s="4" t="inlineStr">
        <is>
          <t>Depreciation</t>
        </is>
      </c>
      <c r="B6" s="6" t="n">
        <v>177959</v>
      </c>
      <c r="C6" s="6" t="n">
        <v>1151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Sep. 30, 2021</t>
        </is>
      </c>
      <c r="C1" s="2" t="inlineStr">
        <is>
          <t>Dec. 31, 2020</t>
        </is>
      </c>
    </row>
    <row r="2">
      <c r="A2" s="3" t="inlineStr">
        <is>
          <t>Operating Leases</t>
        </is>
      </c>
    </row>
    <row r="3">
      <c r="A3" s="4" t="inlineStr">
        <is>
          <t>Operating lease right of use assets</t>
        </is>
      </c>
      <c r="B3" s="6" t="n">
        <v>1109463</v>
      </c>
      <c r="C3" s="6" t="n">
        <v>753175</v>
      </c>
    </row>
    <row r="4">
      <c r="A4" s="4" t="inlineStr">
        <is>
          <t>Operating lease obligations-Long-term portion</t>
        </is>
      </c>
      <c r="B4" s="5" t="n">
        <v>795704</v>
      </c>
      <c r="C4" s="5" t="n">
        <v>723272</v>
      </c>
    </row>
    <row r="5">
      <c r="A5" s="4" t="inlineStr">
        <is>
          <t>Operating lease obligations-Current portion</t>
        </is>
      </c>
      <c r="B5" s="5" t="n">
        <v>384222</v>
      </c>
      <c r="C5" s="6" t="n">
        <v>113484</v>
      </c>
    </row>
    <row r="6">
      <c r="A6" s="4" t="inlineStr">
        <is>
          <t>Total operating lease obligations</t>
        </is>
      </c>
      <c r="B6" s="6" t="n">
        <v>11799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CHEDULE OF COMPONENTS OF LEASE EXPENSES (Details)</t>
        </is>
      </c>
      <c r="B1" s="2" t="inlineStr">
        <is>
          <t>9 Months Ended</t>
        </is>
      </c>
    </row>
    <row r="2">
      <c r="B2" s="2" t="inlineStr">
        <is>
          <t>Sep. 30, 2021USD ($)</t>
        </is>
      </c>
    </row>
    <row r="3">
      <c r="A3" s="4" t="inlineStr">
        <is>
          <t>Selling, General and Administrative Expenses [Member]</t>
        </is>
      </c>
    </row>
    <row r="4">
      <c r="A4" s="4" t="inlineStr">
        <is>
          <t>Operating Lease, Expense</t>
        </is>
      </c>
      <c r="B4" s="6" t="n">
        <v>1444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Sep. 30, 2021USD ($)</t>
        </is>
      </c>
    </row>
    <row r="2">
      <c r="A2" s="3" t="inlineStr">
        <is>
          <t>Operating Leases</t>
        </is>
      </c>
    </row>
    <row r="3">
      <c r="A3" s="4" t="inlineStr">
        <is>
          <t>2021 (October 1, to December 31, 2021)</t>
        </is>
      </c>
      <c r="B3" s="6" t="n">
        <v>109948</v>
      </c>
    </row>
    <row r="4">
      <c r="A4" s="4" t="inlineStr">
        <is>
          <t>2022</t>
        </is>
      </c>
      <c r="B4" s="5" t="n">
        <v>445635</v>
      </c>
    </row>
    <row r="5">
      <c r="A5" s="4" t="inlineStr">
        <is>
          <t>2023</t>
        </is>
      </c>
      <c r="B5" s="5" t="n">
        <v>264329</v>
      </c>
    </row>
    <row r="6">
      <c r="A6" s="4" t="inlineStr">
        <is>
          <t>2024</t>
        </is>
      </c>
      <c r="B6" s="5" t="n">
        <v>191059</v>
      </c>
    </row>
    <row r="7">
      <c r="A7" s="4" t="inlineStr">
        <is>
          <t>2025</t>
        </is>
      </c>
      <c r="B7" s="5" t="n">
        <v>173333</v>
      </c>
    </row>
    <row r="8">
      <c r="A8" s="4" t="inlineStr">
        <is>
          <t>Thereafter</t>
        </is>
      </c>
      <c r="B8" s="5" t="n">
        <v>175113</v>
      </c>
    </row>
    <row r="9">
      <c r="A9" s="4" t="inlineStr">
        <is>
          <t>Total undiscounted minimum future lease payments</t>
        </is>
      </c>
      <c r="B9" s="5" t="n">
        <v>1359417</v>
      </c>
    </row>
    <row r="10">
      <c r="A10" s="4" t="inlineStr">
        <is>
          <t>Imputed interest</t>
        </is>
      </c>
      <c r="B10" s="5" t="n">
        <v>-179491</v>
      </c>
    </row>
    <row r="11">
      <c r="A11" s="4" t="inlineStr">
        <is>
          <t>Total operating lease liability</t>
        </is>
      </c>
      <c r="B11" s="6" t="n">
        <v>11799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35" customWidth="1" min="2" max="2"/>
    <col width="32" customWidth="1" min="3" max="3"/>
    <col width="34" customWidth="1" min="4" max="4"/>
    <col width="31" customWidth="1" min="5" max="5"/>
    <col width="30" customWidth="1" min="6" max="6"/>
    <col width="14" customWidth="1" min="7" max="7"/>
  </cols>
  <sheetData>
    <row r="1">
      <c r="A1" s="1" t="inlineStr">
        <is>
          <t>OPERATING LEASES (Details Narrative) - USD ($)</t>
        </is>
      </c>
      <c r="B1" s="2" t="inlineStr">
        <is>
          <t>Sep. 02, 2021</t>
        </is>
      </c>
      <c r="C1" s="2" t="inlineStr">
        <is>
          <t>Sep. 02, 2021</t>
        </is>
      </c>
      <c r="D1" s="2" t="inlineStr">
        <is>
          <t>May 13, 2020</t>
        </is>
      </c>
      <c r="E1" s="2" t="inlineStr">
        <is>
          <t>Jun. 30, 2021</t>
        </is>
      </c>
      <c r="F1" s="2" t="inlineStr">
        <is>
          <t>Sep. 30, 2021</t>
        </is>
      </c>
      <c r="G1" s="2" t="inlineStr">
        <is>
          <t>Aug. 31, 2021</t>
        </is>
      </c>
    </row>
    <row r="2">
      <c r="A2" s="4" t="inlineStr">
        <is>
          <t>Elite Medical Billing Specialists, Inc [Member]</t>
        </is>
      </c>
    </row>
    <row r="3">
      <c r="A3" s="3" t="inlineStr">
        <is>
          <t>Share-based Compensation Arrangement by Share-based Payment Award [Line Items]</t>
        </is>
      </c>
    </row>
    <row r="4">
      <c r="A4" s="4" t="inlineStr">
        <is>
          <t>Lessor, Operating Lease, Description</t>
        </is>
      </c>
      <c r="E4" s="4" t="inlineStr">
        <is>
          <t>termination
date of July 2024.</t>
        </is>
      </c>
    </row>
    <row r="5">
      <c r="A5" s="4" t="inlineStr">
        <is>
          <t>Operating Lease, Weighted Average Remaining Lease Term</t>
        </is>
      </c>
      <c r="E5" s="4" t="inlineStr">
        <is>
          <t>34 months</t>
        </is>
      </c>
    </row>
    <row r="6">
      <c r="A6" s="4" t="inlineStr">
        <is>
          <t>Custom Computing Corporation, LLC [Member]</t>
        </is>
      </c>
    </row>
    <row r="7">
      <c r="A7" s="3" t="inlineStr">
        <is>
          <t>Share-based Compensation Arrangement by Share-based Payment Award [Line Items]</t>
        </is>
      </c>
    </row>
    <row r="8">
      <c r="A8" s="4" t="inlineStr">
        <is>
          <t>Lessor, Operating Lease, Description</t>
        </is>
      </c>
      <c r="C8" s="4" t="inlineStr">
        <is>
          <t>termination
date of March 2023.</t>
        </is>
      </c>
    </row>
    <row r="9">
      <c r="A9" s="4" t="inlineStr">
        <is>
          <t>Operating Lease, Weighted Average Remaining Lease Term</t>
        </is>
      </c>
      <c r="G9" s="4" t="inlineStr">
        <is>
          <t>18 months</t>
        </is>
      </c>
    </row>
    <row r="10">
      <c r="A10" s="4" t="inlineStr">
        <is>
          <t>Ticket smarter acquisition [Member]</t>
        </is>
      </c>
    </row>
    <row r="11">
      <c r="A11" s="3" t="inlineStr">
        <is>
          <t>Share-based Compensation Arrangement by Share-based Payment Award [Line Items]</t>
        </is>
      </c>
    </row>
    <row r="12">
      <c r="A12" s="4" t="inlineStr">
        <is>
          <t>Lessor, Operating Lease, Description</t>
        </is>
      </c>
      <c r="B12" s="4" t="inlineStr">
        <is>
          <t>termination
date of December 2022.</t>
        </is>
      </c>
    </row>
    <row r="13">
      <c r="A13" s="4" t="inlineStr">
        <is>
          <t>Operating Lease, Weighted Average Remaining Lease Term</t>
        </is>
      </c>
      <c r="B13" s="4" t="inlineStr">
        <is>
          <t>15 months</t>
        </is>
      </c>
      <c r="C13" s="4" t="inlineStr">
        <is>
          <t>15 months</t>
        </is>
      </c>
    </row>
    <row r="14">
      <c r="A14" s="4" t="inlineStr">
        <is>
          <t>Minimum [Member] | Elite Medical Billing Specialists, Inc [Member]</t>
        </is>
      </c>
    </row>
    <row r="15">
      <c r="A15" s="3" t="inlineStr">
        <is>
          <t>Share-based Compensation Arrangement by Share-based Payment Award [Line Items]</t>
        </is>
      </c>
    </row>
    <row r="16">
      <c r="A16" s="4" t="inlineStr">
        <is>
          <t>Operating Lease, Payments</t>
        </is>
      </c>
      <c r="E16" s="6" t="n">
        <v>2648</v>
      </c>
    </row>
    <row r="17">
      <c r="A17" s="4" t="inlineStr">
        <is>
          <t>Minimum [Member] | Custom Computing Corporation, LLC [Member]</t>
        </is>
      </c>
    </row>
    <row r="18">
      <c r="A18" s="3" t="inlineStr">
        <is>
          <t>Share-based Compensation Arrangement by Share-based Payment Award [Line Items]</t>
        </is>
      </c>
    </row>
    <row r="19">
      <c r="A19" s="4" t="inlineStr">
        <is>
          <t>Operating Lease, Payments</t>
        </is>
      </c>
      <c r="C19" s="6" t="n">
        <v>11579</v>
      </c>
    </row>
    <row r="20">
      <c r="A20" s="4" t="inlineStr">
        <is>
          <t>Minimum [Member] | Ticket smarter acquisition [Member]</t>
        </is>
      </c>
    </row>
    <row r="21">
      <c r="A21" s="3" t="inlineStr">
        <is>
          <t>Share-based Compensation Arrangement by Share-based Payment Award [Line Items]</t>
        </is>
      </c>
    </row>
    <row r="22">
      <c r="A22" s="4" t="inlineStr">
        <is>
          <t>Operating Lease, Payments</t>
        </is>
      </c>
      <c r="B22" s="6" t="n">
        <v>7211</v>
      </c>
    </row>
    <row r="23">
      <c r="A23" s="4" t="inlineStr">
        <is>
          <t>Maximum [Member] | Elite Medical Billing Specialists, Inc [Member]</t>
        </is>
      </c>
    </row>
    <row r="24">
      <c r="A24" s="3" t="inlineStr">
        <is>
          <t>Share-based Compensation Arrangement by Share-based Payment Award [Line Items]</t>
        </is>
      </c>
    </row>
    <row r="25">
      <c r="A25" s="4" t="inlineStr">
        <is>
          <t>Operating Lease, Payments</t>
        </is>
      </c>
      <c r="E25" s="6" t="n">
        <v>2774</v>
      </c>
    </row>
    <row r="26">
      <c r="A26" s="4" t="inlineStr">
        <is>
          <t>Maximum [Member] | Custom Computing Corporation, LLC [Member]</t>
        </is>
      </c>
    </row>
    <row r="27">
      <c r="A27" s="3" t="inlineStr">
        <is>
          <t>Share-based Compensation Arrangement by Share-based Payment Award [Line Items]</t>
        </is>
      </c>
    </row>
    <row r="28">
      <c r="A28" s="4" t="inlineStr">
        <is>
          <t>Operating Lease, Payments</t>
        </is>
      </c>
      <c r="C28" s="6" t="n">
        <v>11811</v>
      </c>
    </row>
    <row r="29">
      <c r="A29" s="4" t="inlineStr">
        <is>
          <t>Maximum [Member] | Ticket smarter acquisition [Member]</t>
        </is>
      </c>
    </row>
    <row r="30">
      <c r="A30" s="3" t="inlineStr">
        <is>
          <t>Share-based Compensation Arrangement by Share-based Payment Award [Line Items]</t>
        </is>
      </c>
    </row>
    <row r="31">
      <c r="A31" s="4" t="inlineStr">
        <is>
          <t>Operating Lease, Payments</t>
        </is>
      </c>
      <c r="B31" s="6" t="n">
        <v>7364</v>
      </c>
    </row>
    <row r="32">
      <c r="A32" s="4" t="inlineStr">
        <is>
          <t>September 2012 for Office and Warehouse Space [Member]</t>
        </is>
      </c>
    </row>
    <row r="33">
      <c r="A33" s="3" t="inlineStr">
        <is>
          <t>Share-based Compensation Arrangement by Share-based Payment Award [Line Items]</t>
        </is>
      </c>
    </row>
    <row r="34">
      <c r="A34" s="4" t="inlineStr">
        <is>
          <t>Lessor, Operating Lease, Description</t>
        </is>
      </c>
      <c r="D34" s="4" t="inlineStr">
        <is>
          <t>termination
date of December 2026</t>
        </is>
      </c>
      <c r="F34" s="4" t="inlineStr">
        <is>
          <t>maturity
date of October 2023</t>
        </is>
      </c>
    </row>
    <row r="35">
      <c r="A35" s="4" t="inlineStr">
        <is>
          <t>Operating Lease, Weighted Average Remaining Lease Term</t>
        </is>
      </c>
      <c r="F35" s="4" t="inlineStr">
        <is>
          <t>63 months</t>
        </is>
      </c>
    </row>
    <row r="36">
      <c r="A36" s="4" t="inlineStr">
        <is>
          <t>September 2012 for Office and Warehouse Space [Member] | Minimum [Member]</t>
        </is>
      </c>
    </row>
    <row r="37">
      <c r="A37" s="3" t="inlineStr">
        <is>
          <t>Share-based Compensation Arrangement by Share-based Payment Award [Line Items]</t>
        </is>
      </c>
    </row>
    <row r="38">
      <c r="A38" s="4" t="inlineStr">
        <is>
          <t>Operating Lease, Payments</t>
        </is>
      </c>
      <c r="D38" s="6" t="n">
        <v>12398</v>
      </c>
    </row>
    <row r="39">
      <c r="A39" s="4" t="inlineStr">
        <is>
          <t>September 2012 for Office and Warehouse Space [Member] | Maximum [Member]</t>
        </is>
      </c>
    </row>
    <row r="40">
      <c r="A40" s="3" t="inlineStr">
        <is>
          <t>Share-based Compensation Arrangement by Share-based Payment Award [Line Items]</t>
        </is>
      </c>
    </row>
    <row r="41">
      <c r="A41" s="4" t="inlineStr">
        <is>
          <t>Operating Lease, Payments</t>
        </is>
      </c>
      <c r="D41" s="6" t="n">
        <v>14741</v>
      </c>
    </row>
    <row r="42">
      <c r="A42" s="4" t="inlineStr">
        <is>
          <t>October 2019 for Copiers [Member]</t>
        </is>
      </c>
    </row>
    <row r="43">
      <c r="A43" s="3" t="inlineStr">
        <is>
          <t>Share-based Compensation Arrangement by Share-based Payment Award [Line Items]</t>
        </is>
      </c>
    </row>
    <row r="44">
      <c r="A44" s="4" t="inlineStr">
        <is>
          <t>Operating Lease, Payments</t>
        </is>
      </c>
      <c r="F44" s="6" t="n">
        <v>1598</v>
      </c>
    </row>
    <row r="45">
      <c r="A45" s="4" t="inlineStr">
        <is>
          <t>Operating Lease, Weighted Average Remaining Lease Term</t>
        </is>
      </c>
      <c r="F45" s="4" t="inlineStr">
        <is>
          <t>25 months</t>
        </is>
      </c>
    </row>
    <row r="46">
      <c r="A46" s="4" t="inlineStr">
        <is>
          <t>Lessee, Operating Lease, Term of Contract</t>
        </is>
      </c>
      <c r="F46" s="4" t="inlineStr">
        <is>
          <t>48 months</t>
        </is>
      </c>
    </row>
    <row r="47">
      <c r="A47" s="4" t="inlineStr">
        <is>
          <t>Office Space and Copier [Member]</t>
        </is>
      </c>
    </row>
    <row r="48">
      <c r="A48" s="3" t="inlineStr">
        <is>
          <t>Share-based Compensation Arrangement by Share-based Payment Award [Line Items]</t>
        </is>
      </c>
    </row>
    <row r="49">
      <c r="A49" s="4" t="inlineStr">
        <is>
          <t>Operating Lease, Expense</t>
        </is>
      </c>
      <c r="F49" s="6" t="n">
        <v>144443</v>
      </c>
    </row>
    <row r="50">
      <c r="A50" s="4" t="inlineStr">
        <is>
          <t>Operating Lease, Weighted Average Discount Rate, Percent</t>
        </is>
      </c>
      <c r="F50" s="4" t="inlineStr">
        <is>
          <t>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GOODWILL AND OTHER INTANGIBLE ASSETS (Details) - USD ($)</t>
        </is>
      </c>
      <c r="B1" s="2" t="inlineStr">
        <is>
          <t>Sep. 30, 2021</t>
        </is>
      </c>
      <c r="C1" s="2" t="inlineStr">
        <is>
          <t>Dec. 31, 2020</t>
        </is>
      </c>
    </row>
    <row r="2">
      <c r="A2" s="3" t="inlineStr">
        <is>
          <t>Finite-Lived Intangible Assets [Line Items]</t>
        </is>
      </c>
    </row>
    <row r="3">
      <c r="A3" s="4" t="inlineStr">
        <is>
          <t>Gross value</t>
        </is>
      </c>
      <c r="B3" s="6" t="n">
        <v>775888</v>
      </c>
      <c r="C3" s="6" t="n">
        <v>368589</v>
      </c>
    </row>
    <row r="4">
      <c r="A4" s="4" t="inlineStr">
        <is>
          <t>Finite-Lived Intangible Assets, Accumulated Amortization</t>
        </is>
      </c>
      <c r="B4" s="5" t="n">
        <v>249779</v>
      </c>
      <c r="C4" s="5" t="n">
        <v>188108</v>
      </c>
    </row>
    <row r="5">
      <c r="A5" s="4" t="inlineStr">
        <is>
          <t>Finite-Lived Intangible Assets, Net</t>
        </is>
      </c>
      <c r="B5" s="5" t="n">
        <v>526109</v>
      </c>
      <c r="C5" s="5" t="n">
        <v>180481</v>
      </c>
    </row>
    <row r="6">
      <c r="A6" s="4" t="inlineStr">
        <is>
          <t>Goodwill, Gross</t>
        </is>
      </c>
      <c r="B6" s="5" t="n">
        <v>15884308</v>
      </c>
      <c r="C6" s="4" t="inlineStr">
        <is>
          <t xml:space="preserve"> </t>
        </is>
      </c>
    </row>
    <row r="7">
      <c r="A7" s="4" t="inlineStr">
        <is>
          <t>Goodwill, Impaired, Accumulated Impairment Loss</t>
        </is>
      </c>
      <c r="B7" s="4" t="inlineStr">
        <is>
          <t xml:space="preserve"> </t>
        </is>
      </c>
      <c r="C7" s="4" t="inlineStr">
        <is>
          <t xml:space="preserve"> </t>
        </is>
      </c>
    </row>
    <row r="8">
      <c r="A8" s="4" t="inlineStr">
        <is>
          <t>Goodwill</t>
        </is>
      </c>
      <c r="B8" s="5" t="n">
        <v>15884308</v>
      </c>
      <c r="C8" s="4" t="inlineStr">
        <is>
          <t xml:space="preserve"> </t>
        </is>
      </c>
    </row>
    <row r="9">
      <c r="A9" s="4" t="inlineStr">
        <is>
          <t>Indefinite-lived Intangible Assets (Excluding Goodwill)</t>
        </is>
      </c>
      <c r="B9" s="5" t="n">
        <v>44529</v>
      </c>
      <c r="C9" s="5" t="n">
        <v>212083</v>
      </c>
    </row>
    <row r="10">
      <c r="A10" s="4" t="inlineStr">
        <is>
          <t>[custom:IndefiniteLivedIntangibleAssetsExcludingGoodwillAccumulatedImpairmentLoss-0]</t>
        </is>
      </c>
      <c r="B10" s="4" t="inlineStr">
        <is>
          <t xml:space="preserve"> </t>
        </is>
      </c>
      <c r="C10" s="4" t="inlineStr">
        <is>
          <t xml:space="preserve"> </t>
        </is>
      </c>
    </row>
    <row r="11">
      <c r="A11" s="4" t="inlineStr">
        <is>
          <t>[custom:IndefiniteLivedIntangibleAssetsExcludingGoodwillNet-0]</t>
        </is>
      </c>
      <c r="B11" s="5" t="n">
        <v>44529</v>
      </c>
      <c r="C11" s="5" t="n">
        <v>212083</v>
      </c>
    </row>
    <row r="12">
      <c r="A12" s="4" t="inlineStr">
        <is>
          <t>[custom:IntangibleAssetsGrossIncludingGoodwill-0]</t>
        </is>
      </c>
      <c r="B12" s="5" t="n">
        <v>16704725</v>
      </c>
      <c r="C12" s="5" t="n">
        <v>580672</v>
      </c>
    </row>
    <row r="13">
      <c r="A13" s="4" t="inlineStr">
        <is>
          <t>[custom:IntangibleAssetsIncludingGoodwillAccumulatedImpairmentLoss-0]</t>
        </is>
      </c>
      <c r="B13" s="5" t="n">
        <v>249779</v>
      </c>
      <c r="C13" s="5" t="n">
        <v>188108</v>
      </c>
    </row>
    <row r="14">
      <c r="A14" s="4" t="inlineStr">
        <is>
          <t>Intangible Assets, Net (Including Goodwill)</t>
        </is>
      </c>
      <c r="B14" s="5" t="n">
        <v>16454946</v>
      </c>
      <c r="C14" s="5" t="n">
        <v>392564</v>
      </c>
    </row>
    <row r="15">
      <c r="A15" s="4" t="inlineStr">
        <is>
          <t>Licensing Agreements [Member]</t>
        </is>
      </c>
    </row>
    <row r="16">
      <c r="A16" s="3" t="inlineStr">
        <is>
          <t>Finite-Lived Intangible Assets [Line Items]</t>
        </is>
      </c>
    </row>
    <row r="17">
      <c r="A17" s="4" t="inlineStr">
        <is>
          <t>Gross value</t>
        </is>
      </c>
      <c r="B17" s="5" t="n">
        <v>331252</v>
      </c>
      <c r="C17" s="5" t="n">
        <v>104099</v>
      </c>
    </row>
    <row r="18">
      <c r="A18" s="4" t="inlineStr">
        <is>
          <t>Finite-Lived Intangible Assets, Accumulated Amortization</t>
        </is>
      </c>
      <c r="B18" s="5" t="n">
        <v>61668</v>
      </c>
      <c r="C18" s="5" t="n">
        <v>52872</v>
      </c>
    </row>
    <row r="19">
      <c r="A19" s="4" t="inlineStr">
        <is>
          <t>Finite-Lived Intangible Assets, Net</t>
        </is>
      </c>
      <c r="B19" s="5" t="n">
        <v>278324</v>
      </c>
      <c r="C19" s="5" t="n">
        <v>51227</v>
      </c>
    </row>
    <row r="20">
      <c r="A20" s="4" t="inlineStr">
        <is>
          <t>Patents And Trademarks [Member]</t>
        </is>
      </c>
    </row>
    <row r="21">
      <c r="A21" s="3" t="inlineStr">
        <is>
          <t>Finite-Lived Intangible Assets [Line Items]</t>
        </is>
      </c>
    </row>
    <row r="22">
      <c r="A22" s="4" t="inlineStr">
        <is>
          <t>Gross value</t>
        </is>
      </c>
      <c r="B22" s="5" t="n">
        <v>444636</v>
      </c>
      <c r="C22" s="5" t="n">
        <v>264490</v>
      </c>
    </row>
    <row r="23">
      <c r="A23" s="4" t="inlineStr">
        <is>
          <t>Finite-Lived Intangible Assets, Accumulated Amortization</t>
        </is>
      </c>
      <c r="B23" s="5" t="n">
        <v>188111</v>
      </c>
      <c r="C23" s="5" t="n">
        <v>135236</v>
      </c>
    </row>
    <row r="24">
      <c r="A24" s="4" t="inlineStr">
        <is>
          <t>Finite-Lived Intangible Assets, Net</t>
        </is>
      </c>
      <c r="B24" s="6" t="n">
        <v>247785</v>
      </c>
      <c r="C24" s="6" t="n">
        <v>1292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STOCK OPTIONS OUTSTANDING (Details) - $ / shares</t>
        </is>
      </c>
      <c r="B1" s="2" t="inlineStr">
        <is>
          <t>Jul. 08, 2020</t>
        </is>
      </c>
      <c r="C1" s="2" t="inlineStr">
        <is>
          <t>Sep. 30, 2021</t>
        </is>
      </c>
    </row>
    <row r="2">
      <c r="A2" s="4" t="inlineStr">
        <is>
          <t>Options Granted</t>
        </is>
      </c>
      <c r="B2" s="5" t="n">
        <v>300000</v>
      </c>
      <c r="C2" s="5" t="n">
        <v>1091438</v>
      </c>
    </row>
    <row r="3">
      <c r="A3" s="4" t="inlineStr">
        <is>
          <t>Stock Options [Member]</t>
        </is>
      </c>
    </row>
    <row r="4">
      <c r="A4" s="4" t="inlineStr">
        <is>
          <t>Options Outstanding, Beginning balance</t>
        </is>
      </c>
      <c r="C4" s="5" t="n">
        <v>838313</v>
      </c>
    </row>
    <row r="5">
      <c r="A5" s="4" t="inlineStr">
        <is>
          <t>Weighted Average Exercise Price, Outstanding, Beginning balance</t>
        </is>
      </c>
      <c r="C5" s="8" t="n">
        <v>3.2</v>
      </c>
    </row>
    <row r="6">
      <c r="A6" s="4" t="inlineStr">
        <is>
          <t>Options Granted</t>
        </is>
      </c>
      <c r="C6" s="5" t="n">
        <v>300000</v>
      </c>
    </row>
    <row r="7">
      <c r="A7" s="4" t="inlineStr">
        <is>
          <t>Weighted Average Exercise Price, Granted</t>
        </is>
      </c>
      <c r="C7" s="8" t="n">
        <v>1.67</v>
      </c>
    </row>
    <row r="8">
      <c r="A8" s="4" t="inlineStr">
        <is>
          <t>Options Exercised</t>
        </is>
      </c>
      <c r="C8" s="4" t="inlineStr">
        <is>
          <t xml:space="preserve"> </t>
        </is>
      </c>
    </row>
    <row r="9">
      <c r="A9" s="4" t="inlineStr">
        <is>
          <t>Weighted Average Exercise Price, Exercised</t>
        </is>
      </c>
      <c r="C9" s="4" t="inlineStr">
        <is>
          <t xml:space="preserve"> </t>
        </is>
      </c>
    </row>
    <row r="10">
      <c r="A10" s="4" t="inlineStr">
        <is>
          <t>Options Forfeited</t>
        </is>
      </c>
      <c r="C10" s="5" t="n">
        <v>-46875</v>
      </c>
    </row>
    <row r="11">
      <c r="A11" s="4" t="inlineStr">
        <is>
          <t>Weighted Average Exercise Price, Forfeited</t>
        </is>
      </c>
      <c r="C11" s="8" t="n">
        <v>-12.13</v>
      </c>
    </row>
    <row r="12">
      <c r="A12" s="4" t="inlineStr">
        <is>
          <t>Options Outstanding, Ending balance</t>
        </is>
      </c>
      <c r="C12" s="5" t="n">
        <v>1091438</v>
      </c>
    </row>
    <row r="13">
      <c r="A13" s="4" t="inlineStr">
        <is>
          <t>Weighted Average Exercise Price, Outstanding, Ending balance</t>
        </is>
      </c>
      <c r="C13" s="8" t="n">
        <v>2.39</v>
      </c>
    </row>
    <row r="14">
      <c r="A14" s="4" t="inlineStr">
        <is>
          <t>Options Exercisable, Ending balance</t>
        </is>
      </c>
      <c r="C14" s="5" t="n">
        <v>866438</v>
      </c>
    </row>
    <row r="15">
      <c r="A15" s="4" t="inlineStr">
        <is>
          <t>Weighted Average Exercise Price, Exercisable, Ending balance</t>
        </is>
      </c>
      <c r="C15" s="8" t="n">
        <v>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Deficit) (Unaudited) (Parenthetical) - $ / shares</t>
        </is>
      </c>
      <c r="B1" s="2" t="inlineStr">
        <is>
          <t>Mar. 31, 2021</t>
        </is>
      </c>
      <c r="C1" s="2" t="inlineStr">
        <is>
          <t>Jun. 30, 2020</t>
        </is>
      </c>
      <c r="D1" s="2" t="inlineStr">
        <is>
          <t>Mar. 31, 2020</t>
        </is>
      </c>
    </row>
    <row r="2">
      <c r="A2" s="4" t="inlineStr">
        <is>
          <t>Warrant [Member]</t>
        </is>
      </c>
    </row>
    <row r="3">
      <c r="A3" s="4" t="inlineStr">
        <is>
          <t>Shares Issued, Price Per Share</t>
        </is>
      </c>
      <c r="B3" s="7" t="n">
        <v>3.095</v>
      </c>
    </row>
    <row r="4">
      <c r="A4" s="4" t="inlineStr">
        <is>
          <t>Class of Warrant or Right, Exercise Price of Warrants or Rights</t>
        </is>
      </c>
      <c r="B4" s="9" t="n">
        <v>3.25</v>
      </c>
    </row>
    <row r="5">
      <c r="A5" s="4" t="inlineStr">
        <is>
          <t>Warrant One [Member]</t>
        </is>
      </c>
    </row>
    <row r="6">
      <c r="A6" s="4" t="inlineStr">
        <is>
          <t>Shares Issued, Price Per Share</t>
        </is>
      </c>
      <c r="B6" s="9" t="n">
        <v>2.8</v>
      </c>
    </row>
    <row r="7">
      <c r="A7" s="4" t="inlineStr">
        <is>
          <t>Pre-funded Warrants [Member]</t>
        </is>
      </c>
    </row>
    <row r="8">
      <c r="A8" s="4" t="inlineStr">
        <is>
          <t>Shares Issued, Price Per Share</t>
        </is>
      </c>
      <c r="B8" s="10" t="n">
        <v>3.095</v>
      </c>
    </row>
    <row r="9">
      <c r="A9" s="4" t="inlineStr">
        <is>
          <t>Pre-funded Warrants [Member]</t>
        </is>
      </c>
    </row>
    <row r="10">
      <c r="A10" s="4" t="inlineStr">
        <is>
          <t>Shares Issued, Price Per Share</t>
        </is>
      </c>
      <c r="B10" s="8" t="n">
        <v>2.8</v>
      </c>
    </row>
    <row r="11">
      <c r="A11" s="4" t="inlineStr">
        <is>
          <t>IPO [Member]</t>
        </is>
      </c>
    </row>
    <row r="12">
      <c r="A12" s="4" t="inlineStr">
        <is>
          <t>Shares Issued, Price Per Share</t>
        </is>
      </c>
      <c r="C12" s="8" t="n">
        <v>1.65</v>
      </c>
      <c r="D12" s="8" t="n">
        <v>1.15</v>
      </c>
    </row>
    <row r="13">
      <c r="A13" s="4" t="inlineStr">
        <is>
          <t>IPO One [Member]</t>
        </is>
      </c>
    </row>
    <row r="14">
      <c r="A14" s="4" t="inlineStr">
        <is>
          <t>Shares Issued, Price Per Share</t>
        </is>
      </c>
      <c r="C14" s="8" t="n">
        <v>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CHEDULE OF STOCK OPTION PLANS BY FAIR VALUE ASSUMPTION (Details)</t>
        </is>
      </c>
      <c r="B1" s="2" t="inlineStr">
        <is>
          <t>9 Months Ended</t>
        </is>
      </c>
    </row>
    <row r="2">
      <c r="B2" s="2" t="inlineStr">
        <is>
          <t>Sep. 30, 2021$ / shares</t>
        </is>
      </c>
    </row>
    <row r="3">
      <c r="A3" s="3" t="inlineStr">
        <is>
          <t>Share-based Payment Arrangement [Abstract]</t>
        </is>
      </c>
    </row>
    <row r="4">
      <c r="A4" s="4" t="inlineStr">
        <is>
          <t>Share-based Compensation Arrangement by Share-based Payment Award, Fair Value Assumptions, Expected Volatility Rate</t>
        </is>
      </c>
      <c r="B4" s="4" t="inlineStr">
        <is>
          <t>113.47%</t>
        </is>
      </c>
    </row>
    <row r="5">
      <c r="A5" s="4" t="inlineStr">
        <is>
          <t>Share-based Compensation Arrangement by Share-based Payment Award, Fair Value Assumptions, Risk Free Interest Rate</t>
        </is>
      </c>
      <c r="B5" s="4" t="inlineStr">
        <is>
          <t>1.30%</t>
        </is>
      </c>
    </row>
    <row r="6">
      <c r="A6" s="4" t="inlineStr">
        <is>
          <t>Share-based Compensation Arrangement by Share-based Payment Award, Fair Value Assumptions, Expected Term</t>
        </is>
      </c>
      <c r="B6" s="4" t="inlineStr">
        <is>
          <t>10 years</t>
        </is>
      </c>
    </row>
    <row r="7">
      <c r="A7" s="4" t="inlineStr">
        <is>
          <t>Share-based Compensation Arrangement by Share-based Payment Award, Fair Value Assumptions, Exercise Price</t>
        </is>
      </c>
      <c r="B7" s="8" t="n">
        <v>1.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CHEDULE OF SHARES AUTHORIZED UNDER STOCK OPTION PLANS BY EXERCISE PRICE RANGE (Details)</t>
        </is>
      </c>
      <c r="B1" s="2" t="inlineStr">
        <is>
          <t>9 Months Ended</t>
        </is>
      </c>
    </row>
    <row r="2">
      <c r="B2" s="2" t="inlineStr">
        <is>
          <t>Sep. 30, 2021$ / sharesshares</t>
        </is>
      </c>
    </row>
    <row r="3">
      <c r="A3" s="3" t="inlineStr">
        <is>
          <t>Share-based Payment Arrangement, Option, Exercise Price Range [Line Items]</t>
        </is>
      </c>
    </row>
    <row r="4">
      <c r="A4" s="4" t="inlineStr">
        <is>
          <t>Number of options, outstanding</t>
        </is>
      </c>
      <c r="B4" s="5" t="n">
        <v>1091438</v>
      </c>
    </row>
    <row r="5">
      <c r="A5" s="4" t="inlineStr">
        <is>
          <t>Share-based Payment Arrangement, Option, Exercise Price Range, Outstanding, Weighted Average Remaining Contractual Term</t>
        </is>
      </c>
      <c r="B5" s="4" t="inlineStr">
        <is>
          <t>7 years 9 months 18 days</t>
        </is>
      </c>
    </row>
    <row r="6">
      <c r="A6" s="4" t="inlineStr">
        <is>
          <t>Number of options, exercisable</t>
        </is>
      </c>
      <c r="B6" s="5" t="n">
        <v>866438</v>
      </c>
    </row>
    <row r="7">
      <c r="A7" s="4" t="inlineStr">
        <is>
          <t>Share-based Payment Arrangement, Option, Exercise Price Range, Exercisable, Weighted Average Remaining Contractual Term</t>
        </is>
      </c>
      <c r="B7" s="4" t="inlineStr">
        <is>
          <t>7 years 3 months 18 days</t>
        </is>
      </c>
    </row>
    <row r="8">
      <c r="A8" s="4" t="inlineStr">
        <is>
          <t>Exercise Price Range One [Member]</t>
        </is>
      </c>
    </row>
    <row r="9">
      <c r="A9" s="3" t="inlineStr">
        <is>
          <t>Share-based Payment Arrangement, Option, Exercise Price Range [Line Items]</t>
        </is>
      </c>
    </row>
    <row r="10">
      <c r="A10" s="4" t="inlineStr">
        <is>
          <t>Share-based Payment Arrangement, Option, Exercise Price Range, Lower Range Limit | $ / shares</t>
        </is>
      </c>
      <c r="B10" s="8" t="n">
        <v>0.01</v>
      </c>
    </row>
    <row r="11">
      <c r="A11" s="4" t="inlineStr">
        <is>
          <t>Share-based Payment Arrangement, Option, Exercise Price Range, Upper Range Limit | $ / shares</t>
        </is>
      </c>
      <c r="B11" s="8" t="n">
        <v>2.49</v>
      </c>
    </row>
    <row r="12">
      <c r="A12" s="4" t="inlineStr">
        <is>
          <t>Number of options, outstanding</t>
        </is>
      </c>
      <c r="B12" s="5" t="n">
        <v>715000</v>
      </c>
    </row>
    <row r="13">
      <c r="A13" s="4" t="inlineStr">
        <is>
          <t>Share-based Payment Arrangement, Option, Exercise Price Range, Outstanding, Weighted Average Remaining Contractual Term</t>
        </is>
      </c>
      <c r="B13" s="4" t="inlineStr">
        <is>
          <t>8 years 9 months 18 days</t>
        </is>
      </c>
    </row>
    <row r="14">
      <c r="A14" s="4" t="inlineStr">
        <is>
          <t>Number of options, exercisable</t>
        </is>
      </c>
      <c r="B14" s="5" t="n">
        <v>490000</v>
      </c>
    </row>
    <row r="15">
      <c r="A15" s="4" t="inlineStr">
        <is>
          <t>Share-based Payment Arrangement, Option, Exercise Price Range, Exercisable, Weighted Average Remaining Contractual Term</t>
        </is>
      </c>
      <c r="B15" s="4" t="inlineStr">
        <is>
          <t>8 years 4 months 24 days</t>
        </is>
      </c>
    </row>
    <row r="16">
      <c r="A16" s="4" t="inlineStr">
        <is>
          <t>Exercise Price Range Two [Member]</t>
        </is>
      </c>
    </row>
    <row r="17">
      <c r="A17" s="3" t="inlineStr">
        <is>
          <t>Share-based Payment Arrangement, Option, Exercise Price Range [Line Items]</t>
        </is>
      </c>
    </row>
    <row r="18">
      <c r="A18" s="4" t="inlineStr">
        <is>
          <t>Share-based Payment Arrangement, Option, Exercise Price Range, Lower Range Limit | $ / shares</t>
        </is>
      </c>
      <c r="B18" s="8" t="n">
        <v>2.5</v>
      </c>
    </row>
    <row r="19">
      <c r="A19" s="4" t="inlineStr">
        <is>
          <t>Share-based Payment Arrangement, Option, Exercise Price Range, Upper Range Limit | $ / shares</t>
        </is>
      </c>
      <c r="B19" s="8" t="n">
        <v>3.49</v>
      </c>
    </row>
    <row r="20">
      <c r="A20" s="4" t="inlineStr">
        <is>
          <t>Number of options, outstanding</t>
        </is>
      </c>
      <c r="B20" s="5" t="n">
        <v>310313</v>
      </c>
    </row>
    <row r="21">
      <c r="A21" s="4" t="inlineStr">
        <is>
          <t>Share-based Payment Arrangement, Option, Exercise Price Range, Outstanding, Weighted Average Remaining Contractual Term</t>
        </is>
      </c>
      <c r="B21" s="4" t="inlineStr">
        <is>
          <t>6 years 7 months 6 days</t>
        </is>
      </c>
    </row>
    <row r="22">
      <c r="A22" s="4" t="inlineStr">
        <is>
          <t>Number of options, exercisable</t>
        </is>
      </c>
      <c r="B22" s="5" t="n">
        <v>310313</v>
      </c>
    </row>
    <row r="23">
      <c r="A23" s="4" t="inlineStr">
        <is>
          <t>Share-based Payment Arrangement, Option, Exercise Price Range, Exercisable, Weighted Average Remaining Contractual Term</t>
        </is>
      </c>
      <c r="B23" s="4" t="inlineStr">
        <is>
          <t>6 years 7 months 6 days</t>
        </is>
      </c>
    </row>
    <row r="24">
      <c r="A24" s="4" t="inlineStr">
        <is>
          <t>Exercise Price Range Three [Member]</t>
        </is>
      </c>
    </row>
    <row r="25">
      <c r="A25" s="3" t="inlineStr">
        <is>
          <t>Share-based Payment Arrangement, Option, Exercise Price Range [Line Items]</t>
        </is>
      </c>
    </row>
    <row r="26">
      <c r="A26" s="4" t="inlineStr">
        <is>
          <t>Share-based Payment Arrangement, Option, Exercise Price Range, Lower Range Limit | $ / shares</t>
        </is>
      </c>
      <c r="B26" s="8" t="n">
        <v>3.5</v>
      </c>
    </row>
    <row r="27">
      <c r="A27" s="4" t="inlineStr">
        <is>
          <t>Share-based Payment Arrangement, Option, Exercise Price Range, Upper Range Limit | $ / shares</t>
        </is>
      </c>
      <c r="B27" s="8" t="n">
        <v>4.49</v>
      </c>
    </row>
    <row r="28">
      <c r="A28" s="4" t="inlineStr">
        <is>
          <t>Number of options, outstanding</t>
        </is>
      </c>
      <c r="B28" s="5" t="n">
        <v>45750</v>
      </c>
    </row>
    <row r="29">
      <c r="A29" s="4" t="inlineStr">
        <is>
          <t>Share-based Payment Arrangement, Option, Exercise Price Range, Outstanding, Weighted Average Remaining Contractual Term</t>
        </is>
      </c>
      <c r="B29" s="4" t="inlineStr">
        <is>
          <t>3 years 4 months 24 days</t>
        </is>
      </c>
    </row>
    <row r="30">
      <c r="A30" s="4" t="inlineStr">
        <is>
          <t>Number of options, exercisable</t>
        </is>
      </c>
      <c r="B30" s="5" t="n">
        <v>45750</v>
      </c>
    </row>
    <row r="31">
      <c r="A31" s="4" t="inlineStr">
        <is>
          <t>Share-based Payment Arrangement, Option, Exercise Price Range, Exercisable, Weighted Average Remaining Contractual Term</t>
        </is>
      </c>
      <c r="B31" s="4" t="inlineStr">
        <is>
          <t>3 years 4 months 24 days</t>
        </is>
      </c>
    </row>
    <row r="32">
      <c r="A32" s="4" t="inlineStr">
        <is>
          <t>Exercise Price Range Four [Member]</t>
        </is>
      </c>
    </row>
    <row r="33">
      <c r="A33" s="3" t="inlineStr">
        <is>
          <t>Share-based Payment Arrangement, Option, Exercise Price Range [Line Items]</t>
        </is>
      </c>
    </row>
    <row r="34">
      <c r="A34" s="4" t="inlineStr">
        <is>
          <t>Share-based Payment Arrangement, Option, Exercise Price Range, Lower Range Limit | $ / shares</t>
        </is>
      </c>
      <c r="B34" s="8" t="n">
        <v>4.5</v>
      </c>
    </row>
    <row r="35">
      <c r="A35" s="4" t="inlineStr">
        <is>
          <t>Share-based Payment Arrangement, Option, Exercise Price Range, Upper Range Limit | $ / shares</t>
        </is>
      </c>
      <c r="B35" s="8" t="n">
        <v>6.99</v>
      </c>
    </row>
    <row r="36">
      <c r="A36" s="4" t="inlineStr">
        <is>
          <t>Number of options, outstanding</t>
        </is>
      </c>
      <c r="B36" s="5" t="n">
        <v>15000</v>
      </c>
    </row>
    <row r="37">
      <c r="A37" s="4" t="inlineStr">
        <is>
          <t>Share-based Payment Arrangement, Option, Exercise Price Range, Outstanding, Weighted Average Remaining Contractual Term</t>
        </is>
      </c>
      <c r="B37" s="4" t="inlineStr">
        <is>
          <t>3 months 18 days</t>
        </is>
      </c>
    </row>
    <row r="38">
      <c r="A38" s="4" t="inlineStr">
        <is>
          <t>Number of options, exercisable</t>
        </is>
      </c>
      <c r="B38" s="5" t="n">
        <v>15000</v>
      </c>
    </row>
    <row r="39">
      <c r="A39" s="4" t="inlineStr">
        <is>
          <t>Share-based Payment Arrangement, Option, Exercise Price Range, Exercisable, Weighted Average Remaining Contractual Term</t>
        </is>
      </c>
      <c r="B39" s="4" t="inlineStr">
        <is>
          <t>3 months 18 days</t>
        </is>
      </c>
    </row>
    <row r="40">
      <c r="A40" s="4" t="inlineStr">
        <is>
          <t>Exercise Price Range Five [Member]</t>
        </is>
      </c>
    </row>
    <row r="41">
      <c r="A41" s="3" t="inlineStr">
        <is>
          <t>Share-based Payment Arrangement, Option, Exercise Price Range [Line Items]</t>
        </is>
      </c>
    </row>
    <row r="42">
      <c r="A42" s="4" t="inlineStr">
        <is>
          <t>Share-based Payment Arrangement, Option, Exercise Price Range, Lower Range Limit | $ / shares</t>
        </is>
      </c>
      <c r="B42" s="6" t="n">
        <v>7</v>
      </c>
    </row>
    <row r="43">
      <c r="A43" s="4" t="inlineStr">
        <is>
          <t>Share-based Payment Arrangement, Option, Exercise Price Range, Upper Range Limit | $ / shares</t>
        </is>
      </c>
      <c r="B43" s="8" t="n">
        <v>9.52</v>
      </c>
    </row>
    <row r="44">
      <c r="A44" s="4" t="inlineStr">
        <is>
          <t>Number of options, outstanding</t>
        </is>
      </c>
      <c r="B44" s="5" t="n">
        <v>5375</v>
      </c>
    </row>
    <row r="45">
      <c r="A45" s="4" t="inlineStr">
        <is>
          <t>Share-based Payment Arrangement, Option, Exercise Price Range, Outstanding, Weighted Average Remaining Contractual Term</t>
        </is>
      </c>
      <c r="B45" s="4" t="inlineStr">
        <is>
          <t>1 month 6 days</t>
        </is>
      </c>
    </row>
    <row r="46">
      <c r="A46" s="4" t="inlineStr">
        <is>
          <t>Number of options, exercisable</t>
        </is>
      </c>
      <c r="B46" s="5" t="n">
        <v>5375</v>
      </c>
    </row>
    <row r="47">
      <c r="A47" s="4" t="inlineStr">
        <is>
          <t>Share-based Payment Arrangement, Option, Exercise Price Range, Exercisable, Weighted Average Remaining Contractual Term</t>
        </is>
      </c>
      <c r="B47" s="4" t="inlineStr">
        <is>
          <t>1 month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ACTIVITY (Details) - Restricted Stock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Restricted shares, Non-vested Beginning Balance | shares</t>
        </is>
      </c>
      <c r="B4" s="5" t="n">
        <v>720125</v>
      </c>
    </row>
    <row r="5">
      <c r="A5" s="4" t="inlineStr">
        <is>
          <t>Weighted average grant date fair value, Non-vested Beginning Balance | $ / shares</t>
        </is>
      </c>
      <c r="B5" s="8" t="n">
        <v>1.69</v>
      </c>
    </row>
    <row r="6">
      <c r="A6" s="4" t="inlineStr">
        <is>
          <t>Number of Restricted shares, Granted | shares</t>
        </is>
      </c>
      <c r="B6" s="5" t="n">
        <v>856000</v>
      </c>
    </row>
    <row r="7">
      <c r="A7" s="4" t="inlineStr">
        <is>
          <t>Weighted average grant date fair value, Granted | $ / shares</t>
        </is>
      </c>
      <c r="B7" s="8" t="n">
        <v>2.07</v>
      </c>
    </row>
    <row r="8">
      <c r="A8" s="4" t="inlineStr">
        <is>
          <t>Number of Restricted shares, Vested | shares</t>
        </is>
      </c>
      <c r="B8" s="5" t="n">
        <v>-505250</v>
      </c>
    </row>
    <row r="9">
      <c r="A9" s="4" t="inlineStr">
        <is>
          <t>Weighted average grant date fair value, Vested | $ / shares</t>
        </is>
      </c>
      <c r="B9" s="8" t="n">
        <v>-1.95</v>
      </c>
    </row>
    <row r="10">
      <c r="A10" s="4" t="inlineStr">
        <is>
          <t>Number of Restricted shares, Forfeited | shares</t>
        </is>
      </c>
      <c r="B10" s="5" t="n">
        <v>-7500</v>
      </c>
    </row>
    <row r="11">
      <c r="A11" s="4" t="inlineStr">
        <is>
          <t>Weighted average grant date fair value, Forfeited | $ / shares</t>
        </is>
      </c>
      <c r="B11" s="8" t="n">
        <v>-1.08</v>
      </c>
    </row>
    <row r="12">
      <c r="A12" s="4" t="inlineStr">
        <is>
          <t>Number of Restricted shares, Non-vested Ending Balance | shares</t>
        </is>
      </c>
      <c r="B12" s="5" t="n">
        <v>1063375</v>
      </c>
    </row>
    <row r="13">
      <c r="A13" s="4" t="inlineStr">
        <is>
          <t>Weighted average grant date fair value, Non-vested Ending Balance | $ / shares</t>
        </is>
      </c>
      <c r="B13" s="8" t="n">
        <v>1.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0" customWidth="1" min="2" max="2"/>
  </cols>
  <sheetData>
    <row r="1">
      <c r="A1" s="1" t="inlineStr">
        <is>
          <t>SCHEDULE OF NON- VESTED BALANCE OF RESTRICTED STOCK (Details)</t>
        </is>
      </c>
      <c r="B1" s="2" t="inlineStr">
        <is>
          <t>Sep. 30, 2021shares</t>
        </is>
      </c>
    </row>
    <row r="2">
      <c r="A2" s="3" t="inlineStr">
        <is>
          <t>Share-based Payment Arrangement [Abstract]</t>
        </is>
      </c>
    </row>
    <row r="3">
      <c r="A3" s="4" t="inlineStr">
        <is>
          <t>2021 (October 1, 2021 through December 31, 2021)</t>
        </is>
      </c>
      <c r="B3" s="5" t="n">
        <v>6000</v>
      </c>
    </row>
    <row r="4">
      <c r="A4" s="4" t="inlineStr">
        <is>
          <t>2022</t>
        </is>
      </c>
      <c r="B4" s="5" t="n">
        <v>585375</v>
      </c>
    </row>
    <row r="5">
      <c r="A5" s="4" t="inlineStr">
        <is>
          <t>2023</t>
        </is>
      </c>
      <c r="B5" s="5" t="n">
        <v>358000</v>
      </c>
    </row>
    <row r="6">
      <c r="A6" s="4" t="inlineStr">
        <is>
          <t>2024</t>
        </is>
      </c>
      <c r="B6" s="5" t="n">
        <v>54000</v>
      </c>
    </row>
    <row r="7">
      <c r="A7" s="4" t="inlineStr">
        <is>
          <t>2025</t>
        </is>
      </c>
      <c r="B7" s="5" t="n">
        <v>30000</v>
      </c>
    </row>
    <row r="8">
      <c r="A8" s="4" t="inlineStr">
        <is>
          <t>2026</t>
        </is>
      </c>
      <c r="B8" s="5" t="n">
        <v>3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Details Narrative) - USD ($)</t>
        </is>
      </c>
      <c r="B1" s="2" t="inlineStr">
        <is>
          <t>Jul. 08, 2020</t>
        </is>
      </c>
      <c r="C1" s="2" t="inlineStr">
        <is>
          <t>Sep. 30, 2021</t>
        </is>
      </c>
      <c r="D1" s="2" t="inlineStr">
        <is>
          <t>Sep. 30, 2020</t>
        </is>
      </c>
      <c r="E1" s="2" t="inlineStr">
        <is>
          <t>Sep. 30, 2021</t>
        </is>
      </c>
      <c r="F1" s="2" t="inlineStr">
        <is>
          <t>Sep. 30, 2020</t>
        </is>
      </c>
      <c r="G1" s="2" t="inlineStr">
        <is>
          <t>Jun. 30, 2021</t>
        </is>
      </c>
      <c r="H1" s="2" t="inlineStr">
        <is>
          <t>Dec. 31, 2020</t>
        </is>
      </c>
    </row>
    <row r="2">
      <c r="A2" s="3" t="inlineStr">
        <is>
          <t>Share-based Compensation Arrangement by Share-based Payment Award [Line Items]</t>
        </is>
      </c>
    </row>
    <row r="3">
      <c r="A3" s="4" t="inlineStr">
        <is>
          <t>Share-based Payment Arrangement, Expense</t>
        </is>
      </c>
      <c r="C3" s="6" t="n">
        <v>491950</v>
      </c>
      <c r="D3" s="6" t="n">
        <v>498356</v>
      </c>
      <c r="E3" s="6" t="n">
        <v>1148327</v>
      </c>
      <c r="F3" s="6" t="n">
        <v>1186771</v>
      </c>
    </row>
    <row r="4">
      <c r="A4" s="4" t="inlineStr">
        <is>
          <t>Share-based Compensation Arrangement by Share-based Payment Award, Number of Shares Authorized</t>
        </is>
      </c>
      <c r="C4" s="5" t="n">
        <v>5675000</v>
      </c>
      <c r="E4" s="5" t="n">
        <v>5675000</v>
      </c>
    </row>
    <row r="5">
      <c r="A5" s="4" t="inlineStr">
        <is>
          <t>Number of purchase share</t>
        </is>
      </c>
      <c r="B5" s="5" t="n">
        <v>300000</v>
      </c>
      <c r="E5" s="5" t="n">
        <v>1091438</v>
      </c>
    </row>
    <row r="6">
      <c r="A6" s="4" t="inlineStr">
        <is>
          <t>Share-based Compensation Arrangement by Share-based Payment Award, Options, Exercisable, Intrinsic Value</t>
        </is>
      </c>
      <c r="H6" s="6" t="n">
        <v>0</v>
      </c>
    </row>
    <row r="7">
      <c r="A7" s="4" t="inlineStr">
        <is>
          <t>Share-based Compensation Arrangement by Share-based Payment Award, Options, Outstanding, Intrinsic Value</t>
        </is>
      </c>
      <c r="H7" s="6" t="n">
        <v>0</v>
      </c>
    </row>
    <row r="8">
      <c r="A8" s="4" t="inlineStr">
        <is>
          <t>Share-based Payment Arrangement, Nonvested Award, Cost Not yet Recognized, Amount</t>
        </is>
      </c>
      <c r="C8" s="6" t="n">
        <v>350123</v>
      </c>
      <c r="E8" s="6" t="n">
        <v>350123</v>
      </c>
    </row>
    <row r="9">
      <c r="A9" s="4" t="inlineStr">
        <is>
          <t>Share-based Payment Arrangement, Option [Member]</t>
        </is>
      </c>
    </row>
    <row r="10">
      <c r="A10" s="3" t="inlineStr">
        <is>
          <t>Share-based Compensation Arrangement by Share-based Payment Award [Line Items]</t>
        </is>
      </c>
    </row>
    <row r="11">
      <c r="A11" s="4" t="inlineStr">
        <is>
          <t>Share-based Compensation Arrangement by Share-based Payment Award, Options, Vested in Period, Fair Value</t>
        </is>
      </c>
      <c r="E11" s="5" t="n">
        <v>466831</v>
      </c>
    </row>
    <row r="12">
      <c r="A12" s="4" t="inlineStr">
        <is>
          <t>Restricted Stock Units (RSUs) [Member]</t>
        </is>
      </c>
    </row>
    <row r="13">
      <c r="A13" s="3" t="inlineStr">
        <is>
          <t>Share-based Compensation Arrangement by Share-based Payment Award [Line Items]</t>
        </is>
      </c>
    </row>
    <row r="14">
      <c r="A14" s="4" t="inlineStr">
        <is>
          <t>Share-based Payment Arrangement, Nonvested Award, Cost Not yet Recognized, Amount</t>
        </is>
      </c>
      <c r="C14" s="6" t="n">
        <v>1354329</v>
      </c>
      <c r="E14" s="6" t="n">
        <v>1354329</v>
      </c>
    </row>
    <row r="15">
      <c r="A15" s="4" t="inlineStr">
        <is>
          <t>Common Stock [Member]</t>
        </is>
      </c>
    </row>
    <row r="16">
      <c r="A16" s="3" t="inlineStr">
        <is>
          <t>Share-based Compensation Arrangement by Share-based Payment Award [Line Items]</t>
        </is>
      </c>
    </row>
    <row r="17">
      <c r="A17" s="4" t="inlineStr">
        <is>
          <t>Number of purchase share</t>
        </is>
      </c>
      <c r="B17" s="5" t="n">
        <v>75000</v>
      </c>
    </row>
    <row r="18">
      <c r="A18" s="4" t="inlineStr">
        <is>
          <t>Exercise price</t>
        </is>
      </c>
      <c r="B18" s="8" t="n">
        <v>1.67</v>
      </c>
    </row>
    <row r="19">
      <c r="A19" s="4" t="inlineStr">
        <is>
          <t>May Thirty First Two Thousand Twenty Two [Member] | Common Stock [Member]</t>
        </is>
      </c>
    </row>
    <row r="20">
      <c r="A20" s="3" t="inlineStr">
        <is>
          <t>Share-based Compensation Arrangement by Share-based Payment Award [Line Items]</t>
        </is>
      </c>
    </row>
    <row r="21">
      <c r="A21" s="4" t="inlineStr">
        <is>
          <t>Number of purchase share</t>
        </is>
      </c>
      <c r="B21" s="5" t="n">
        <v>225000</v>
      </c>
    </row>
    <row r="22">
      <c r="A22" s="4" t="inlineStr">
        <is>
          <t>2005 Stock Option Plan [Member] | During 2015 [Member]</t>
        </is>
      </c>
    </row>
    <row r="23">
      <c r="A23" s="3" t="inlineStr">
        <is>
          <t>Share-based Compensation Arrangement by Share-based Payment Award [Line Items]</t>
        </is>
      </c>
    </row>
    <row r="24">
      <c r="A24" s="4" t="inlineStr">
        <is>
          <t>Common Stock, Capital Shares Reserved for Future Issuance</t>
        </is>
      </c>
      <c r="C24" s="5" t="n">
        <v>20178</v>
      </c>
      <c r="E24" s="5" t="n">
        <v>20178</v>
      </c>
    </row>
    <row r="25">
      <c r="A25" s="4" t="inlineStr">
        <is>
          <t>[custom:UnexercisedAndOutstandingStockOptions-0]</t>
        </is>
      </c>
      <c r="C25" s="5" t="n">
        <v>7064</v>
      </c>
      <c r="E25" s="5" t="n">
        <v>7064</v>
      </c>
    </row>
    <row r="26">
      <c r="A26" s="4" t="inlineStr">
        <is>
          <t>2006 Stock Option Plan [Member] | During 2016 [Member]</t>
        </is>
      </c>
    </row>
    <row r="27">
      <c r="A27" s="3" t="inlineStr">
        <is>
          <t>Share-based Compensation Arrangement by Share-based Payment Award [Line Items]</t>
        </is>
      </c>
    </row>
    <row r="28">
      <c r="A28" s="4" t="inlineStr">
        <is>
          <t>Common Stock, Capital Shares Reserved for Future Issuance</t>
        </is>
      </c>
      <c r="G28" s="5" t="n">
        <v>35474</v>
      </c>
    </row>
    <row r="29">
      <c r="A29" s="4" t="inlineStr">
        <is>
          <t>[custom:UnexercisedAndOutstandingStockOptions-0]</t>
        </is>
      </c>
      <c r="G29" s="5" t="n">
        <v>30125</v>
      </c>
    </row>
    <row r="30">
      <c r="A30" s="4" t="inlineStr">
        <is>
          <t>2007 Stock Option Plan [Member] | During 2017 [Member]</t>
        </is>
      </c>
    </row>
    <row r="31">
      <c r="A31" s="3" t="inlineStr">
        <is>
          <t>Share-based Compensation Arrangement by Share-based Payment Award [Line Items]</t>
        </is>
      </c>
    </row>
    <row r="32">
      <c r="A32" s="4" t="inlineStr">
        <is>
          <t>Common Stock, Capital Shares Reserved for Future Issuance</t>
        </is>
      </c>
      <c r="C32" s="5" t="n">
        <v>94651</v>
      </c>
      <c r="E32" s="5" t="n">
        <v>94651</v>
      </c>
    </row>
    <row r="33">
      <c r="A33" s="4" t="inlineStr">
        <is>
          <t>2008 Plan [Member] | During 2018 [Member]</t>
        </is>
      </c>
    </row>
    <row r="34">
      <c r="A34" s="3" t="inlineStr">
        <is>
          <t>Share-based Compensation Arrangement by Share-based Payment Award [Line Items]</t>
        </is>
      </c>
    </row>
    <row r="35">
      <c r="A35" s="4" t="inlineStr">
        <is>
          <t>Common Stock, Capital Shares Reserved for Future Issuance</t>
        </is>
      </c>
      <c r="C35" s="5" t="n">
        <v>40499</v>
      </c>
      <c r="E35" s="5" t="n">
        <v>404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0" customWidth="1" min="2" max="2"/>
    <col width="25" customWidth="1" min="3" max="3"/>
  </cols>
  <sheetData>
    <row r="1">
      <c r="A1" s="1" t="inlineStr">
        <is>
          <t>SCHEDULE OF FAIR VALUE OF THE WARRANT DERIVATIVE LIABILITIES (Details)</t>
        </is>
      </c>
      <c r="B1" s="2" t="inlineStr">
        <is>
          <t>Jan. 14, 2021shares</t>
        </is>
      </c>
      <c r="C1" s="2" t="inlineStr">
        <is>
          <t>Sep. 30, 2021shares</t>
        </is>
      </c>
    </row>
    <row r="2">
      <c r="A2" s="4" t="inlineStr">
        <is>
          <t>Warrant [Member] | Measurement Input, Price Volatility [Member]</t>
        </is>
      </c>
    </row>
    <row r="3">
      <c r="A3" s="4" t="inlineStr">
        <is>
          <t>Derivative Liability, Measurement Input</t>
        </is>
      </c>
      <c r="C3" s="11" t="n">
        <v>105.2</v>
      </c>
    </row>
    <row r="4">
      <c r="A4" s="4" t="inlineStr">
        <is>
          <t>Warrant [Member] | Measurement Input, Price Volatility [Member] | Minimum [Member]</t>
        </is>
      </c>
    </row>
    <row r="5">
      <c r="A5" s="4" t="inlineStr">
        <is>
          <t>Derivative Liability, Measurement Input</t>
        </is>
      </c>
      <c r="B5" s="11" t="n">
        <v>106.6</v>
      </c>
    </row>
    <row r="6">
      <c r="A6" s="4" t="inlineStr">
        <is>
          <t>Warrant [Member] | Measurement Input, Price Volatility [Member] | Maximum [Member]</t>
        </is>
      </c>
    </row>
    <row r="7">
      <c r="A7" s="4" t="inlineStr">
        <is>
          <t>Derivative Liability, Measurement Input</t>
        </is>
      </c>
      <c r="B7" s="11" t="n">
        <v>166.6</v>
      </c>
    </row>
    <row r="8">
      <c r="A8" s="4" t="inlineStr">
        <is>
          <t>Warrant [Member] | Measurement Input, Risk Free Interest Rate [Member]</t>
        </is>
      </c>
    </row>
    <row r="9">
      <c r="A9" s="4" t="inlineStr">
        <is>
          <t>Derivative Liability, Measurement Input</t>
        </is>
      </c>
      <c r="C9" s="9" t="n">
        <v>0.98</v>
      </c>
    </row>
    <row r="10">
      <c r="A10" s="4" t="inlineStr">
        <is>
          <t>Warrant [Member] | Measurement Input, Risk Free Interest Rate [Member] | Minimum [Member]</t>
        </is>
      </c>
    </row>
    <row r="11">
      <c r="A11" s="4" t="inlineStr">
        <is>
          <t>Derivative Liability, Measurement Input</t>
        </is>
      </c>
      <c r="B11" s="9" t="n">
        <v>0.08</v>
      </c>
    </row>
    <row r="12">
      <c r="A12" s="4" t="inlineStr">
        <is>
          <t>Warrant [Member] | Measurement Input, Risk Free Interest Rate [Member] | Maximum [Member]</t>
        </is>
      </c>
    </row>
    <row r="13">
      <c r="A13" s="4" t="inlineStr">
        <is>
          <t>Derivative Liability, Measurement Input</t>
        </is>
      </c>
      <c r="B13" s="9" t="n">
        <v>0.49</v>
      </c>
    </row>
    <row r="14">
      <c r="A14" s="4" t="inlineStr">
        <is>
          <t>Warrant [Member] | Measurement Input, Expected Dividend Rate [Member]</t>
        </is>
      </c>
    </row>
    <row r="15">
      <c r="A15" s="4" t="inlineStr">
        <is>
          <t>Derivative Liability, Measurement Input</t>
        </is>
      </c>
      <c r="B15" s="5" t="n">
        <v>0</v>
      </c>
      <c r="C15" s="5" t="n">
        <v>0</v>
      </c>
    </row>
    <row r="16">
      <c r="A16" s="4" t="inlineStr">
        <is>
          <t>Warrant [Member] | Measurement Input, Expected Term [Member] | Minimum [Member]</t>
        </is>
      </c>
    </row>
    <row r="17">
      <c r="A17" s="4" t="inlineStr">
        <is>
          <t>[custom:DerivativeLiabilitiesMeasurementInputTerm]</t>
        </is>
      </c>
      <c r="B17" s="4" t="inlineStr">
        <is>
          <t>3 days</t>
        </is>
      </c>
      <c r="C17" s="4" t="inlineStr">
        <is>
          <t>4 years 3 months 18 days</t>
        </is>
      </c>
    </row>
    <row r="18">
      <c r="A18" s="4" t="inlineStr">
        <is>
          <t>Warrant [Member] | Measurement Input, Expected Term [Member] | Maximum [Member]</t>
        </is>
      </c>
    </row>
    <row r="19">
      <c r="A19" s="4" t="inlineStr">
        <is>
          <t>[custom:DerivativeLiabilitiesMeasurementInputTerm]</t>
        </is>
      </c>
      <c r="B19" s="4" t="inlineStr">
        <is>
          <t>5 years</t>
        </is>
      </c>
      <c r="C19" s="4" t="inlineStr">
        <is>
          <t>5 years</t>
        </is>
      </c>
    </row>
    <row r="20">
      <c r="A20" s="4" t="inlineStr">
        <is>
          <t>Warrant [Member] | Measurement Input, Exercise Price [Member]</t>
        </is>
      </c>
    </row>
    <row r="21">
      <c r="A21" s="4" t="inlineStr">
        <is>
          <t>Derivative Liability, Measurement Input</t>
        </is>
      </c>
      <c r="C21" s="9" t="n">
        <v>3.25</v>
      </c>
    </row>
    <row r="22">
      <c r="A22" s="4" t="inlineStr">
        <is>
          <t>Warrant [Member] | Measurement Input, Exercise Price [Member] | Minimum [Member]</t>
        </is>
      </c>
    </row>
    <row r="23">
      <c r="A23" s="4" t="inlineStr">
        <is>
          <t>Derivative Liability, Measurement Input</t>
        </is>
      </c>
      <c r="B23" s="9" t="n">
        <v>2.8</v>
      </c>
    </row>
    <row r="24">
      <c r="A24" s="4" t="inlineStr">
        <is>
          <t>Warrant [Member] | Measurement Input, Exercise Price [Member] | Maximum [Member]</t>
        </is>
      </c>
    </row>
    <row r="25">
      <c r="A25" s="4" t="inlineStr">
        <is>
          <t>Derivative Liability, Measurement Input</t>
        </is>
      </c>
      <c r="B25" s="9" t="n">
        <v>3.25</v>
      </c>
    </row>
    <row r="26">
      <c r="A26" s="4" t="inlineStr">
        <is>
          <t>Warrant Liability [Member]</t>
        </is>
      </c>
    </row>
    <row r="27">
      <c r="A27" s="4" t="inlineStr">
        <is>
          <t>Common stock issuable under the warrants</t>
        </is>
      </c>
      <c r="B27" s="5" t="n">
        <v>42550000</v>
      </c>
      <c r="C27" s="5" t="n">
        <v>24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30" customWidth="1" min="2" max="2"/>
  </cols>
  <sheetData>
    <row r="1">
      <c r="A1" s="1" t="inlineStr">
        <is>
          <t>SUMMARY OF WARRANT ACTIVITY (Details) - Warrant [Member]</t>
        </is>
      </c>
      <c r="B1" s="2" t="inlineStr">
        <is>
          <t>9 Months Ended</t>
        </is>
      </c>
    </row>
    <row r="2">
      <c r="B2" s="2" t="inlineStr">
        <is>
          <t>Sep. 30, 2021$ / sharesshares</t>
        </is>
      </c>
    </row>
    <row r="3">
      <c r="A3" s="4" t="inlineStr">
        <is>
          <t>Warrants, Vested, Beginning balance | shares</t>
        </is>
      </c>
      <c r="B3" s="5" t="n">
        <v>3388364</v>
      </c>
    </row>
    <row r="4">
      <c r="A4" s="4" t="inlineStr">
        <is>
          <t>Weighted average exercise price, Vested, Beginning balance | $ / shares</t>
        </is>
      </c>
      <c r="B4" s="8" t="n">
        <v>6.24</v>
      </c>
    </row>
    <row r="5">
      <c r="A5" s="4" t="inlineStr">
        <is>
          <t>Warrants, Granted | shares</t>
        </is>
      </c>
      <c r="B5" s="5" t="n">
        <v>42550000</v>
      </c>
    </row>
    <row r="6">
      <c r="A6" s="4" t="inlineStr">
        <is>
          <t>Weighted average exercise price, Granted | $ / shares</t>
        </is>
      </c>
      <c r="B6" s="8" t="n">
        <v>3.11</v>
      </c>
    </row>
    <row r="7">
      <c r="A7" s="4" t="inlineStr">
        <is>
          <t>Warrants, Exercised | shares</t>
        </is>
      </c>
      <c r="B7" s="5" t="n">
        <v>-18250000</v>
      </c>
    </row>
    <row r="8">
      <c r="A8" s="4" t="inlineStr">
        <is>
          <t>Weighted average exercise price, Exercised | $ / shares</t>
        </is>
      </c>
      <c r="B8" s="8" t="n">
        <v>2.92</v>
      </c>
    </row>
    <row r="9">
      <c r="A9" s="4" t="inlineStr">
        <is>
          <t>Warrants, Forfeited/cancelled | shares</t>
        </is>
      </c>
      <c r="B9" s="5" t="n">
        <v>-879766</v>
      </c>
    </row>
    <row r="10">
      <c r="A10" s="4" t="inlineStr">
        <is>
          <t>Weighted average exercise price, Forfeited/cancelled | $ / shares</t>
        </is>
      </c>
      <c r="B10" s="8" t="n">
        <v>13.43</v>
      </c>
    </row>
    <row r="11">
      <c r="A11" s="4" t="inlineStr">
        <is>
          <t>Warrants, Vested, Ending balance | shares</t>
        </is>
      </c>
      <c r="B11" s="5" t="n">
        <v>26808598</v>
      </c>
    </row>
    <row r="12">
      <c r="A12" s="4" t="inlineStr">
        <is>
          <t>Weighted average exercise price, Vested, Ending balance | $ / shares</t>
        </is>
      </c>
      <c r="B12" s="8" t="n">
        <v>3.2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UMMARY OF RANGE OF EXERCISE PRICES AND WEIGHTED AVERAGE REMAINING CONTRACTUAL LIFE OF WARRANTS (Details) - Warrant [Member]</t>
        </is>
      </c>
      <c r="B1" s="2" t="inlineStr">
        <is>
          <t>9 Months Ended</t>
        </is>
      </c>
    </row>
    <row r="2">
      <c r="B2" s="2" t="inlineStr">
        <is>
          <t>Sep. 30, 2021$ / sharesshares</t>
        </is>
      </c>
    </row>
    <row r="3">
      <c r="A3" s="4" t="inlineStr">
        <is>
          <t>Outstanding and exercisable warrants, Number of warrants</t>
        </is>
      </c>
      <c r="B3" s="5" t="n">
        <v>26808598</v>
      </c>
    </row>
    <row r="4">
      <c r="A4" s="4" t="inlineStr">
        <is>
          <t>[custom:ShareBasedCompensationArrangementByShareBasedPaymentAwardNonOptionEquityInstrumentsOutstandingAndExercisableWarrantsWeightedAverageRemainingContractualLife]</t>
        </is>
      </c>
      <c r="B4" s="4" t="inlineStr">
        <is>
          <t>4 years 4 months 24 days</t>
        </is>
      </c>
    </row>
    <row r="5">
      <c r="A5" s="4" t="inlineStr">
        <is>
          <t>Exercise Price Range One [Member]</t>
        </is>
      </c>
    </row>
    <row r="6">
      <c r="A6" s="4" t="inlineStr">
        <is>
          <t>Outstanding and exercisable warrants, Exercise price | $ / shares</t>
        </is>
      </c>
      <c r="B6" s="8" t="n">
        <v>2.6</v>
      </c>
    </row>
    <row r="7">
      <c r="A7" s="4" t="inlineStr">
        <is>
          <t>Outstanding and exercisable warrants, Number of warrants</t>
        </is>
      </c>
      <c r="B7" s="5" t="n">
        <v>465712</v>
      </c>
    </row>
    <row r="8">
      <c r="A8" s="4" t="inlineStr">
        <is>
          <t>[custom:ShareBasedCompensationArrangementByShareBasedPaymentAwardNonOptionEquityInstrumentsOutstandingAndExercisableWarrantsWeightedAverageRemainingContractualLife]</t>
        </is>
      </c>
      <c r="B8" s="4" t="inlineStr">
        <is>
          <t>1 year 9 months 18 days</t>
        </is>
      </c>
    </row>
    <row r="9">
      <c r="A9" s="4" t="inlineStr">
        <is>
          <t>Exercise Price Range Two [Member]</t>
        </is>
      </c>
    </row>
    <row r="10">
      <c r="A10" s="4" t="inlineStr">
        <is>
          <t>Outstanding and exercisable warrants, Exercise price | $ / shares</t>
        </is>
      </c>
      <c r="B10" s="6" t="n">
        <v>3</v>
      </c>
    </row>
    <row r="11">
      <c r="A11" s="4" t="inlineStr">
        <is>
          <t>Outstanding and exercisable warrants, Number of warrants</t>
        </is>
      </c>
      <c r="B11" s="5" t="n">
        <v>316800</v>
      </c>
    </row>
    <row r="12">
      <c r="A12" s="4" t="inlineStr">
        <is>
          <t>[custom:ShareBasedCompensationArrangementByShareBasedPaymentAwardNonOptionEquityInstrumentsOutstandingAndExercisableWarrantsWeightedAverageRemainingContractualLife]</t>
        </is>
      </c>
      <c r="B12" s="4" t="inlineStr">
        <is>
          <t>1 year 6 months</t>
        </is>
      </c>
    </row>
    <row r="13">
      <c r="A13" s="4" t="inlineStr">
        <is>
          <t>Exercise Price Range Three [Member]</t>
        </is>
      </c>
    </row>
    <row r="14">
      <c r="A14" s="4" t="inlineStr">
        <is>
          <t>Outstanding and exercisable warrants, Exercise price | $ / shares</t>
        </is>
      </c>
      <c r="B14" s="8" t="n">
        <v>3.25</v>
      </c>
    </row>
    <row r="15">
      <c r="A15" s="4" t="inlineStr">
        <is>
          <t>Outstanding and exercisable warrants, Number of warrants</t>
        </is>
      </c>
      <c r="B15" s="5" t="n">
        <v>24300000</v>
      </c>
    </row>
    <row r="16">
      <c r="A16" s="4" t="inlineStr">
        <is>
          <t>[custom:ShareBasedCompensationArrangementByShareBasedPaymentAwardNonOptionEquityInstrumentsOutstandingAndExercisableWarrantsWeightedAverageRemainingContractualLife]</t>
        </is>
      </c>
      <c r="B16" s="4" t="inlineStr">
        <is>
          <t>4 years 8 months 12 days</t>
        </is>
      </c>
    </row>
    <row r="17">
      <c r="A17" s="4" t="inlineStr">
        <is>
          <t>Exercise Price Range Four [Member]</t>
        </is>
      </c>
    </row>
    <row r="18">
      <c r="A18" s="4" t="inlineStr">
        <is>
          <t>Outstanding and exercisable warrants, Exercise price | $ / shares</t>
        </is>
      </c>
      <c r="B18" s="8" t="n">
        <v>3.36</v>
      </c>
    </row>
    <row r="19">
      <c r="A19" s="4" t="inlineStr">
        <is>
          <t>Outstanding and exercisable warrants, Number of warrants</t>
        </is>
      </c>
      <c r="B19" s="5" t="n">
        <v>733333</v>
      </c>
    </row>
    <row r="20">
      <c r="A20" s="4" t="inlineStr">
        <is>
          <t>[custom:ShareBasedCompensationArrangementByShareBasedPaymentAwardNonOptionEquityInstrumentsOutstandingAndExercisableWarrantsWeightedAverageRemainingContractualLife]</t>
        </is>
      </c>
      <c r="B20" s="4" t="inlineStr">
        <is>
          <t>1 year 2 months 12 days</t>
        </is>
      </c>
    </row>
    <row r="21">
      <c r="A21" s="4" t="inlineStr">
        <is>
          <t>Exercise Price Range Five [Member]</t>
        </is>
      </c>
    </row>
    <row r="22">
      <c r="A22" s="4" t="inlineStr">
        <is>
          <t>Outstanding and exercisable warrants, Exercise price | $ / shares</t>
        </is>
      </c>
      <c r="B22" s="8" t="n">
        <v>3.65</v>
      </c>
    </row>
    <row r="23">
      <c r="A23" s="4" t="inlineStr">
        <is>
          <t>Outstanding and exercisable warrants, Number of warrants</t>
        </is>
      </c>
      <c r="B23" s="5" t="n">
        <v>167000</v>
      </c>
    </row>
    <row r="24">
      <c r="A24" s="4" t="inlineStr">
        <is>
          <t>[custom:ShareBasedCompensationArrangementByShareBasedPaymentAwardNonOptionEquityInstrumentsOutstandingAndExercisableWarrantsWeightedAverageRemainingContractualLife]</t>
        </is>
      </c>
      <c r="B24" s="4" t="inlineStr">
        <is>
          <t>8 months 12 days</t>
        </is>
      </c>
    </row>
    <row r="25">
      <c r="A25" s="4" t="inlineStr">
        <is>
          <t>Range Six [Member]</t>
        </is>
      </c>
    </row>
    <row r="26">
      <c r="A26" s="4" t="inlineStr">
        <is>
          <t>Outstanding and exercisable warrants, Exercise price | $ / shares</t>
        </is>
      </c>
      <c r="B26" s="8" t="n">
        <v>3.75</v>
      </c>
    </row>
    <row r="27">
      <c r="A27" s="4" t="inlineStr">
        <is>
          <t>Outstanding and exercisable warrants, Number of warrants</t>
        </is>
      </c>
      <c r="B27" s="5" t="n">
        <v>25753</v>
      </c>
    </row>
    <row r="28">
      <c r="A28" s="4" t="inlineStr">
        <is>
          <t>[custom:ShareBasedCompensationArrangementByShareBasedPaymentAwardNonOptionEquityInstrumentsOutstandingAndExercisableWarrantsWeightedAverageRemainingContractualLife]</t>
        </is>
      </c>
      <c r="B28" s="4" t="inlineStr">
        <is>
          <t>10 months 24 days</t>
        </is>
      </c>
    </row>
    <row r="29">
      <c r="A29" s="4" t="inlineStr">
        <is>
          <t>Range Seven [Member]</t>
        </is>
      </c>
    </row>
    <row r="30">
      <c r="A30" s="4" t="inlineStr">
        <is>
          <t>Outstanding and exercisable warrants, Exercise price | $ / shares</t>
        </is>
      </c>
      <c r="B30" s="6" t="n">
        <v>5</v>
      </c>
    </row>
    <row r="31">
      <c r="A31" s="4" t="inlineStr">
        <is>
          <t>Outstanding and exercisable warrants, Number of warrants</t>
        </is>
      </c>
      <c r="B31" s="5" t="n">
        <v>800000</v>
      </c>
    </row>
    <row r="32">
      <c r="A32" s="4" t="inlineStr">
        <is>
          <t>[custom:ShareBasedCompensationArrangementByShareBasedPaymentAwardNonOptionEquityInstrumentsOutstandingAndExercisableWarrantsWeightedAverageRemainingContractualLife]</t>
        </is>
      </c>
      <c r="B32" s="4" t="inlineStr">
        <is>
          <t>2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70" customWidth="1" min="3" max="3"/>
    <col width="14" customWidth="1" min="4" max="4"/>
    <col width="14" customWidth="1" min="5" max="5"/>
    <col width="14" customWidth="1" min="6" max="6"/>
  </cols>
  <sheetData>
    <row r="1">
      <c r="A1" s="1" t="inlineStr">
        <is>
          <t>COMMON STOCK PURCHASE WARRANTS (Details Narrative) - USD ($)</t>
        </is>
      </c>
      <c r="B1" s="2" t="inlineStr">
        <is>
          <t>3 Months Ended</t>
        </is>
      </c>
      <c r="C1" s="2" t="inlineStr">
        <is>
          <t>9 Months Ended</t>
        </is>
      </c>
    </row>
    <row r="2">
      <c r="B2" s="2" t="inlineStr">
        <is>
          <t>Mar. 31, 2021</t>
        </is>
      </c>
      <c r="C2" s="2" t="inlineStr">
        <is>
          <t>Sep. 30, 2021</t>
        </is>
      </c>
      <c r="D2" s="2" t="inlineStr">
        <is>
          <t>Aug. 19, 2021</t>
        </is>
      </c>
      <c r="E2" s="2" t="inlineStr">
        <is>
          <t>Feb. 02, 2021</t>
        </is>
      </c>
      <c r="F2" s="2" t="inlineStr">
        <is>
          <t>Jan. 14, 2021</t>
        </is>
      </c>
    </row>
    <row r="3">
      <c r="A3" s="4" t="inlineStr">
        <is>
          <t>[custom:ExerciseOfPrefundedCommonStockPurchaseWarrants]</t>
        </is>
      </c>
      <c r="B3" s="6" t="n">
        <v>22284000</v>
      </c>
    </row>
    <row r="4">
      <c r="A4" s="4" t="inlineStr">
        <is>
          <t>Warrant Exchanage Agreement [Member]</t>
        </is>
      </c>
    </row>
    <row r="5">
      <c r="A5" s="4" t="inlineStr">
        <is>
          <t>Class of Warrant or Right, Number of Securities Called by Warrants or Rights</t>
        </is>
      </c>
      <c r="D5" s="5" t="n">
        <v>7681540</v>
      </c>
    </row>
    <row r="6">
      <c r="A6" s="4" t="inlineStr">
        <is>
          <t>Exercise price</t>
        </is>
      </c>
      <c r="D6" s="8" t="n">
        <v>3.25</v>
      </c>
    </row>
    <row r="7">
      <c r="A7" s="4" t="inlineStr">
        <is>
          <t>Warrant Exchanage Agreement [Member] | Replacement Original Warrants [Member]</t>
        </is>
      </c>
    </row>
    <row r="8">
      <c r="A8" s="4" t="inlineStr">
        <is>
          <t>Class of Warrant or Right, Number of Securities Called by Warrants or Rights</t>
        </is>
      </c>
      <c r="D8" s="5" t="n">
        <v>6618460</v>
      </c>
    </row>
    <row r="9">
      <c r="A9" s="4" t="inlineStr">
        <is>
          <t>Maximum [Member] | Warrant Exchanage Agreement [Member]</t>
        </is>
      </c>
    </row>
    <row r="10">
      <c r="A10" s="4" t="inlineStr">
        <is>
          <t>Class of Warrant or Right, Number of Securities Called by Warrants or Rights</t>
        </is>
      </c>
      <c r="D10" s="5" t="n">
        <v>7681540</v>
      </c>
    </row>
    <row r="11">
      <c r="A11" s="4" t="inlineStr">
        <is>
          <t>Common Stock Purchase Warrants [Member]</t>
        </is>
      </c>
    </row>
    <row r="12">
      <c r="A12" s="4" t="inlineStr">
        <is>
          <t>Class of Warrant or Right, Number of Securities Called by Warrants or Rights</t>
        </is>
      </c>
      <c r="C12" s="5" t="n">
        <v>26808598</v>
      </c>
      <c r="E12" s="5" t="n">
        <v>42550000</v>
      </c>
    </row>
    <row r="13">
      <c r="A13" s="4" t="inlineStr">
        <is>
          <t>[custom:WarrantExpirationTermDescription]</t>
        </is>
      </c>
      <c r="C13" s="4" t="inlineStr">
        <is>
          <t>The
warrants expire from December 30, 2021 through September 18, 2026</t>
        </is>
      </c>
    </row>
    <row r="14">
      <c r="A14" s="4" t="inlineStr">
        <is>
          <t>Common Stock Purchase Warrants [Member] | Minimum [Member]</t>
        </is>
      </c>
    </row>
    <row r="15">
      <c r="A15" s="4" t="inlineStr">
        <is>
          <t>Exercise price</t>
        </is>
      </c>
      <c r="C15" s="8" t="n">
        <v>2.6</v>
      </c>
    </row>
    <row r="16">
      <c r="A16" s="4" t="inlineStr">
        <is>
          <t>Common Stock Purchase Warrants [Member] | Maximum [Member]</t>
        </is>
      </c>
    </row>
    <row r="17">
      <c r="A17" s="4" t="inlineStr">
        <is>
          <t>Exercise price</t>
        </is>
      </c>
      <c r="C17" s="6" t="n">
        <v>5</v>
      </c>
    </row>
    <row r="18">
      <c r="A18" s="4" t="inlineStr">
        <is>
          <t>Warrant Liability [Member]</t>
        </is>
      </c>
    </row>
    <row r="19">
      <c r="A19" s="4" t="inlineStr">
        <is>
          <t>Class of Warrant or Right, Number of Securities Called by Warrants or Rights</t>
        </is>
      </c>
      <c r="C19" s="5" t="n">
        <v>24300000</v>
      </c>
      <c r="F19" s="5" t="n">
        <v>42550000</v>
      </c>
    </row>
    <row r="20">
      <c r="A20" s="4" t="inlineStr">
        <is>
          <t>[custom:ExerciseOfPrefundedCommonStockPurchaseWarrantsShares]</t>
        </is>
      </c>
      <c r="C20" s="5" t="n">
        <v>18250000</v>
      </c>
    </row>
    <row r="21">
      <c r="A21" s="4" t="inlineStr">
        <is>
          <t>[custom:ExerciseOfPrefundedCommonStockPurchaseWarrants]</t>
        </is>
      </c>
      <c r="C21" s="6" t="n">
        <v>1817549</v>
      </c>
    </row>
    <row r="22">
      <c r="A22" s="4" t="inlineStr">
        <is>
          <t>Fair Value Adjustment of Warrants</t>
        </is>
      </c>
      <c r="C22" s="5" t="n">
        <v>1817549</v>
      </c>
    </row>
    <row r="23">
      <c r="A23" s="4" t="inlineStr">
        <is>
          <t>Warrant [Member]</t>
        </is>
      </c>
    </row>
    <row r="24">
      <c r="A24" s="4" t="inlineStr">
        <is>
          <t>Exercise price</t>
        </is>
      </c>
      <c r="B24" s="8" t="n">
        <v>3.25</v>
      </c>
    </row>
    <row r="25">
      <c r="A25" s="4" t="inlineStr">
        <is>
          <t>[custom:IntrinsicValueOfAllOutstandingWarrants-0]</t>
        </is>
      </c>
      <c r="C25" s="6" t="n">
        <v>0</v>
      </c>
    </row>
    <row r="26">
      <c r="A26" s="4" t="inlineStr">
        <is>
          <t>Share-based Compensation Arrangement by Share-based Payment Award, Equity Instruments Other than Options, Outstanding, Weighted Average Remaining Contractual Terms</t>
        </is>
      </c>
      <c r="C26" s="4" t="inlineStr">
        <is>
          <t>52 months 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PROCEEDS FROM OFFERING (Details)  (Parenthetical) - IPO [Member] - $ / shares</t>
        </is>
      </c>
      <c r="B1" s="2" t="inlineStr">
        <is>
          <t>Feb. 02, 2021</t>
        </is>
      </c>
      <c r="C1" s="2" t="inlineStr">
        <is>
          <t>Jan. 14, 2021</t>
        </is>
      </c>
    </row>
    <row r="2">
      <c r="A2" s="3" t="inlineStr">
        <is>
          <t>Subsidiary, Sale of Stock [Line Items]</t>
        </is>
      </c>
    </row>
    <row r="3">
      <c r="A3" s="4" t="inlineStr">
        <is>
          <t>Stock Issued During Period, Shares, New Issues</t>
        </is>
      </c>
      <c r="B3" s="5" t="n">
        <v>3250000</v>
      </c>
      <c r="C3" s="5" t="n">
        <v>2800000</v>
      </c>
    </row>
    <row r="4">
      <c r="A4" s="4" t="inlineStr">
        <is>
          <t>Sale of Stock, Price Per Share</t>
        </is>
      </c>
      <c r="B4" s="8" t="n">
        <v>2.8</v>
      </c>
      <c r="C4" s="7" t="n">
        <v>3.095</v>
      </c>
    </row>
    <row r="5">
      <c r="A5" s="4" t="inlineStr">
        <is>
          <t>Class of Warrant or Right, Number of Securities Called by Warrants or Rights</t>
        </is>
      </c>
      <c r="B5" s="5" t="n">
        <v>14300000</v>
      </c>
      <c r="C5" s="5" t="n">
        <v>10000000</v>
      </c>
    </row>
    <row r="6">
      <c r="A6" s="4" t="inlineStr">
        <is>
          <t>Pre-funded Warrants [Member]</t>
        </is>
      </c>
    </row>
    <row r="7">
      <c r="A7" s="3" t="inlineStr">
        <is>
          <t>Subsidiary, Sale of Stock [Line Items]</t>
        </is>
      </c>
    </row>
    <row r="8">
      <c r="A8" s="4" t="inlineStr">
        <is>
          <t>Sale of Stock, Price Per Share</t>
        </is>
      </c>
      <c r="B8" s="8" t="n">
        <v>2.79</v>
      </c>
      <c r="C8" s="7" t="n">
        <v>3.085</v>
      </c>
    </row>
    <row r="9">
      <c r="A9" s="4" t="inlineStr">
        <is>
          <t>Class of Warrant or Right, Number of Securities Called by Warrants or Rights</t>
        </is>
      </c>
      <c r="B9" s="5" t="n">
        <v>11050000</v>
      </c>
      <c r="C9" s="5" t="n">
        <v>7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4388307</v>
      </c>
      <c r="C4" s="6" t="n">
        <v>-2304562</v>
      </c>
    </row>
    <row r="5">
      <c r="A5" s="3" t="inlineStr">
        <is>
          <t>Adjustments to reconcile net income (loss) to net cash flows used in by operating activities:</t>
        </is>
      </c>
    </row>
    <row r="6">
      <c r="A6" s="4" t="inlineStr">
        <is>
          <t>Depreciation and amortization</t>
        </is>
      </c>
      <c r="B6" s="5" t="n">
        <v>239630</v>
      </c>
      <c r="C6" s="5" t="n">
        <v>189390</v>
      </c>
    </row>
    <row r="7">
      <c r="A7" s="4" t="inlineStr">
        <is>
          <t>Gain on extinguishment of debt</t>
        </is>
      </c>
      <c r="B7" s="5" t="n">
        <v>-10000</v>
      </c>
      <c r="C7" s="4" t="inlineStr">
        <is>
          <t xml:space="preserve"> </t>
        </is>
      </c>
    </row>
    <row r="8">
      <c r="A8" s="4" t="inlineStr">
        <is>
          <t>Stock based compensation</t>
        </is>
      </c>
      <c r="B8" s="5" t="n">
        <v>1148327</v>
      </c>
      <c r="C8" s="5" t="n">
        <v>1186771</v>
      </c>
    </row>
    <row r="9">
      <c r="A9" s="4" t="inlineStr">
        <is>
          <t>Change in fair value of warrant derivative liabilities</t>
        </is>
      </c>
      <c r="B9" s="5" t="n">
        <v>-33274039</v>
      </c>
      <c r="C9" s="4" t="inlineStr">
        <is>
          <t xml:space="preserve"> </t>
        </is>
      </c>
    </row>
    <row r="10">
      <c r="A10" s="4" t="inlineStr">
        <is>
          <t>Provision for inventory obsolescence</t>
        </is>
      </c>
      <c r="B10" s="5" t="n">
        <v>339668</v>
      </c>
      <c r="C10" s="5" t="n">
        <v>254109</v>
      </c>
    </row>
    <row r="11">
      <c r="A11" s="4" t="inlineStr">
        <is>
          <t>Amortization of discount on unsecured promissory notes</t>
        </is>
      </c>
      <c r="B11" s="4" t="inlineStr">
        <is>
          <t xml:space="preserve"> </t>
        </is>
      </c>
      <c r="C11" s="5" t="n">
        <v>86867</v>
      </c>
    </row>
    <row r="12">
      <c r="A12" s="4" t="inlineStr">
        <is>
          <t>Change in fair value of short-term investments</t>
        </is>
      </c>
      <c r="B12" s="5" t="n">
        <v>28210</v>
      </c>
      <c r="C12" s="4" t="inlineStr">
        <is>
          <t xml:space="preserve"> </t>
        </is>
      </c>
    </row>
    <row r="13">
      <c r="A13" s="4" t="inlineStr">
        <is>
          <t>Change in fair value of secured convertible notes</t>
        </is>
      </c>
      <c r="B13" s="4" t="inlineStr">
        <is>
          <t xml:space="preserve"> </t>
        </is>
      </c>
      <c r="C13" s="5" t="n">
        <v>1300252</v>
      </c>
    </row>
    <row r="14">
      <c r="A14" s="4" t="inlineStr">
        <is>
          <t>Change in fair value of proceeds investment agreement</t>
        </is>
      </c>
      <c r="B14" s="4" t="inlineStr">
        <is>
          <t xml:space="preserve"> </t>
        </is>
      </c>
      <c r="C14" s="5" t="n">
        <v>-5250000</v>
      </c>
    </row>
    <row r="15">
      <c r="A15" s="4" t="inlineStr">
        <is>
          <t>Provision for doubtful accounts receivable</t>
        </is>
      </c>
      <c r="B15" s="5" t="n">
        <v>-527</v>
      </c>
      <c r="C15" s="4" t="inlineStr">
        <is>
          <t xml:space="preserve"> </t>
        </is>
      </c>
    </row>
    <row r="16">
      <c r="A16" s="4" t="inlineStr">
        <is>
          <t>Issuance of common stock for services rendered</t>
        </is>
      </c>
      <c r="B16" s="4" t="inlineStr">
        <is>
          <t xml:space="preserve"> </t>
        </is>
      </c>
      <c r="C16" s="5" t="n">
        <v>30700</v>
      </c>
    </row>
    <row r="17">
      <c r="A17" s="4" t="inlineStr">
        <is>
          <t>Debt issuance costs</t>
        </is>
      </c>
      <c r="B17" s="4" t="inlineStr">
        <is>
          <t xml:space="preserve"> </t>
        </is>
      </c>
      <c r="C17" s="5" t="n">
        <v>34906</v>
      </c>
    </row>
    <row r="18">
      <c r="A18" s="3" t="inlineStr">
        <is>
          <t>(Increase) decrease in:</t>
        </is>
      </c>
    </row>
    <row r="19">
      <c r="A19" s="4" t="inlineStr">
        <is>
          <t>Accounts receivable – trade</t>
        </is>
      </c>
      <c r="B19" s="5" t="n">
        <v>337364</v>
      </c>
      <c r="C19" s="5" t="n">
        <v>-728917</v>
      </c>
    </row>
    <row r="20">
      <c r="A20" s="4" t="inlineStr">
        <is>
          <t>Accounts receivable – other</t>
        </is>
      </c>
      <c r="B20" s="5" t="n">
        <v>111768</v>
      </c>
      <c r="C20" s="5" t="n">
        <v>-370123</v>
      </c>
    </row>
    <row r="21">
      <c r="A21" s="4" t="inlineStr">
        <is>
          <t>Inventories</t>
        </is>
      </c>
      <c r="B21" s="5" t="n">
        <v>-1767724</v>
      </c>
      <c r="C21" s="5" t="n">
        <v>-967324</v>
      </c>
    </row>
    <row r="22">
      <c r="A22" s="4" t="inlineStr">
        <is>
          <t>Income tax refund receivable</t>
        </is>
      </c>
      <c r="B22" s="4" t="inlineStr">
        <is>
          <t xml:space="preserve"> </t>
        </is>
      </c>
      <c r="C22" s="5" t="n">
        <v>44650</v>
      </c>
    </row>
    <row r="23">
      <c r="A23" s="4" t="inlineStr">
        <is>
          <t>Prepaid expenses</t>
        </is>
      </c>
      <c r="B23" s="5" t="n">
        <v>-3445546</v>
      </c>
      <c r="C23" s="5" t="n">
        <v>-1914855</v>
      </c>
    </row>
    <row r="24">
      <c r="A24" s="4" t="inlineStr">
        <is>
          <t>Operating lease right of use assets</t>
        </is>
      </c>
      <c r="B24" s="5" t="n">
        <v>-27875</v>
      </c>
      <c r="C24" s="5" t="n">
        <v>-669662</v>
      </c>
    </row>
    <row r="25">
      <c r="A25" s="4" t="inlineStr">
        <is>
          <t>Other assets</t>
        </is>
      </c>
      <c r="B25" s="5" t="n">
        <v>-752324</v>
      </c>
      <c r="C25" s="5" t="n">
        <v>-110679</v>
      </c>
    </row>
    <row r="26">
      <c r="A26" s="3" t="inlineStr">
        <is>
          <t>Increase (decrease) in:</t>
        </is>
      </c>
    </row>
    <row r="27">
      <c r="A27" s="4" t="inlineStr">
        <is>
          <t>Accounts payable</t>
        </is>
      </c>
      <c r="B27" s="5" t="n">
        <v>-475256</v>
      </c>
      <c r="C27" s="5" t="n">
        <v>-1281246</v>
      </c>
    </row>
    <row r="28">
      <c r="A28" s="4" t="inlineStr">
        <is>
          <t>Accrued expenses</t>
        </is>
      </c>
      <c r="B28" s="5" t="n">
        <v>209833</v>
      </c>
      <c r="C28" s="5" t="n">
        <v>-129593</v>
      </c>
    </row>
    <row r="29">
      <c r="A29" s="4" t="inlineStr">
        <is>
          <t>Income taxes payable</t>
        </is>
      </c>
      <c r="B29" s="5" t="n">
        <v>-5331</v>
      </c>
      <c r="C29" s="5" t="n">
        <v>-4776</v>
      </c>
    </row>
    <row r="30">
      <c r="A30" s="4" t="inlineStr">
        <is>
          <t>Operating lease obligations</t>
        </is>
      </c>
      <c r="B30" s="5" t="n">
        <v>14757</v>
      </c>
      <c r="C30" s="5" t="n">
        <v>633505</v>
      </c>
    </row>
    <row r="31">
      <c r="A31" s="4" t="inlineStr">
        <is>
          <t>Contract liabilities</t>
        </is>
      </c>
      <c r="B31" s="5" t="n">
        <v>709977</v>
      </c>
      <c r="C31" s="5" t="n">
        <v>-145018</v>
      </c>
    </row>
    <row r="32">
      <c r="A32" s="4" t="inlineStr">
        <is>
          <t>Net cash used in operating activities</t>
        </is>
      </c>
      <c r="B32" s="5" t="n">
        <v>-12230781</v>
      </c>
      <c r="C32" s="5" t="n">
        <v>-10115605</v>
      </c>
    </row>
    <row r="33">
      <c r="A33" s="3" t="inlineStr">
        <is>
          <t>Cash Flows from Investing Activities:</t>
        </is>
      </c>
    </row>
    <row r="34">
      <c r="A34" s="4" t="inlineStr">
        <is>
          <t>Purchases of property, building and equipment</t>
        </is>
      </c>
      <c r="B34" s="5" t="n">
        <v>-5575021</v>
      </c>
      <c r="C34" s="5" t="n">
        <v>-599449</v>
      </c>
    </row>
    <row r="35">
      <c r="A35" s="4" t="inlineStr">
        <is>
          <t>Additions to other intangible assets</t>
        </is>
      </c>
      <c r="B35" s="5" t="n">
        <v>-239139</v>
      </c>
      <c r="C35" s="5" t="n">
        <v>-40277</v>
      </c>
    </row>
    <row r="36">
      <c r="A36" s="4" t="inlineStr">
        <is>
          <t>Additions to investments</t>
        </is>
      </c>
      <c r="B36" s="4" t="inlineStr">
        <is>
          <t xml:space="preserve"> </t>
        </is>
      </c>
      <c r="C36" s="5" t="n">
        <v>-250000</v>
      </c>
    </row>
    <row r="37">
      <c r="A37" s="4" t="inlineStr">
        <is>
          <t>Cash paid for Nobility Healthcare Division acquisition, net of cash acquired</t>
        </is>
      </c>
      <c r="B37" s="5" t="n">
        <v>-1012552</v>
      </c>
      <c r="C37" s="4" t="inlineStr">
        <is>
          <t xml:space="preserve"> </t>
        </is>
      </c>
    </row>
    <row r="38">
      <c r="A38" s="4" t="inlineStr">
        <is>
          <t>Cash paid for Nobility Healthcare Division acquisition, net of cash acquired</t>
        </is>
      </c>
      <c r="B38" s="5" t="n">
        <v>-2270000</v>
      </c>
      <c r="C38" s="4" t="inlineStr">
        <is>
          <t xml:space="preserve"> </t>
        </is>
      </c>
    </row>
    <row r="39">
      <c r="A39" s="4" t="inlineStr">
        <is>
          <t>Cash paid for TicketSmarter acquisition, net of cash acquired</t>
        </is>
      </c>
      <c r="B39" s="5" t="n">
        <v>-8361808</v>
      </c>
      <c r="C39" s="4" t="inlineStr">
        <is>
          <t xml:space="preserve"> </t>
        </is>
      </c>
    </row>
    <row r="40">
      <c r="A40" s="4" t="inlineStr">
        <is>
          <t>Restricted cash related to TicketSmarter acquisition</t>
        </is>
      </c>
      <c r="B40" s="5" t="n">
        <v>-500000</v>
      </c>
      <c r="C40" s="4" t="inlineStr">
        <is>
          <t xml:space="preserve"> </t>
        </is>
      </c>
    </row>
    <row r="41">
      <c r="A41" s="4" t="inlineStr">
        <is>
          <t>Net cash used in investing activities</t>
        </is>
      </c>
      <c r="B41" s="5" t="n">
        <v>-17958520</v>
      </c>
      <c r="C41" s="5" t="n">
        <v>-889726</v>
      </c>
    </row>
    <row r="42">
      <c r="A42" s="3" t="inlineStr">
        <is>
          <t>Cash Flows from Financing Activities:</t>
        </is>
      </c>
    </row>
    <row r="43">
      <c r="A43" s="4" t="inlineStr">
        <is>
          <t>Proceeds from issuance of common stock upon exercise of pre-funded warrants</t>
        </is>
      </c>
      <c r="B43" s="5" t="n">
        <v>53224000</v>
      </c>
      <c r="C43" s="4" t="inlineStr">
        <is>
          <t xml:space="preserve"> </t>
        </is>
      </c>
    </row>
    <row r="44">
      <c r="A44" s="4" t="inlineStr">
        <is>
          <t>Net proceeds from sale of common stock in registered direct offerings</t>
        </is>
      </c>
      <c r="B44" s="5" t="n">
        <v>13346600</v>
      </c>
      <c r="C44" s="4" t="inlineStr">
        <is>
          <t xml:space="preserve"> </t>
        </is>
      </c>
    </row>
    <row r="45">
      <c r="A45" s="4" t="inlineStr">
        <is>
          <t>Proceeds from unsecured promissory note payable, related party</t>
        </is>
      </c>
      <c r="B45" s="4" t="inlineStr">
        <is>
          <t xml:space="preserve"> </t>
        </is>
      </c>
      <c r="C45" s="5" t="n">
        <v>319000</v>
      </c>
    </row>
    <row r="46">
      <c r="A46" s="4" t="inlineStr">
        <is>
          <t>Proceeds from unsecured promissory note payable</t>
        </is>
      </c>
      <c r="B46" s="4" t="inlineStr">
        <is>
          <t xml:space="preserve"> </t>
        </is>
      </c>
      <c r="C46" s="5" t="n">
        <v>100000</v>
      </c>
    </row>
    <row r="47">
      <c r="A47" s="4" t="inlineStr">
        <is>
          <t>Proceeds from promissory notes payable</t>
        </is>
      </c>
      <c r="B47" s="4" t="inlineStr">
        <is>
          <t xml:space="preserve"> </t>
        </is>
      </c>
      <c r="C47" s="5" t="n">
        <v>1568900</v>
      </c>
    </row>
    <row r="48">
      <c r="A48" s="4" t="inlineStr">
        <is>
          <t>Proceeds from issuance of common stock upon exercise of warrants</t>
        </is>
      </c>
      <c r="B48" s="4" t="inlineStr">
        <is>
          <t xml:space="preserve"> </t>
        </is>
      </c>
      <c r="C48" s="5" t="n">
        <v>5203122</v>
      </c>
    </row>
    <row r="49">
      <c r="A49" s="4" t="inlineStr">
        <is>
          <t>Proceeds from issuance of secured convertible notes payable</t>
        </is>
      </c>
      <c r="B49" s="4" t="inlineStr">
        <is>
          <t xml:space="preserve"> </t>
        </is>
      </c>
      <c r="C49" s="5" t="n">
        <v>1500000</v>
      </c>
    </row>
    <row r="50">
      <c r="A50" s="4" t="inlineStr">
        <is>
          <t>Proceeds from sale of common stock in underwritten public offering</t>
        </is>
      </c>
      <c r="B50" s="4" t="inlineStr">
        <is>
          <t xml:space="preserve"> </t>
        </is>
      </c>
      <c r="C50" s="5" t="n">
        <v>12829241</v>
      </c>
    </row>
    <row r="51">
      <c r="A51" s="4" t="inlineStr">
        <is>
          <t>Proceeds from exercise of stock options</t>
        </is>
      </c>
      <c r="B51" s="4" t="inlineStr">
        <is>
          <t xml:space="preserve"> </t>
        </is>
      </c>
      <c r="C51" s="5" t="n">
        <v>7800</v>
      </c>
    </row>
    <row r="52">
      <c r="A52" s="4" t="inlineStr">
        <is>
          <t>Principal payment on subordinated notes payable</t>
        </is>
      </c>
      <c r="B52" s="4" t="inlineStr">
        <is>
          <t xml:space="preserve"> </t>
        </is>
      </c>
      <c r="C52" s="5" t="n">
        <v>-400000</v>
      </c>
    </row>
    <row r="53">
      <c r="A53" s="4" t="inlineStr">
        <is>
          <t>Principal payment on secured convertible notes</t>
        </is>
      </c>
      <c r="B53" s="4" t="inlineStr">
        <is>
          <t xml:space="preserve"> </t>
        </is>
      </c>
      <c r="C53" s="5" t="n">
        <v>-748180</v>
      </c>
    </row>
    <row r="54">
      <c r="A54" s="4" t="inlineStr">
        <is>
          <t>Principal payments on unsecured promissory note payable, related party</t>
        </is>
      </c>
      <c r="B54" s="4" t="inlineStr">
        <is>
          <t xml:space="preserve"> </t>
        </is>
      </c>
      <c r="C54" s="5" t="n">
        <v>-319000</v>
      </c>
    </row>
    <row r="55">
      <c r="A55" s="4" t="inlineStr">
        <is>
          <t>Debt issuance costs</t>
        </is>
      </c>
      <c r="B55" s="4" t="inlineStr">
        <is>
          <t xml:space="preserve"> </t>
        </is>
      </c>
      <c r="C55" s="5" t="n">
        <v>-34906</v>
      </c>
    </row>
    <row r="56">
      <c r="A56" s="4" t="inlineStr">
        <is>
          <t>Principal payment on proceeds investment agreement</t>
        </is>
      </c>
      <c r="B56" s="4" t="inlineStr">
        <is>
          <t xml:space="preserve"> </t>
        </is>
      </c>
      <c r="C56" s="5" t="n">
        <v>-1250000</v>
      </c>
    </row>
    <row r="57">
      <c r="A57" s="4" t="inlineStr">
        <is>
          <t xml:space="preserve"> Net cash provided by financing activities</t>
        </is>
      </c>
      <c r="B57" s="5" t="n">
        <v>66570600</v>
      </c>
      <c r="C57" s="5" t="n">
        <v>18775977</v>
      </c>
    </row>
    <row r="58">
      <c r="A58" s="4" t="inlineStr">
        <is>
          <t>Net increase in cash and cash equivalents</t>
        </is>
      </c>
      <c r="B58" s="5" t="n">
        <v>36381299</v>
      </c>
      <c r="C58" s="5" t="n">
        <v>7770646</v>
      </c>
    </row>
    <row r="59">
      <c r="A59" s="4" t="inlineStr">
        <is>
          <t>Cash and cash equivalents, beginning of period</t>
        </is>
      </c>
      <c r="B59" s="5" t="n">
        <v>4361758</v>
      </c>
      <c r="C59" s="5" t="n">
        <v>359685</v>
      </c>
    </row>
    <row r="60">
      <c r="A60" s="4" t="inlineStr">
        <is>
          <t>Cash and cash equivalents, end of period</t>
        </is>
      </c>
      <c r="B60" s="5" t="n">
        <v>40743057</v>
      </c>
      <c r="C60" s="5" t="n">
        <v>8130331</v>
      </c>
    </row>
    <row r="61">
      <c r="A61" s="3" t="inlineStr">
        <is>
          <t>Supplemental disclosures of cash flow information:</t>
        </is>
      </c>
    </row>
    <row r="62">
      <c r="A62" s="4" t="inlineStr">
        <is>
          <t>Cash payments for interest</t>
        </is>
      </c>
      <c r="B62" s="4" t="inlineStr">
        <is>
          <t xml:space="preserve"> </t>
        </is>
      </c>
      <c r="C62" s="5" t="n">
        <v>128911</v>
      </c>
    </row>
    <row r="63">
      <c r="A63" s="4" t="inlineStr">
        <is>
          <t>Cash payments for income taxes</t>
        </is>
      </c>
      <c r="B63" s="5" t="n">
        <v>7581</v>
      </c>
      <c r="C63" s="5" t="n">
        <v>4776</v>
      </c>
    </row>
    <row r="64">
      <c r="A64" s="3" t="inlineStr">
        <is>
          <t>Supplemental disclosures of non-cash investing and financing activities:</t>
        </is>
      </c>
    </row>
    <row r="65">
      <c r="A65" s="4" t="inlineStr">
        <is>
          <t>Issuance of contingent consideration earn-out agreement for business acquisition</t>
        </is>
      </c>
      <c r="B65" s="5" t="n">
        <v>4244400</v>
      </c>
      <c r="C65" s="4" t="inlineStr">
        <is>
          <t xml:space="preserve"> </t>
        </is>
      </c>
    </row>
    <row r="66">
      <c r="A66" s="4" t="inlineStr">
        <is>
          <t>Issuance of contingent consideration promissory note for business acquisitions</t>
        </is>
      </c>
      <c r="B66" s="5" t="n">
        <v>1000000</v>
      </c>
      <c r="C66" s="4" t="inlineStr">
        <is>
          <t xml:space="preserve"> </t>
        </is>
      </c>
    </row>
    <row r="67">
      <c r="A67" s="4" t="inlineStr">
        <is>
          <t>Assets assumed in business acquisitions</t>
        </is>
      </c>
      <c r="B67" s="5" t="n">
        <v>7366399</v>
      </c>
      <c r="C67" s="4" t="inlineStr">
        <is>
          <t xml:space="preserve"> </t>
        </is>
      </c>
    </row>
    <row r="68">
      <c r="A68" s="4" t="inlineStr">
        <is>
          <t>Liabilities assumed in business acquisitions</t>
        </is>
      </c>
      <c r="B68" s="5" t="n">
        <v>5494417</v>
      </c>
      <c r="C68" s="4" t="inlineStr">
        <is>
          <t xml:space="preserve"> </t>
        </is>
      </c>
    </row>
    <row r="69">
      <c r="A69" s="4" t="inlineStr">
        <is>
          <t>Common stock issued as consideration for business acquisitions</t>
        </is>
      </c>
      <c r="B69" s="5" t="n">
        <v>990360</v>
      </c>
      <c r="C69" s="4" t="inlineStr">
        <is>
          <t xml:space="preserve"> </t>
        </is>
      </c>
    </row>
    <row r="70">
      <c r="A70" s="4" t="inlineStr">
        <is>
          <t>Restricted common stock grant</t>
        </is>
      </c>
      <c r="B70" s="5" t="n">
        <v>856</v>
      </c>
      <c r="C70" s="5" t="n">
        <v>845</v>
      </c>
    </row>
    <row r="71">
      <c r="A71" s="4" t="inlineStr">
        <is>
          <t>Restricted common stock forfeitures</t>
        </is>
      </c>
      <c r="B71" s="5" t="n">
        <v>8</v>
      </c>
      <c r="C71" s="5" t="n">
        <v>36</v>
      </c>
    </row>
    <row r="72">
      <c r="A72" s="4" t="inlineStr">
        <is>
          <t>Cashless exercise of common stock purchase warrants</t>
        </is>
      </c>
      <c r="B72" s="5" t="n">
        <v>0</v>
      </c>
      <c r="C72" s="5" t="n">
        <v>7</v>
      </c>
    </row>
    <row r="73">
      <c r="A73" s="4" t="inlineStr">
        <is>
          <t>Amounts allocated to initial measurement of warrant derivative liabilities in connection to the warrants and pre-funded warrants</t>
        </is>
      </c>
      <c r="B73" s="5" t="n">
        <v>51216058</v>
      </c>
      <c r="C73" s="4" t="inlineStr">
        <is>
          <t xml:space="preserve"> </t>
        </is>
      </c>
    </row>
    <row r="74">
      <c r="A74" s="4" t="inlineStr">
        <is>
          <t>Issuance of common stock upon conversion of secured convertible notes</t>
        </is>
      </c>
      <c r="B74" s="4" t="inlineStr">
        <is>
          <t xml:space="preserve"> </t>
        </is>
      </c>
      <c r="C74" s="5" t="n">
        <v>3024685</v>
      </c>
    </row>
    <row r="75">
      <c r="A75" s="4" t="inlineStr">
        <is>
          <t>Amounts allocated to common stock purchase warrants in connection with issuance of unsecured promissory note payable</t>
        </is>
      </c>
      <c r="B75" s="4" t="inlineStr">
        <is>
          <t xml:space="preserve"> </t>
        </is>
      </c>
      <c r="C75" s="6" t="n">
        <v>7419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ET PROCEEDS FROM OFFERING (Details) - USD ($)</t>
        </is>
      </c>
      <c r="B1" s="2" t="inlineStr">
        <is>
          <t>Feb. 02, 2021</t>
        </is>
      </c>
      <c r="C1" s="2" t="inlineStr">
        <is>
          <t>Jan. 14, 2021</t>
        </is>
      </c>
      <c r="D1" s="2" t="inlineStr">
        <is>
          <t>Sep. 30, 2021</t>
        </is>
      </c>
      <c r="E1" s="2" t="inlineStr">
        <is>
          <t>Sep. 30, 2020</t>
        </is>
      </c>
    </row>
    <row r="2">
      <c r="A2" s="3" t="inlineStr">
        <is>
          <t>Subsidiary, Sale of Stock [Line Items]</t>
        </is>
      </c>
    </row>
    <row r="3">
      <c r="A3" s="4" t="inlineStr">
        <is>
          <t>Proceeds from the sale of shares of Common Stock</t>
        </is>
      </c>
      <c r="D3" s="6" t="n">
        <v>53224000</v>
      </c>
      <c r="E3" s="4" t="inlineStr">
        <is>
          <t xml:space="preserve"> </t>
        </is>
      </c>
    </row>
    <row r="4">
      <c r="A4" s="4" t="inlineStr">
        <is>
          <t>Net proceeds of the offering</t>
        </is>
      </c>
      <c r="D4" s="4" t="inlineStr">
        <is>
          <t xml:space="preserve"> </t>
        </is>
      </c>
      <c r="E4" s="6" t="n">
        <v>12829241</v>
      </c>
    </row>
    <row r="5">
      <c r="A5" s="4" t="inlineStr">
        <is>
          <t>IPO One [Member]</t>
        </is>
      </c>
    </row>
    <row r="6">
      <c r="A6" s="3" t="inlineStr">
        <is>
          <t>Subsidiary, Sale of Stock [Line Items]</t>
        </is>
      </c>
    </row>
    <row r="7">
      <c r="A7" s="4" t="inlineStr">
        <is>
          <t>Proceeds from the sale of shares of Common Stock</t>
        </is>
      </c>
      <c r="C7" s="6" t="n">
        <v>8666000</v>
      </c>
    </row>
    <row r="8">
      <c r="A8" s="4" t="inlineStr">
        <is>
          <t>Proceeds from the sale of pre-funded warrants to purchase shares of Common Stock</t>
        </is>
      </c>
      <c r="C8" s="5" t="n">
        <v>22212000</v>
      </c>
    </row>
    <row r="9">
      <c r="A9" s="4" t="inlineStr">
        <is>
          <t>Less: Placement agent fees and other expenses of the offering</t>
        </is>
      </c>
      <c r="C9" s="5" t="n">
        <v>-1937000</v>
      </c>
    </row>
    <row r="10">
      <c r="A10" s="4" t="inlineStr">
        <is>
          <t>Net proceeds of the offering</t>
        </is>
      </c>
      <c r="C10" s="5" t="n">
        <v>28941000</v>
      </c>
    </row>
    <row r="11">
      <c r="A11" s="4" t="inlineStr">
        <is>
          <t>Warrant derivative liabilities</t>
        </is>
      </c>
      <c r="C11" s="5" t="n">
        <v>21922158</v>
      </c>
    </row>
    <row r="12">
      <c r="A12" s="4" t="inlineStr">
        <is>
          <t>Pre-funded warrant derivative liabilities</t>
        </is>
      </c>
      <c r="C12" s="5" t="n">
        <v>378615</v>
      </c>
    </row>
    <row r="13">
      <c r="A13" s="4" t="inlineStr">
        <is>
          <t>Total allocation of the net proceeds of the offering to warrant derivative liabilities</t>
        </is>
      </c>
      <c r="C13" s="6" t="n">
        <v>22300773</v>
      </c>
    </row>
    <row r="14">
      <c r="A14" s="4" t="inlineStr">
        <is>
          <t>IPO two [Member]</t>
        </is>
      </c>
    </row>
    <row r="15">
      <c r="A15" s="3" t="inlineStr">
        <is>
          <t>Subsidiary, Sale of Stock [Line Items]</t>
        </is>
      </c>
    </row>
    <row r="16">
      <c r="A16" s="4" t="inlineStr">
        <is>
          <t>Proceeds from the sale of shares of Common Stock</t>
        </is>
      </c>
      <c r="B16" s="6" t="n">
        <v>9100000</v>
      </c>
    </row>
    <row r="17">
      <c r="A17" s="4" t="inlineStr">
        <is>
          <t>Proceeds from the sale of pre-funded warrants to purchase shares of Common Stock</t>
        </is>
      </c>
      <c r="B17" s="5" t="n">
        <v>30829500</v>
      </c>
    </row>
    <row r="18">
      <c r="A18" s="4" t="inlineStr">
        <is>
          <t>Less: Placement agent fees and other expenses of the offering</t>
        </is>
      </c>
      <c r="B18" s="5" t="n">
        <v>-2482400</v>
      </c>
    </row>
    <row r="19">
      <c r="A19" s="4" t="inlineStr">
        <is>
          <t>Net proceeds of the offering</t>
        </is>
      </c>
      <c r="B19" s="5" t="n">
        <v>37447100</v>
      </c>
    </row>
    <row r="20">
      <c r="A20" s="4" t="inlineStr">
        <is>
          <t>Warrant derivative liabilities</t>
        </is>
      </c>
      <c r="B20" s="5" t="n">
        <v>27476352</v>
      </c>
    </row>
    <row r="21">
      <c r="A21" s="4" t="inlineStr">
        <is>
          <t>Pre-funded warrant derivative liabilities</t>
        </is>
      </c>
      <c r="B21" s="5" t="n">
        <v>1438934</v>
      </c>
    </row>
    <row r="22">
      <c r="A22" s="4" t="inlineStr">
        <is>
          <t>Total allocation of the net proceeds of the offering to warrant derivative liabilities</t>
        </is>
      </c>
      <c r="B22" s="6" t="n">
        <v>289152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STOCKHOLDERS’ EQUITY (Details Narrative) - USD ($)</t>
        </is>
      </c>
      <c r="B1" s="2" t="inlineStr">
        <is>
          <t>Sep. 20, 2021</t>
        </is>
      </c>
      <c r="C1" s="2" t="inlineStr">
        <is>
          <t>Sep. 02, 2021</t>
        </is>
      </c>
      <c r="D1" s="2" t="inlineStr">
        <is>
          <t>Feb. 02, 2021</t>
        </is>
      </c>
      <c r="E1" s="2" t="inlineStr">
        <is>
          <t>Jan. 14, 2021</t>
        </is>
      </c>
      <c r="F1" s="2" t="inlineStr">
        <is>
          <t>Jan. 07, 2021</t>
        </is>
      </c>
      <c r="G1" s="2" t="inlineStr">
        <is>
          <t>Sep. 30, 2021</t>
        </is>
      </c>
      <c r="H1" s="2" t="inlineStr">
        <is>
          <t>Sep. 30, 2020</t>
        </is>
      </c>
      <c r="I1" s="2" t="inlineStr">
        <is>
          <t>Mar. 31, 2021</t>
        </is>
      </c>
    </row>
    <row r="2">
      <c r="A2" s="3" t="inlineStr">
        <is>
          <t>Subsidiary, Sale of Stock [Line Items]</t>
        </is>
      </c>
    </row>
    <row r="3">
      <c r="A3" s="4" t="inlineStr">
        <is>
          <t>[custom:PercentageForPlacementAgentReceivedDiscountAndCommissions]</t>
        </is>
      </c>
      <c r="D3" s="4" t="inlineStr">
        <is>
          <t>6.00%</t>
        </is>
      </c>
      <c r="E3" s="4" t="inlineStr">
        <is>
          <t>6.00%</t>
        </is>
      </c>
    </row>
    <row r="4">
      <c r="A4" s="4" t="inlineStr">
        <is>
          <t>Proceeds from Issuance Initial Public Offering</t>
        </is>
      </c>
      <c r="G4" s="4" t="inlineStr">
        <is>
          <t xml:space="preserve"> </t>
        </is>
      </c>
      <c r="H4" s="6" t="n">
        <v>12829241</v>
      </c>
    </row>
    <row r="5">
      <c r="A5" s="4" t="inlineStr">
        <is>
          <t>Goody Tickets L L C And Ticket Smarter L L C [Member]</t>
        </is>
      </c>
    </row>
    <row r="6">
      <c r="A6" s="3" t="inlineStr">
        <is>
          <t>Subsidiary, Sale of Stock [Line Items]</t>
        </is>
      </c>
    </row>
    <row r="7">
      <c r="A7" s="4" t="inlineStr">
        <is>
          <t>Number of shares issued</t>
        </is>
      </c>
      <c r="C7" s="5" t="n">
        <v>719738</v>
      </c>
    </row>
    <row r="8">
      <c r="A8" s="4" t="inlineStr">
        <is>
          <t>Officers [Member]</t>
        </is>
      </c>
    </row>
    <row r="9">
      <c r="A9" s="3" t="inlineStr">
        <is>
          <t>Subsidiary, Sale of Stock [Line Items]</t>
        </is>
      </c>
    </row>
    <row r="10">
      <c r="A10" s="4" t="inlineStr">
        <is>
          <t>Stock Issued During Period, Shares, Restricted Stock Award, Gross</t>
        </is>
      </c>
      <c r="B10" s="5" t="n">
        <v>406000</v>
      </c>
      <c r="F10" s="5" t="n">
        <v>450000</v>
      </c>
    </row>
    <row r="11">
      <c r="A11" s="4" t="inlineStr">
        <is>
          <t>Share-based Compensation Arrangement by Share-based Payment Award, Award Vesting Rights</t>
        </is>
      </c>
      <c r="F11" s="4" t="inlineStr">
        <is>
          <t>Such
shares will generally vest one-half on January 7, 2022 and one half on January 7, 2023, provided that each grantee remains an officer
or employee on such dates</t>
        </is>
      </c>
    </row>
    <row r="12">
      <c r="A12" s="4" t="inlineStr">
        <is>
          <t>Share-based Compensation Arrangement by Share-based Payment Award, Options, Vested, Number of Shares</t>
        </is>
      </c>
      <c r="B12" s="5" t="n">
        <v>26000</v>
      </c>
    </row>
    <row r="13">
      <c r="A13" s="4" t="inlineStr">
        <is>
          <t>Number of shares expected to vest</t>
        </is>
      </c>
      <c r="B13" s="5" t="n">
        <v>380000</v>
      </c>
    </row>
    <row r="14">
      <c r="A14" s="4" t="inlineStr">
        <is>
          <t>Share-based Compensation Arrangement by Share-based Payment Award, Award Vesting Period</t>
        </is>
      </c>
      <c r="B14" s="4" t="inlineStr">
        <is>
          <t>5 years</t>
        </is>
      </c>
    </row>
    <row r="15">
      <c r="A15" s="4" t="inlineStr">
        <is>
          <t>Warrant [Member]</t>
        </is>
      </c>
    </row>
    <row r="16">
      <c r="A16" s="3" t="inlineStr">
        <is>
          <t>Subsidiary, Sale of Stock [Line Items]</t>
        </is>
      </c>
    </row>
    <row r="17">
      <c r="A17" s="4" t="inlineStr">
        <is>
          <t>Class of Warrant or Right, Exercise Price of Warrants or Rights</t>
        </is>
      </c>
      <c r="I17" s="8" t="n">
        <v>3.25</v>
      </c>
    </row>
    <row r="18">
      <c r="A18" s="4" t="inlineStr">
        <is>
          <t>Sale of Stock, Price Per Share</t>
        </is>
      </c>
      <c r="D18" s="8" t="n">
        <v>3.25</v>
      </c>
      <c r="E18" s="8" t="n">
        <v>3.25</v>
      </c>
    </row>
    <row r="19">
      <c r="A19" s="4" t="inlineStr">
        <is>
          <t>IPO [Member]</t>
        </is>
      </c>
    </row>
    <row r="20">
      <c r="A20" s="3" t="inlineStr">
        <is>
          <t>Subsidiary, Sale of Stock [Line Items]</t>
        </is>
      </c>
    </row>
    <row r="21">
      <c r="A21" s="4" t="inlineStr">
        <is>
          <t>[custom:EquityMethodInvestmentOwnershipPercentageDescription]</t>
        </is>
      </c>
      <c r="D21" s="4" t="inlineStr">
        <is>
          <t>the
Company consummated an registered direct offering (the “Second Offering”) of (i)</t>
        </is>
      </c>
      <c r="E21" s="4" t="inlineStr">
        <is>
          <t>On
January 14, 2021, the Company consummated a registered direct offering (the “Offering”) of (i)</t>
        </is>
      </c>
    </row>
    <row r="22">
      <c r="A22" s="4" t="inlineStr">
        <is>
          <t>Stock Issued During Period, Shares, New Issues</t>
        </is>
      </c>
      <c r="D22" s="5" t="n">
        <v>3250000</v>
      </c>
      <c r="E22" s="5" t="n">
        <v>2800000</v>
      </c>
    </row>
    <row r="23">
      <c r="A23" s="4" t="inlineStr">
        <is>
          <t>Class of Warrant or Right, Number of Securities Called by Warrants or Rights</t>
        </is>
      </c>
      <c r="D23" s="5" t="n">
        <v>14300000</v>
      </c>
      <c r="E23" s="5" t="n">
        <v>10000000</v>
      </c>
    </row>
    <row r="24">
      <c r="A24" s="4" t="inlineStr">
        <is>
          <t>Warrants and Rights Outstanding, Term</t>
        </is>
      </c>
      <c r="D24" s="4" t="inlineStr">
        <is>
          <t>5 years</t>
        </is>
      </c>
      <c r="E24" s="4" t="inlineStr">
        <is>
          <t>5 years</t>
        </is>
      </c>
    </row>
    <row r="25">
      <c r="A25" s="4" t="inlineStr">
        <is>
          <t>Class of Warrant or Right, Exercise Price of Warrants or Rights</t>
        </is>
      </c>
      <c r="D25" s="8" t="n">
        <v>3.25</v>
      </c>
      <c r="E25" s="8" t="n">
        <v>3.25</v>
      </c>
    </row>
    <row r="26">
      <c r="A26" s="4" t="inlineStr">
        <is>
          <t>Sale of Stock, Price Per Share</t>
        </is>
      </c>
      <c r="D26" s="8" t="n">
        <v>2.8</v>
      </c>
      <c r="E26" s="7" t="n">
        <v>3.095</v>
      </c>
    </row>
    <row r="27">
      <c r="A27" s="4" t="inlineStr">
        <is>
          <t>[custom:PercentageOfRightToParticipateInSubsequentOffering-0]</t>
        </is>
      </c>
      <c r="D27" s="4" t="inlineStr">
        <is>
          <t>50.00%</t>
        </is>
      </c>
      <c r="E27" s="4" t="inlineStr">
        <is>
          <t>50.00%</t>
        </is>
      </c>
    </row>
    <row r="28">
      <c r="A28" s="4" t="inlineStr">
        <is>
          <t>Proceeds from Issuance Initial Public Offering</t>
        </is>
      </c>
      <c r="E28" s="6" t="n">
        <v>28941000</v>
      </c>
    </row>
    <row r="29">
      <c r="A29" s="4" t="inlineStr">
        <is>
          <t>IPO [Member] | Maximum [Member]</t>
        </is>
      </c>
    </row>
    <row r="30">
      <c r="A30" s="3" t="inlineStr">
        <is>
          <t>Subsidiary, Sale of Stock [Line Items]</t>
        </is>
      </c>
    </row>
    <row r="31">
      <c r="A31" s="4" t="inlineStr">
        <is>
          <t>Class of Warrant or Right, Number of Securities Called by Warrants or Rights</t>
        </is>
      </c>
      <c r="E31" s="5" t="n">
        <v>10000000</v>
      </c>
    </row>
    <row r="32">
      <c r="A32" s="4" t="inlineStr">
        <is>
          <t>IPO [Member] | Pre-funded Warrants [Member]</t>
        </is>
      </c>
    </row>
    <row r="33">
      <c r="A33" s="3" t="inlineStr">
        <is>
          <t>Subsidiary, Sale of Stock [Line Items]</t>
        </is>
      </c>
    </row>
    <row r="34">
      <c r="A34" s="4" t="inlineStr">
        <is>
          <t>Class of Warrant or Right, Number of Securities Called by Warrants or Rights</t>
        </is>
      </c>
      <c r="D34" s="5" t="n">
        <v>11050000</v>
      </c>
      <c r="E34" s="5" t="n">
        <v>7200000</v>
      </c>
    </row>
    <row r="35">
      <c r="A35" s="4" t="inlineStr">
        <is>
          <t>Sale of Stock, Price Per Share</t>
        </is>
      </c>
      <c r="D35" s="8" t="n">
        <v>2.79</v>
      </c>
      <c r="E35" s="7" t="n">
        <v>3.085</v>
      </c>
    </row>
    <row r="36">
      <c r="A36" s="4" t="inlineStr">
        <is>
          <t>Proceeds from Issuance Initial Public Offering</t>
        </is>
      </c>
      <c r="D36" s="6" t="n">
        <v>37447100</v>
      </c>
      <c r="E36" s="6" t="n">
        <v>29013000</v>
      </c>
    </row>
    <row r="37">
      <c r="A37" s="4" t="inlineStr">
        <is>
          <t>IPO [Member] | Pre-funded Warrants [Member] | Maximum [Member]</t>
        </is>
      </c>
    </row>
    <row r="38">
      <c r="A38" s="3" t="inlineStr">
        <is>
          <t>Subsidiary, Sale of Stock [Line Items]</t>
        </is>
      </c>
    </row>
    <row r="39">
      <c r="A39" s="4" t="inlineStr">
        <is>
          <t>Class of Warrant or Right, Number of Securities Called by Warrants or Rights</t>
        </is>
      </c>
      <c r="D39" s="5" t="n">
        <v>14300000</v>
      </c>
    </row>
    <row r="40">
      <c r="A40" s="4" t="inlineStr">
        <is>
          <t>Proceeds from Issuance Initial Public Offering</t>
        </is>
      </c>
      <c r="D40" s="6" t="n">
        <v>37557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WEIGHTED AVERAGE NUMBER OF SHARES OUTSTANDING AND LOSS PER SHARE OUTSTANDING (Details)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Earnings Per Share [Abstract]</t>
        </is>
      </c>
    </row>
    <row r="4">
      <c r="A4" s="4" t="inlineStr">
        <is>
          <t>Numerator for basic and diluted income per share – Net income (loss) attributable to common stockholders</t>
        </is>
      </c>
      <c r="B4" s="6" t="n">
        <v>8068799</v>
      </c>
      <c r="C4" s="6" t="n">
        <v>21721858</v>
      </c>
      <c r="D4" s="6" t="n">
        <v>527442</v>
      </c>
      <c r="E4" s="6" t="n">
        <v>24408170</v>
      </c>
      <c r="F4" s="6" t="n">
        <v>-2304562</v>
      </c>
    </row>
    <row r="5">
      <c r="A5" s="4" t="inlineStr">
        <is>
          <t>Denominator for basic loss per share – weighted average shares outstanding</t>
        </is>
      </c>
      <c r="B5" s="5" t="n">
        <v>51809435</v>
      </c>
      <c r="D5" s="5" t="n">
        <v>26613109</v>
      </c>
      <c r="E5" s="5" t="n">
        <v>49404794</v>
      </c>
      <c r="F5" s="5" t="n">
        <v>19861694</v>
      </c>
    </row>
    <row r="6">
      <c r="A6" s="4" t="inlineStr">
        <is>
          <t>Dilutive effect of shares issuable under stock options outstanding</t>
        </is>
      </c>
      <c r="B6" s="4" t="inlineStr">
        <is>
          <t xml:space="preserve"> </t>
        </is>
      </c>
      <c r="D6" s="5" t="n">
        <v>14832</v>
      </c>
      <c r="E6" s="4" t="inlineStr">
        <is>
          <t xml:space="preserve"> </t>
        </is>
      </c>
      <c r="F6" s="4" t="inlineStr">
        <is>
          <t xml:space="preserve"> </t>
        </is>
      </c>
    </row>
    <row r="7">
      <c r="A7" s="4" t="inlineStr">
        <is>
          <t>Dilutive effect of shares issuable under common stock purchase warrants and convertible debt outstanding</t>
        </is>
      </c>
      <c r="B7" s="4" t="inlineStr">
        <is>
          <t xml:space="preserve"> </t>
        </is>
      </c>
      <c r="D7" s="4" t="inlineStr">
        <is>
          <t xml:space="preserve"> </t>
        </is>
      </c>
      <c r="E7" s="4" t="inlineStr">
        <is>
          <t xml:space="preserve"> </t>
        </is>
      </c>
      <c r="F7" s="4" t="inlineStr">
        <is>
          <t xml:space="preserve"> </t>
        </is>
      </c>
    </row>
    <row r="8">
      <c r="A8" s="4" t="inlineStr">
        <is>
          <t>Denominator for diluted income (loss) per share – adjusted weighted average shares outstanding</t>
        </is>
      </c>
      <c r="B8" s="5" t="n">
        <v>51809435</v>
      </c>
      <c r="D8" s="5" t="n">
        <v>26627941</v>
      </c>
      <c r="E8" s="5" t="n">
        <v>49404794</v>
      </c>
      <c r="F8" s="5" t="n">
        <v>19861694</v>
      </c>
    </row>
    <row r="9">
      <c r="A9" s="4" t="inlineStr">
        <is>
          <t>Basic</t>
        </is>
      </c>
      <c r="B9" s="8" t="n">
        <v>0.16</v>
      </c>
      <c r="D9" s="8" t="n">
        <v>0.02</v>
      </c>
      <c r="E9" s="8" t="n">
        <v>0.49</v>
      </c>
      <c r="F9" s="8" t="n">
        <v>-0.12</v>
      </c>
    </row>
    <row r="10">
      <c r="A10" s="4" t="inlineStr">
        <is>
          <t>Diluted</t>
        </is>
      </c>
      <c r="B10" s="8" t="n">
        <v>0.16</v>
      </c>
      <c r="D10" s="8" t="n">
        <v>0.02</v>
      </c>
      <c r="E10" s="8" t="n">
        <v>0.49</v>
      </c>
      <c r="F10" s="8" t="n">
        <v>-0.12</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PRELIMINARY FAIR VALUE OF ASSETS AD LIABILITIES ASSUMED (Details)</t>
        </is>
      </c>
      <c r="B1" s="2" t="inlineStr">
        <is>
          <t>9 Months Ended</t>
        </is>
      </c>
    </row>
    <row r="2">
      <c r="B2" s="2" t="inlineStr">
        <is>
          <t>Sep. 30, 2021USD ($)</t>
        </is>
      </c>
    </row>
    <row r="3">
      <c r="A3" s="3" t="inlineStr">
        <is>
          <t>Restructuring Cost and Reserve [Line Items]</t>
        </is>
      </c>
    </row>
    <row r="4">
      <c r="A4" s="4" t="inlineStr">
        <is>
          <t>Cash acquired</t>
        </is>
      </c>
      <c r="B4" s="6" t="n">
        <v>13957</v>
      </c>
    </row>
    <row r="5">
      <c r="A5" s="4" t="inlineStr">
        <is>
          <t>Elite Acquisition [Member]</t>
        </is>
      </c>
    </row>
    <row r="6">
      <c r="A6" s="3" t="inlineStr">
        <is>
          <t>Restructuring Cost and Reserve [Line Items]</t>
        </is>
      </c>
    </row>
    <row r="7">
      <c r="A7" s="4" t="inlineStr">
        <is>
          <t>Goodwill</t>
        </is>
      </c>
      <c r="B7" s="5" t="n">
        <v>1125000</v>
      </c>
    </row>
    <row r="8">
      <c r="A8" s="4" t="inlineStr">
        <is>
          <t>Liabilities assumed consisting of a promissory note issued by the Selling shareholders which was paid off at closing</t>
        </is>
      </c>
      <c r="B8" s="5" t="n">
        <v>162552</v>
      </c>
    </row>
    <row r="9">
      <c r="A9" s="4" t="inlineStr">
        <is>
          <t>Total assets acquired and liabilities assumed</t>
        </is>
      </c>
      <c r="B9" s="5" t="n">
        <v>1376509</v>
      </c>
    </row>
    <row r="10">
      <c r="A10" s="4" t="inlineStr">
        <is>
          <t>Cash paid at Healthcare Acquisition date</t>
        </is>
      </c>
      <c r="B10" s="5" t="n">
        <v>1026509</v>
      </c>
    </row>
    <row r="11">
      <c r="A11" s="4" t="inlineStr">
        <is>
          <t>Contingent consideration</t>
        </is>
      </c>
      <c r="B11" s="5" t="n">
        <v>350000</v>
      </c>
    </row>
    <row r="12">
      <c r="A12" s="4" t="inlineStr">
        <is>
          <t>Total Healthcare Acquisition purchase price</t>
        </is>
      </c>
      <c r="B12" s="5" t="n">
        <v>1376509</v>
      </c>
    </row>
    <row r="13">
      <c r="A13" s="4" t="inlineStr">
        <is>
          <t>Elite Acquisition [Member] | Assets [Member]</t>
        </is>
      </c>
    </row>
    <row r="14">
      <c r="A14" s="3" t="inlineStr">
        <is>
          <t>Restructuring Cost and Reserve [Line Items]</t>
        </is>
      </c>
    </row>
    <row r="15">
      <c r="A15" s="4" t="inlineStr">
        <is>
          <t>Tangible assets acquired, including $13,957 of acquired cash</t>
        </is>
      </c>
      <c r="B15" s="6" t="n">
        <v>889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LIMINARY FAIR VALUE OF ASSETS ACQUIRED AND LIABILITIES ACQUISITION (Details) - USD ($)</t>
        </is>
      </c>
      <c r="B1" s="2" t="inlineStr">
        <is>
          <t>Sep. 02, 2021</t>
        </is>
      </c>
      <c r="C1" s="2" t="inlineStr">
        <is>
          <t>Sep. 30, 2021</t>
        </is>
      </c>
      <c r="D1" s="2" t="inlineStr">
        <is>
          <t>Dec. 31, 2020</t>
        </is>
      </c>
    </row>
    <row r="2">
      <c r="A2" s="3" t="inlineStr">
        <is>
          <t>Restructuring Cost and Reserve [Line Items]</t>
        </is>
      </c>
    </row>
    <row r="3">
      <c r="A3" s="4" t="inlineStr">
        <is>
          <t>Goodwill</t>
        </is>
      </c>
      <c r="C3" s="6" t="n">
        <v>15884308</v>
      </c>
      <c r="D3" s="4" t="inlineStr">
        <is>
          <t xml:space="preserve"> </t>
        </is>
      </c>
    </row>
    <row r="4">
      <c r="A4" s="4" t="inlineStr">
        <is>
          <t>Custom Computing Corporation, LLC [Member]</t>
        </is>
      </c>
    </row>
    <row r="5">
      <c r="A5" s="3" t="inlineStr">
        <is>
          <t>Restructuring Cost and Reserve [Line Items]</t>
        </is>
      </c>
    </row>
    <row r="6">
      <c r="A6" s="4" t="inlineStr">
        <is>
          <t>Tangible assets acquired</t>
        </is>
      </c>
      <c r="B6" s="6" t="n">
        <v>202901</v>
      </c>
    </row>
    <row r="7">
      <c r="A7" s="4" t="inlineStr">
        <is>
          <t>Goodwill</t>
        </is>
      </c>
      <c r="B7" s="5" t="n">
        <v>2920000</v>
      </c>
    </row>
    <row r="8">
      <c r="A8" s="4" t="inlineStr">
        <is>
          <t>Liabilities assumed pursuant to stock purchase agreement</t>
        </is>
      </c>
      <c r="B8" s="5" t="n">
        <v>-202901</v>
      </c>
    </row>
    <row r="9">
      <c r="A9" s="4" t="inlineStr">
        <is>
          <t>Total assets acquired and liabilities assumed</t>
        </is>
      </c>
      <c r="B9" s="5" t="n">
        <v>2920000</v>
      </c>
    </row>
    <row r="10">
      <c r="A10" s="4" t="inlineStr">
        <is>
          <t>Cash paid at acqisition</t>
        </is>
      </c>
      <c r="B10" s="5" t="n">
        <v>2270000</v>
      </c>
    </row>
    <row r="11">
      <c r="A11" s="4" t="inlineStr">
        <is>
          <t>Contingent consideration</t>
        </is>
      </c>
      <c r="B11" s="5" t="n">
        <v>650000</v>
      </c>
    </row>
    <row r="12">
      <c r="A12" s="4" t="inlineStr">
        <is>
          <t>Total Elite Acquisition purchase price</t>
        </is>
      </c>
      <c r="B12" s="6" t="n">
        <v>292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80" customWidth="1" min="5" max="5"/>
    <col width="14" customWidth="1" min="6" max="6"/>
    <col width="14" customWidth="1" min="7" max="7"/>
    <col width="14" customWidth="1" min="8" max="8"/>
  </cols>
  <sheetData>
    <row r="1">
      <c r="A1" s="1" t="inlineStr">
        <is>
          <t>DIGITAL ALLY HEALTHCARE VENTURE (Details Narrative) - USD ($)</t>
        </is>
      </c>
      <c r="B1" s="2" t="inlineStr">
        <is>
          <t>Sep. 02, 2021</t>
        </is>
      </c>
      <c r="C1" s="2" t="inlineStr">
        <is>
          <t>Aug. 31, 2021</t>
        </is>
      </c>
      <c r="D1" s="2" t="inlineStr">
        <is>
          <t>Sep. 30, 2021</t>
        </is>
      </c>
      <c r="E1" s="2" t="inlineStr">
        <is>
          <t>Sep. 30, 2021</t>
        </is>
      </c>
      <c r="F1" s="2" t="inlineStr">
        <is>
          <t>Sep. 30, 2020</t>
        </is>
      </c>
      <c r="G1" s="2" t="inlineStr">
        <is>
          <t>Jun. 04, 2021</t>
        </is>
      </c>
      <c r="H1" s="2" t="inlineStr">
        <is>
          <t>Dec. 31, 2020</t>
        </is>
      </c>
    </row>
    <row r="2">
      <c r="A2" s="3" t="inlineStr">
        <is>
          <t>Defined Benefit Plan Disclosure [Line Items]</t>
        </is>
      </c>
    </row>
    <row r="3">
      <c r="A3" s="4" t="inlineStr">
        <is>
          <t>Adjustment in accounts receivable</t>
        </is>
      </c>
      <c r="D3" s="6" t="n">
        <v>75000</v>
      </c>
      <c r="E3" s="6" t="n">
        <v>-337364</v>
      </c>
      <c r="F3" s="6" t="n">
        <v>728917</v>
      </c>
    </row>
    <row r="4">
      <c r="A4" s="4" t="inlineStr">
        <is>
          <t>Stock Issued During Period, Value, Acquisitions</t>
        </is>
      </c>
      <c r="D4" s="5" t="n">
        <v>990360</v>
      </c>
    </row>
    <row r="5">
      <c r="A5" s="4" t="inlineStr">
        <is>
          <t>Debt Instrument, Face Amount</t>
        </is>
      </c>
      <c r="D5" s="5" t="n">
        <v>4244400</v>
      </c>
      <c r="E5" s="6" t="n">
        <v>4244400</v>
      </c>
      <c r="H5" s="4" t="inlineStr">
        <is>
          <t xml:space="preserve"> </t>
        </is>
      </c>
    </row>
    <row r="6">
      <c r="A6" s="4" t="inlineStr">
        <is>
          <t>Custom Computing Corporation, LLC [Member]</t>
        </is>
      </c>
    </row>
    <row r="7">
      <c r="A7" s="3" t="inlineStr">
        <is>
          <t>Defined Benefit Plan Disclosure [Line Items]</t>
        </is>
      </c>
    </row>
    <row r="8">
      <c r="A8" s="4" t="inlineStr">
        <is>
          <t>Business Combination, Consideration Transferred</t>
        </is>
      </c>
      <c r="B8" s="6" t="n">
        <v>2920000</v>
      </c>
    </row>
    <row r="9">
      <c r="A9" s="4" t="inlineStr">
        <is>
          <t>Nobility LLC [Member]</t>
        </is>
      </c>
    </row>
    <row r="10">
      <c r="A10" s="3" t="inlineStr">
        <is>
          <t>Defined Benefit Plan Disclosure [Line Items]</t>
        </is>
      </c>
    </row>
    <row r="11">
      <c r="A11" s="4" t="inlineStr">
        <is>
          <t>Capitalization, Long-term Debt and Equity</t>
        </is>
      </c>
      <c r="G11" s="6" t="n">
        <v>13500000</v>
      </c>
    </row>
    <row r="12">
      <c r="A12" s="4" t="inlineStr">
        <is>
          <t>Related Party Transaction, Description of Transaction</t>
        </is>
      </c>
      <c r="E12" s="4" t="inlineStr">
        <is>
          <t>Digital
Ally Healthcare owns 51% of the venture that entitles it to 51% of the distributable cash as defined in the venture’s operating
agreement plus a cumulative preferred return of 10% per annum on its invested capital. Nobility will receive a management fee and 49%
of the distributable cash, subordinated to Digital Ally Healthcare’s preferred return</t>
        </is>
      </c>
    </row>
    <row r="13">
      <c r="A13" s="4" t="inlineStr">
        <is>
          <t>Nobility LLC [Member] | Custom Computing Corporation, LLC [Member]</t>
        </is>
      </c>
    </row>
    <row r="14">
      <c r="A14" s="3" t="inlineStr">
        <is>
          <t>Defined Benefit Plan Disclosure [Line Items]</t>
        </is>
      </c>
    </row>
    <row r="15">
      <c r="A15" s="4" t="inlineStr">
        <is>
          <t>Business Combination, Consideration Transferred</t>
        </is>
      </c>
      <c r="C15" s="6" t="n">
        <v>2920000</v>
      </c>
    </row>
    <row r="16">
      <c r="A16" s="4" t="inlineStr">
        <is>
          <t>Stock Issued During Period, Value, Acquisitions</t>
        </is>
      </c>
      <c r="C16" s="5" t="n">
        <v>2270000</v>
      </c>
    </row>
    <row r="17">
      <c r="A17" s="4" t="inlineStr">
        <is>
          <t>Business Combination, Acquisition Related Costs</t>
        </is>
      </c>
      <c r="C17" s="5" t="n">
        <v>5602</v>
      </c>
    </row>
    <row r="18">
      <c r="A18" s="4" t="inlineStr">
        <is>
          <t>Nobility LLC [Member] | Custom Computing Corporation, LLC [Member] | Promisssory Note [Member]</t>
        </is>
      </c>
    </row>
    <row r="19">
      <c r="A19" s="3" t="inlineStr">
        <is>
          <t>Defined Benefit Plan Disclosure [Line Items]</t>
        </is>
      </c>
    </row>
    <row r="20">
      <c r="A20" s="4" t="inlineStr">
        <is>
          <t>Debt Instrument, Face Amount</t>
        </is>
      </c>
      <c r="C20" s="6" t="n">
        <v>650000</v>
      </c>
    </row>
    <row r="21">
      <c r="A21" s="4" t="inlineStr">
        <is>
          <t>Nobility LLC [Member] | Elite Medical Billing Specialists, Inc [Member]</t>
        </is>
      </c>
    </row>
    <row r="22">
      <c r="A22" s="3" t="inlineStr">
        <is>
          <t>Defined Benefit Plan Disclosure [Line Items]</t>
        </is>
      </c>
    </row>
    <row r="23">
      <c r="A23" s="4" t="inlineStr">
        <is>
          <t>Related Party Transaction, Purchases from Related Party</t>
        </is>
      </c>
      <c r="E23" s="6" t="n">
        <v>850000</v>
      </c>
    </row>
    <row r="24">
      <c r="A24" s="4" t="inlineStr">
        <is>
          <t>Related Party Costs</t>
        </is>
      </c>
      <c r="E24" s="5" t="n">
        <v>350000000000</v>
      </c>
    </row>
    <row r="25">
      <c r="A25" s="4" t="inlineStr">
        <is>
          <t>Related Party Transaction, Due from (to) Related Party</t>
        </is>
      </c>
      <c r="D25" s="6" t="n">
        <v>162552000000</v>
      </c>
      <c r="E25" s="5" t="n">
        <v>162552000000</v>
      </c>
    </row>
    <row r="26">
      <c r="A26" s="4" t="inlineStr">
        <is>
          <t>Business Combination, Consideration Transferred</t>
        </is>
      </c>
      <c r="E26" s="5" t="n">
        <v>1376509000000</v>
      </c>
    </row>
    <row r="27">
      <c r="A27" s="4" t="inlineStr">
        <is>
          <t>Nobility LLC [Member] | Elite Medical Billing Specialists, Inc [Member] | Acquisition-related Costs [Member]</t>
        </is>
      </c>
    </row>
    <row r="28">
      <c r="A28" s="3" t="inlineStr">
        <is>
          <t>Defined Benefit Plan Disclosure [Line Items]</t>
        </is>
      </c>
    </row>
    <row r="29">
      <c r="A29" s="4" t="inlineStr">
        <is>
          <t>Business Combination, Consideration Transferred</t>
        </is>
      </c>
      <c r="E29" s="6" t="n">
        <v>16463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PRELIMINARY FAIR VALUE OF ASSETS ACQUIRED AND LIABILITIES ASSUMED IN THE TICKET SMARTER ACQUISITION (Details)</t>
        </is>
      </c>
      <c r="B1" s="2" t="inlineStr">
        <is>
          <t>Sep. 02, 2021USD ($)</t>
        </is>
      </c>
      <c r="C1" s="2" t="inlineStr">
        <is>
          <t>Sep. 02, 2021USD ($)</t>
        </is>
      </c>
    </row>
    <row r="2">
      <c r="A2" s="3" t="inlineStr">
        <is>
          <t>Business Acquisition [Line Items]</t>
        </is>
      </c>
    </row>
    <row r="3">
      <c r="A3" s="4" t="inlineStr">
        <is>
          <t>Cash Acquired from Acquisition</t>
        </is>
      </c>
      <c r="C3" s="6" t="n">
        <v>51432</v>
      </c>
    </row>
    <row r="4">
      <c r="A4" s="4" t="inlineStr">
        <is>
          <t>Cash retained from escrow amount pursuant to settlement of working capital target</t>
        </is>
      </c>
      <c r="B4" s="6" t="n">
        <v>-297726</v>
      </c>
      <c r="C4" s="5" t="n">
        <v>-297726</v>
      </c>
    </row>
    <row r="5">
      <c r="A5" s="4" t="inlineStr">
        <is>
          <t>Ticket smarter acquisition [Member]</t>
        </is>
      </c>
    </row>
    <row r="6">
      <c r="A6" s="3" t="inlineStr">
        <is>
          <t>Business Acquisition [Line Items]</t>
        </is>
      </c>
    </row>
    <row r="7">
      <c r="A7" s="4" t="inlineStr">
        <is>
          <t>Tangible assets acquired, including $51,432 of cash acquired</t>
        </is>
      </c>
      <c r="B7" s="5" t="n">
        <v>7139930</v>
      </c>
      <c r="C7" s="5" t="n">
        <v>7139930</v>
      </c>
    </row>
    <row r="8">
      <c r="A8" s="4" t="inlineStr">
        <is>
          <t>Goodwill</t>
        </is>
      </c>
      <c r="B8" s="5" t="n">
        <v>11839308</v>
      </c>
      <c r="C8" s="5" t="n">
        <v>11839308</v>
      </c>
    </row>
    <row r="9">
      <c r="A9" s="4" t="inlineStr">
        <is>
          <t>Liabilities assumed</t>
        </is>
      </c>
      <c r="B9" s="5" t="n">
        <v>5128964</v>
      </c>
      <c r="C9" s="5" t="n">
        <v>5128964</v>
      </c>
    </row>
    <row r="10">
      <c r="A10" s="4" t="inlineStr">
        <is>
          <t>Net assets acquired and liabilities assumed</t>
        </is>
      </c>
      <c r="B10" s="5" t="n">
        <v>13850274</v>
      </c>
      <c r="C10" s="5" t="n">
        <v>13850274</v>
      </c>
    </row>
    <row r="11">
      <c r="A11" s="4" t="inlineStr">
        <is>
          <t>Cash paid at TicketSmarter Acquisition date</t>
        </is>
      </c>
      <c r="B11" s="5" t="n">
        <v>8413240</v>
      </c>
      <c r="C11" s="5" t="n">
        <v>8413240</v>
      </c>
    </row>
    <row r="12">
      <c r="A12" s="4" t="inlineStr">
        <is>
          <t>Common stock issued as consideration for TicketSmarter Acquisition at date of acquisition</t>
        </is>
      </c>
      <c r="B12" s="5" t="n">
        <v>990360</v>
      </c>
      <c r="C12" s="5" t="n">
        <v>990360</v>
      </c>
    </row>
    <row r="13">
      <c r="A13" s="4" t="inlineStr">
        <is>
          <t>Contingent consideration earn-out agreement</t>
        </is>
      </c>
      <c r="B13" s="5" t="n">
        <v>4244400</v>
      </c>
      <c r="C13" s="5" t="n">
        <v>4244400</v>
      </c>
    </row>
    <row r="14">
      <c r="A14" s="4" t="inlineStr">
        <is>
          <t>Cash paid at closing to escrow amount</t>
        </is>
      </c>
      <c r="B14" s="5" t="n">
        <v>500000</v>
      </c>
      <c r="C14" s="5" t="n">
        <v>500000</v>
      </c>
    </row>
    <row r="15">
      <c r="A15" s="4" t="inlineStr">
        <is>
          <t>Cash retained from escrow amount pursuant to settlement of working capital target</t>
        </is>
      </c>
      <c r="B15" s="5" t="n">
        <v>-297726</v>
      </c>
      <c r="C15" s="6" t="n">
        <v>-297726</v>
      </c>
    </row>
    <row r="16">
      <c r="A16" s="4" t="inlineStr">
        <is>
          <t>Total Elite Acquisition purchase price</t>
        </is>
      </c>
      <c r="B16" s="6" t="n">
        <v>138502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ICKETSMARTER ACQUISTION (Details Narrative) - USD ($)</t>
        </is>
      </c>
      <c r="B1" s="2" t="inlineStr">
        <is>
          <t>Sep. 02, 2021</t>
        </is>
      </c>
      <c r="C1" s="2" t="inlineStr">
        <is>
          <t>Sep. 30, 2021</t>
        </is>
      </c>
      <c r="D1" s="2" t="inlineStr">
        <is>
          <t>Dec. 31, 2020</t>
        </is>
      </c>
    </row>
    <row r="2">
      <c r="A2" s="3" t="inlineStr">
        <is>
          <t>Business Acquisition [Line Items]</t>
        </is>
      </c>
    </row>
    <row r="3">
      <c r="A3" s="4" t="inlineStr">
        <is>
          <t>Stock Issued During Period, Value, Acquisitions</t>
        </is>
      </c>
      <c r="C3" s="6" t="n">
        <v>990360</v>
      </c>
    </row>
    <row r="4">
      <c r="A4" s="4" t="inlineStr">
        <is>
          <t>Debt Instrument, Face Amount</t>
        </is>
      </c>
      <c r="C4" s="6" t="n">
        <v>4244400</v>
      </c>
      <c r="D4" s="4" t="inlineStr">
        <is>
          <t xml:space="preserve"> </t>
        </is>
      </c>
    </row>
    <row r="5">
      <c r="A5" s="4" t="inlineStr">
        <is>
          <t>Retaining escrow amount</t>
        </is>
      </c>
      <c r="B5" s="6" t="n">
        <v>297726</v>
      </c>
    </row>
    <row r="6">
      <c r="A6" s="4" t="inlineStr">
        <is>
          <t>Ticket smarter acquisition [Member]</t>
        </is>
      </c>
    </row>
    <row r="7">
      <c r="A7" s="3" t="inlineStr">
        <is>
          <t>Business Acquisition [Line Items]</t>
        </is>
      </c>
    </row>
    <row r="8">
      <c r="A8" s="4" t="inlineStr">
        <is>
          <t>Stock Issued During Period, Value, Acquisitions</t>
        </is>
      </c>
      <c r="B8" s="5" t="n">
        <v>9403600</v>
      </c>
    </row>
    <row r="9">
      <c r="A9" s="4" t="inlineStr">
        <is>
          <t>[custom:BusinessCombinationRecognizedIdentifiableAssetsAcquiredAndLiabilitiesAssumedCurrentLiabilitiesEscrowAmount-0]</t>
        </is>
      </c>
      <c r="B9" s="5" t="n">
        <v>500000</v>
      </c>
    </row>
    <row r="10">
      <c r="A10" s="4" t="inlineStr">
        <is>
          <t>Retaining escrow amount</t>
        </is>
      </c>
      <c r="B10" s="5" t="n">
        <v>297726</v>
      </c>
    </row>
    <row r="11">
      <c r="A11" s="4" t="inlineStr">
        <is>
          <t>Released esrow amount</t>
        </is>
      </c>
      <c r="B11" s="5" t="n">
        <v>202274</v>
      </c>
    </row>
    <row r="12">
      <c r="A12" s="4" t="inlineStr">
        <is>
          <t>Business Combination, Consideration Transferred</t>
        </is>
      </c>
      <c r="B12" s="5" t="n">
        <v>13850274</v>
      </c>
    </row>
    <row r="13">
      <c r="A13" s="4" t="inlineStr">
        <is>
          <t>Business Combination, Acquisition Related Costs</t>
        </is>
      </c>
      <c r="B13" s="5" t="n">
        <v>40625</v>
      </c>
    </row>
    <row r="14">
      <c r="A14" s="4" t="inlineStr">
        <is>
          <t>Ticket smarter acquisition [Member] | Promissory Note [Member]</t>
        </is>
      </c>
    </row>
    <row r="15">
      <c r="A15" s="3" t="inlineStr">
        <is>
          <t>Business Acquisition [Line Items]</t>
        </is>
      </c>
    </row>
    <row r="16">
      <c r="A16" s="4" t="inlineStr">
        <is>
          <t>Debt Instrument, Face Amount</t>
        </is>
      </c>
      <c r="B16" s="6" t="n">
        <v>4244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43" customWidth="1" min="5" max="5"/>
    <col width="14" customWidth="1" min="6" max="6"/>
    <col width="14" customWidth="1" min="7" max="7"/>
  </cols>
  <sheetData>
    <row r="1">
      <c r="A1" s="1" t="inlineStr">
        <is>
          <t>RELATED PARTY TRANSACTIONS (Details Narrative) - USD ($)</t>
        </is>
      </c>
      <c r="B1" s="2" t="inlineStr">
        <is>
          <t>Apr. 21, 2021</t>
        </is>
      </c>
      <c r="C1" s="2" t="inlineStr">
        <is>
          <t>Oct. 21, 2020</t>
        </is>
      </c>
      <c r="D1" s="2" t="inlineStr">
        <is>
          <t>Oct. 02, 2020</t>
        </is>
      </c>
      <c r="E1" s="2" t="inlineStr">
        <is>
          <t>Sep. 30, 2021</t>
        </is>
      </c>
      <c r="F1" s="2" t="inlineStr">
        <is>
          <t>Mar. 31, 2021</t>
        </is>
      </c>
      <c r="G1" s="2" t="inlineStr">
        <is>
          <t>Mar. 02, 2021</t>
        </is>
      </c>
    </row>
    <row r="2">
      <c r="A2" s="4" t="inlineStr">
        <is>
          <t>Warrant [Member]</t>
        </is>
      </c>
    </row>
    <row r="3">
      <c r="A3" s="3" t="inlineStr">
        <is>
          <t>Related Party Transaction [Line Items]</t>
        </is>
      </c>
    </row>
    <row r="4">
      <c r="A4" s="4" t="inlineStr">
        <is>
          <t>Class of Warrant or Right, Exercise Price of Warrants or Rights</t>
        </is>
      </c>
      <c r="F4" s="8" t="n">
        <v>3.25</v>
      </c>
    </row>
    <row r="5">
      <c r="A5" s="4" t="inlineStr">
        <is>
          <t>American Rebel Holdings Inc [Member] | Secured Promissory Note [Member]</t>
        </is>
      </c>
    </row>
    <row r="6">
      <c r="A6" s="3" t="inlineStr">
        <is>
          <t>Related Party Transaction [Line Items]</t>
        </is>
      </c>
    </row>
    <row r="7">
      <c r="A7" s="4" t="inlineStr">
        <is>
          <t>Notes Receivable, Related Parties</t>
        </is>
      </c>
      <c r="C7" s="6" t="n">
        <v>250000</v>
      </c>
      <c r="D7" s="6" t="n">
        <v>250000</v>
      </c>
      <c r="G7" s="6" t="n">
        <v>117600</v>
      </c>
    </row>
    <row r="8">
      <c r="A8" s="4" t="inlineStr">
        <is>
          <t>[custom:NoteReceivableInterstRate-0]</t>
        </is>
      </c>
      <c r="C8" s="4" t="inlineStr">
        <is>
          <t>800.00%</t>
        </is>
      </c>
      <c r="D8" s="4" t="inlineStr">
        <is>
          <t>8.00%</t>
        </is>
      </c>
    </row>
    <row r="9">
      <c r="A9" s="4" t="inlineStr">
        <is>
          <t>Class of Warrant or Right, Number of Securities Called by Warrants or Rights</t>
        </is>
      </c>
      <c r="C9" s="5" t="n">
        <v>1250000</v>
      </c>
    </row>
    <row r="10">
      <c r="A10" s="4" t="inlineStr">
        <is>
          <t>Class of Warrant or Right, Exercise Price of Warrants or Rights</t>
        </is>
      </c>
      <c r="C10" s="8" t="n">
        <v>0.1</v>
      </c>
    </row>
    <row r="11">
      <c r="A11" s="4" t="inlineStr">
        <is>
          <t>Warrants and Rights Outstanding, Term</t>
        </is>
      </c>
      <c r="C11" s="4" t="inlineStr">
        <is>
          <t>5 years</t>
        </is>
      </c>
    </row>
    <row r="12">
      <c r="A12" s="4" t="inlineStr">
        <is>
          <t>Debt Instrument, Covenant Compliance</t>
        </is>
      </c>
      <c r="E12" s="4" t="inlineStr">
        <is>
          <t>This
note had an original maturity date of</t>
        </is>
      </c>
    </row>
    <row r="13">
      <c r="A13" s="4" t="inlineStr">
        <is>
          <t>[custom:NotesReceivableMaturityDate]</t>
        </is>
      </c>
      <c r="C13" s="4" t="inlineStr">
        <is>
          <t>Apr. 21,
		2021</t>
        </is>
      </c>
      <c r="D13" s="4" t="inlineStr">
        <is>
          <t>Jan. 2,
		2021</t>
        </is>
      </c>
    </row>
    <row r="14">
      <c r="A14" s="4" t="inlineStr">
        <is>
          <t>Related Party Transaction, Description of Transaction</t>
        </is>
      </c>
      <c r="C14" s="4" t="inlineStr">
        <is>
          <t>subject
to full repayment upon AREB closing on debt or equity financings of at least $600,000, and the receipt of revenue from the sale of inventory
sold under the specific purchase order serving as collateral.</t>
        </is>
      </c>
    </row>
    <row r="15">
      <c r="A15" s="4" t="inlineStr">
        <is>
          <t>Proceeds from Related Party Debt</t>
        </is>
      </c>
      <c r="B15" s="6" t="n">
        <v>639956</v>
      </c>
    </row>
    <row r="16">
      <c r="A16" s="4" t="inlineStr">
        <is>
          <t>American Rebel Holdings Inc [Member] | Secured Promissory Note [Member] | Warrant [Member]</t>
        </is>
      </c>
    </row>
    <row r="17">
      <c r="A17" s="3" t="inlineStr">
        <is>
          <t>Related Party Transaction [Line Items]</t>
        </is>
      </c>
    </row>
    <row r="18">
      <c r="A18" s="4" t="inlineStr">
        <is>
          <t>Class of Warrant or Right, Number of Securities Called by Warrants or Rights</t>
        </is>
      </c>
      <c r="D18" s="5" t="n">
        <v>1250000</v>
      </c>
    </row>
    <row r="19">
      <c r="A19" s="4" t="inlineStr">
        <is>
          <t>Class of Warrant or Right, Exercise Price of Warrants or Rights</t>
        </is>
      </c>
      <c r="D19" s="8" t="n">
        <v>0.1</v>
      </c>
    </row>
    <row r="20">
      <c r="A20" s="4" t="inlineStr">
        <is>
          <t>Warrants and Rights Outstanding, Term</t>
        </is>
      </c>
      <c r="D20"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SUMMARY OF SIGNIFICANT ACCOUNTING POLICIES</t>
        </is>
      </c>
      <c r="B4" s="4" t="inlineStr">
        <is>
          <t xml:space="preserve">NOTE
1. NATURE OF BUSINESS AND SUMMARY OF SIGNIFICANT ACCOUNTING POLICIES Nature
of Operations : Digital
Ally, Inc. (with its wholly-owned subsidiaries, Digital Ally International, Inc., Shield Products, LLC, Digital Ally Healthcare, LLC,
TicketSmarter, Inc., and its majority-owned subsidiary Nobility Healthcare, LLC, collectively, “Digital Ally,” “Digital,”
and the “Company”) produces digital video imaging, storage products, disinfectant and related safety products for use in
law enforcement, security and commercial applications; also offering revenue cycle management solutions, ticket resale marketplace, and
ticketing services. The Company’s products include, among others;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added two new lines of branded products:
(1) the ThermoVu ® The
Company was originally incorporated in Nevada on December 13, 2000 as Vegas Petra, Inc. and had no operations until 2004. On November
30, 2004, Vegas Petra, Inc. entered into a Plan of Merger with Digital Ally, Inc., at which time the merged entity was renamed Digital
Ally, Inc. Basis
of Presentation :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nine month periods ended September 30, 2021 are not necessarily
indicative of the results that may be expected for the year ending December 31, 2021. The
balance sheet at December 31, 2020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0, and the unaudited financial statements and footnotes included in the Company’s quarterly
report on Form 10-Q for the quarter ended September 30, 2021. COVID-19
pandemic : The
COVID-19 pandemic represents a fluid situation that presents a wide range of potential impacts of varying durations for different global
geographies, including locations where the Company has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remainder of 2020 and the first quarter of 2021, the Company
observed decreases in demand from certain customers, including primarily law-enforcement and commercial customers. However, the Company
is beginning to experience an increase in demand for the three months ended September 30, 2021, compared to the same period in 2020. Given
the fact that the Company’s products are sold through a variety of distribution channels, the Company expects its sales will experience
more volatility as a result of the changing and less predictable operational needs of many customers as a result of the COVID-19 pandemic.
The Company is aware that many companies, including many of its suppliers and customers, are reporting or predicting negative impacts
from COVID-19 on future operating results. Although the Company observed significant declines in demand for its products from certain
customers during 2020 and the first quarter of 2021, the Company believes that the impact of the COVID-19 remains too fluid and unknown,
hindering the Company from determining the long-term demand for current products. The Company also cannot be certain how demand may shift
over time as the impacts of the COVID-19 pandemic may go through several phases of varying severity and duration. In
light of broader macro-economic risks and already known impacts on certain industries that use the Company’s products and services,
the Company has taken, and continue to take targeted steps to lower its operating expenses because of the COVID-19 pandemic. The Company
continues to monitor the impacts of COVID-19 on its operations closely and this situation could change based on a significant number
of factors that are not entirely within its control and are discussed in this and other sections of this quarterly report on Form 10-Q.
The Company does not expect there to be material changes to its assets on its balance sheet or its ability to timely account for those
assets. Further, in connection with the preparation of this quarterly report on Form 10-Q, the Company reviewed the potential impacts
of the COVID-19 pandemic on goodwill and intangible assets and have determined there to be no material impact at this time. The Company
has also reviewed the potential impacts on future risks to the business as it relates to collections, returns and other business-related
items. To
date, travel restrictions and border closures have not materially impacted its ability to obtain inventory or manufacture or deliver
products or services to customers. However, if such restrictions become more severe, they could negatively impact those activities in
a way that would harm the business over the long term. Travel restrictions impacting people can restrain our ability to assist its customers
and distributors as well as impact its ability to develop new distribution channels, but at present the Company does not expect these
restrictions on personal travel to be material to our business operations or financial results. The Company has taken steps to restrain
and monitor its operating expenses and therefore it does not expect any such impacts to materially change the relationship between costs
and revenues. Like
most companies, the Company has taken a range of actions with respect to how it operates to assure it complies with government restrictions
and guidelines as well as best practices to protect the health and well-being of its employees and its ability to continue operating
its business effectively. To date, the Company has been able to operate its business effectively using these measures and to maintain
internal controls as documented and posted. The Company also has not experienced challenges in maintaining business continuity and does
not expect to incur material expenditures to do so. However, the impacts of COVID-19 and efforts to mitigate the same have remained unpredictable
and it remains possible that challenges may arise in the future. The
actions the Company has taken so far during the COVID-19 pandemic include, but are not limited to:
● requiring
all employees who can work from home to work from home;
● increasing
its IT networking capability to best assure employees can work effectively outside the office; and
● for
employees who must perform essential functions in one of its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unvaccinated employees to wear masks while they are in the office whenever possible. The
Company currently believes revenue for the year ending December 31, 2021 will still be impacted due to the conditions noted. In April
2020, the Company implemented a COVID-19 mitigation plan designed to further reduce its operating expenses during the pandemic. Actions
taken to date include work hour and salary reductions for senior management. These cost reductions are in addition to the significant
restructuring actions which the Company continues to implement and develop throughout 2021. Based on the Company’s current cash
position, its projected cash flow from operations and its cost reduction and cost containment efforts to date, the Company believes that
it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the business, financial condition, results of operations and cash flows would be negatively
impacted. The Company will continue to actively monitor this situation and will implement actions necessary to maintain business continuity. Basis
of Consolidation : The
accompanying financial statements include the consolidated accounts of Digital Ally, its wholly-owned subsidiaries, Digital Ally International,
Inc., Shield Products, LLC, Digital Ally Healthcare, LLC, TicketSmarter,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
Revenue
Recognition :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to customers in the following manner:
● Product
sales to domestic customers are made direct to the end customer (typically a law enforcement agency or a commercial customer) through
its sales force, which is composed of its employees. Revenue is recorded when the product is shipped to the end customer.
● Product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 Service
sales through the Company’s Nobility Healthcare subsidiary are driven through relationships with medium to large healthcare
organizations, in which revenue is recognized upon execution of services. Through the Company’s TicketSmarter subsidiary, service
sales are driven largely in part to the usage of the TicketSmarter.com marketplace by buyers and sellers, in which the Company collects
service fees for each transaction. Sales
taxes collected on products sold are excluded from revenues and are reported as accrued expenses in the accompanying balance sheets until
payments are remitted. Service
and other revenue is comprised of revenues from extended warranties, repair services, cloud revenue, software revenue, revenue cycle
management services, and ticket marketplace services.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Use
of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 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 250,000
per bank. The Company minimizes this risk by
placing its cash deposits with numerous major financial institutions. At September 30, 2021 and December 31, 2020, the uninsured balance
amounted to $ 38,152,409 and
$ 3,653,192 ,
respectively.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One individual customer
receivable balances exceeded 10 %
of total accounts receivable as of September 30, 2021 and December 31, 2020, which totaled $ 558,729
or 24 %
and $ 319,000
or 19 %
of total accounts receivable, respectively.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lived assets as of December 31, 2020 and concluded
that there was no impairment. Other
intangible assets that have finite lives are amortized over their useful lives. Segments
of Business : Management
has determined that, due to recent business acquisitions, its operations are comprised of three reportable segments:
Digital Ally, TicketSmarter, and Nobility Healthcare. For the three and nine months ended September 30, 2021 and 2020, sales by segment
were as follows: SUMMARY
OF SALES BY GEOGRAPHIC AREA
2021 2020 2021 2020
Three
Months Ended September
30, Nine
months ended September
30,
2021 2020 2021 2020
Sales
by segment:
Digital
Ally
Product $ 1,356,454 $ 2,958,579 $ 4,988,364 $ 5,779,387
Service
and other 672,206 630,061 2,069,797 1,967,881
Total
Digital Ally 2,028,660 3,588,640 7,058,161 7,747,268
TicketSmarter
Service
and other 2,050,679 — 2,050,679 —
Total
TicketSmarter 2,050,679 — 2,050,679 —
Nobility
Healthcare
Service
and other 560,483 — 560,483 —
Total
Nobility Healthcare 560,483 — 560,483 —
Total $ 4,639,822 $ 3,588,640 $ 9,669,323 $ 7,746,576 Sales
to customers outside of the United States are denominated in U.S. dollars. All Company assets are physically located within the United
States. Recent
Accounting Pronouncements : In
June 2016, the Financial Accounting Standards Board (“FASB”) issued Accounting Standards Update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he “SEC”)
to fiscal years beginning after December 15, 2022, including interim periods within those fiscal years. Since the Company is an SRC,
implementation will not be required until January 1, 2023. The Company will continue to evaluate the effect that adopting ASU 2016-13
will have on the Company’s consolidated financial statement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ASU No. 2020-06 is effective for fiscal years beginning
after December 15, 2021 with early adoption permitted for fiscal years beginning after December 15, 2020. Management has not early-adopted
this new standard and continues to evaluate the impact of adopting ASU 2020-06 will have on its consolidated financial statements.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ASU No. 2020-01 is effective for fiscal years beginning after December 15, 2020 with early adoption permitted.
The Company adopted this update for the quarter ended March 31, 2021, with no material effect on the financial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first quarter of 2021, and remain outstanding,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2. INVENTORIES Inventories
consisted of the following at September 30, 2021 and December 31, 2020: SCHEDULE
OF INVENTORIES
September
30, 2021 December
31, 2020
Raw
material and component parts $ 3,068,418 $ 3,186,426
Work-in-process 15,506 1,908
Finished
goods 10,827,344 6,974,291
Subtotal 13,911,268 10,162,625
Reserve
for excess and obsolete inventory (2,300,019 ) (1,960,351 )
Total $ 11,611,249 $ 8,202,274 Finished
goods inventory includes units held by potential customers and sales agents for test and evaluation purposes. The cost of such units
totaled $ 156,261 and
$ 138,263 as
of September 30, 2021 and December 31,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1:15:37Z</dcterms:created>
  <dcterms:modified xmlns:dcterms="http://purl.org/dc/terms/" xmlns:xsi="http://www.w3.org/2001/XMLSchema-instance" xsi:type="dcterms:W3CDTF">2021-11-19T11:15:37Z</dcterms:modified>
</cp:coreProperties>
</file>